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Co" sheetId="4" state="visible" r:id="rId4"/>
    <sheet xmlns:r="http://schemas.openxmlformats.org/officeDocument/2006/relationships" name="CONSOLIDATED BALANCE SHEETS (_2"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Loans and Finance Receivables, "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ounts Payable and Accrued Ex" sheetId="16" state="visible" r:id="rId16"/>
    <sheet xmlns:r="http://schemas.openxmlformats.org/officeDocument/2006/relationships" name="Marketing Expens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Derivative Instruments" sheetId="23" state="visible" r:id="rId23"/>
    <sheet xmlns:r="http://schemas.openxmlformats.org/officeDocument/2006/relationships" name="Related Party Transactions" sheetId="24" state="visible" r:id="rId24"/>
    <sheet xmlns:r="http://schemas.openxmlformats.org/officeDocument/2006/relationships" name="Variable Interest Entities" sheetId="25" state="visible" r:id="rId25"/>
    <sheet xmlns:r="http://schemas.openxmlformats.org/officeDocument/2006/relationships" name="Supplemental Disclosures of Cas" sheetId="26" state="visible" r:id="rId26"/>
    <sheet xmlns:r="http://schemas.openxmlformats.org/officeDocument/2006/relationships" name="Operating Segment Information" sheetId="27" state="visible" r:id="rId27"/>
    <sheet xmlns:r="http://schemas.openxmlformats.org/officeDocument/2006/relationships" name="Fair Value Measurements"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Loans and Finance Receivables_2"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Accounts Payable and Accrued _2" sheetId="36" state="visible" r:id="rId36"/>
    <sheet xmlns:r="http://schemas.openxmlformats.org/officeDocument/2006/relationships" name="Marketing Expense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Employee Benefit Plans (Tables)" sheetId="41" state="visible" r:id="rId41"/>
    <sheet xmlns:r="http://schemas.openxmlformats.org/officeDocument/2006/relationships" name="Stock-Based Compensation (Table" sheetId="42" state="visible" r:id="rId42"/>
    <sheet xmlns:r="http://schemas.openxmlformats.org/officeDocument/2006/relationships" name="Derivative Instruments (Tables)" sheetId="43" state="visible" r:id="rId43"/>
    <sheet xmlns:r="http://schemas.openxmlformats.org/officeDocument/2006/relationships" name="Supplemental Disclosures of C_2" sheetId="44" state="visible" r:id="rId44"/>
    <sheet xmlns:r="http://schemas.openxmlformats.org/officeDocument/2006/relationships" name="Operating Segment Information (" sheetId="45" state="visible" r:id="rId45"/>
    <sheet xmlns:r="http://schemas.openxmlformats.org/officeDocument/2006/relationships" name="Fair Value Measurements (Tables" sheetId="46" state="visible" r:id="rId46"/>
    <sheet xmlns:r="http://schemas.openxmlformats.org/officeDocument/2006/relationships" name="Quarterly Financial Data (Una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Acquisitions - Additional Infor" sheetId="54" state="visible" r:id="rId54"/>
    <sheet xmlns:r="http://schemas.openxmlformats.org/officeDocument/2006/relationships" name="Loans and Finance Receivables_3" sheetId="55" state="visible" r:id="rId55"/>
    <sheet xmlns:r="http://schemas.openxmlformats.org/officeDocument/2006/relationships" name="Loans and Finance Receivables_4" sheetId="56" state="visible" r:id="rId56"/>
    <sheet xmlns:r="http://schemas.openxmlformats.org/officeDocument/2006/relationships" name="Loans and Finance Receivables_5" sheetId="57" state="visible" r:id="rId57"/>
    <sheet xmlns:r="http://schemas.openxmlformats.org/officeDocument/2006/relationships" name="Loans and Finance Receivables_6" sheetId="58" state="visible" r:id="rId58"/>
    <sheet xmlns:r="http://schemas.openxmlformats.org/officeDocument/2006/relationships" name="Property and Equipment - Classi" sheetId="59" state="visible" r:id="rId59"/>
    <sheet xmlns:r="http://schemas.openxmlformats.org/officeDocument/2006/relationships" name="Property and Equipment - Additi"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Accounts Payable and Accrued _3" sheetId="65" state="visible" r:id="rId65"/>
    <sheet xmlns:r="http://schemas.openxmlformats.org/officeDocument/2006/relationships" name="Marketing Expenses - Schedule o" sheetId="66" state="visible" r:id="rId66"/>
    <sheet xmlns:r="http://schemas.openxmlformats.org/officeDocument/2006/relationships" name="Long-Term Debt - Summary of Lon" sheetId="67" state="visible" r:id="rId67"/>
    <sheet xmlns:r="http://schemas.openxmlformats.org/officeDocument/2006/relationships" name="Long-term Debt - Summary of L_2" sheetId="68" state="visible" r:id="rId68"/>
    <sheet xmlns:r="http://schemas.openxmlformats.org/officeDocument/2006/relationships" name="Long-term Debt - Additional Inf" sheetId="69" state="visible" r:id="rId69"/>
    <sheet xmlns:r="http://schemas.openxmlformats.org/officeDocument/2006/relationships" name="Long Term Debt - Schedule of Ma" sheetId="70" state="visible" r:id="rId70"/>
    <sheet xmlns:r="http://schemas.openxmlformats.org/officeDocument/2006/relationships" name="Long Term Debt - Schedule of _2" sheetId="71" state="visible" r:id="rId71"/>
    <sheet xmlns:r="http://schemas.openxmlformats.org/officeDocument/2006/relationships" name="Income Taxes - Components of De" sheetId="72" state="visible" r:id="rId72"/>
    <sheet xmlns:r="http://schemas.openxmlformats.org/officeDocument/2006/relationships" name="Income Taxes - Components of Pr" sheetId="73" state="visible" r:id="rId73"/>
    <sheet xmlns:r="http://schemas.openxmlformats.org/officeDocument/2006/relationships" name="Income Taxes - Additional Infor" sheetId="74" state="visible" r:id="rId74"/>
    <sheet xmlns:r="http://schemas.openxmlformats.org/officeDocument/2006/relationships" name="Income Taxes - Components of Ef" sheetId="75" state="visible" r:id="rId75"/>
    <sheet xmlns:r="http://schemas.openxmlformats.org/officeDocument/2006/relationships" name="Income Taxes - Summary of Valua" sheetId="76" state="visible" r:id="rId76"/>
    <sheet xmlns:r="http://schemas.openxmlformats.org/officeDocument/2006/relationships" name="Income Taxes - Reconciliation o"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Employee Benefit Plans - Additi" sheetId="80" state="visible" r:id="rId80"/>
    <sheet xmlns:r="http://schemas.openxmlformats.org/officeDocument/2006/relationships" name="Employee Benefit Plans - Schedu" sheetId="81" state="visible" r:id="rId81"/>
    <sheet xmlns:r="http://schemas.openxmlformats.org/officeDocument/2006/relationships" name="Stock-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Derivative Instruments - Additi" sheetId="85" state="visible" r:id="rId85"/>
    <sheet xmlns:r="http://schemas.openxmlformats.org/officeDocument/2006/relationships" name="Derivative Instruments - Fair V" sheetId="86" state="visible" r:id="rId86"/>
    <sheet xmlns:r="http://schemas.openxmlformats.org/officeDocument/2006/relationships" name="Derivative Instruments - Fair_2" sheetId="87" state="visible" r:id="rId87"/>
    <sheet xmlns:r="http://schemas.openxmlformats.org/officeDocument/2006/relationships" name="Derivative Instruments - Effect" sheetId="88" state="visible" r:id="rId88"/>
    <sheet xmlns:r="http://schemas.openxmlformats.org/officeDocument/2006/relationships" name="Related Party Transactions - Ad" sheetId="89" state="visible" r:id="rId89"/>
    <sheet xmlns:r="http://schemas.openxmlformats.org/officeDocument/2006/relationships" name="Supplemental Disclosures of C_3" sheetId="90" state="visible" r:id="rId90"/>
    <sheet xmlns:r="http://schemas.openxmlformats.org/officeDocument/2006/relationships" name="Operating Segment Information -" sheetId="91" state="visible" r:id="rId91"/>
    <sheet xmlns:r="http://schemas.openxmlformats.org/officeDocument/2006/relationships" name="Operating Segment Information_2" sheetId="92" state="visible" r:id="rId92"/>
    <sheet xmlns:r="http://schemas.openxmlformats.org/officeDocument/2006/relationships" name="Operating Segment Information_3" sheetId="93" state="visible" r:id="rId93"/>
    <sheet xmlns:r="http://schemas.openxmlformats.org/officeDocument/2006/relationships" name="Fair Value Measurements - Addit" sheetId="94" state="visible" r:id="rId94"/>
    <sheet xmlns:r="http://schemas.openxmlformats.org/officeDocument/2006/relationships" name="Fair Value Measurements - Fair " sheetId="95" state="visible" r:id="rId95"/>
    <sheet xmlns:r="http://schemas.openxmlformats.org/officeDocument/2006/relationships" name="Fair Value Measurements - Fai_2" sheetId="96" state="visible" r:id="rId96"/>
    <sheet xmlns:r="http://schemas.openxmlformats.org/officeDocument/2006/relationships" name="Fair Value Measurements - Finan" sheetId="97" state="visible" r:id="rId97"/>
    <sheet xmlns:r="http://schemas.openxmlformats.org/officeDocument/2006/relationships" name="Fair Value Measurements - Fin_2" sheetId="98" state="visible" r:id="rId98"/>
    <sheet xmlns:r="http://schemas.openxmlformats.org/officeDocument/2006/relationships" name="Quarterly Financial Data (Una_3" sheetId="99" state="visible" r:id="rId99"/>
    <sheet xmlns:r="http://schemas.openxmlformats.org/officeDocument/2006/relationships" name="Subsequent Events - Additional " sheetId="100" state="visible" r:id="rId100"/>
  </sheets>
  <definedNames/>
  <calcPr calcId="124519" fullCalcOnLoad="1"/>
</workbook>
</file>

<file path=xl/sharedStrings.xml><?xml version="1.0" encoding="utf-8"?>
<sst xmlns="http://schemas.openxmlformats.org/spreadsheetml/2006/main" uniqueCount="902">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NVA</t>
  </si>
  <si>
    <t>Entity Registrant Name</t>
  </si>
  <si>
    <t>Enova International,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Assets</t>
  </si>
  <si>
    <t>Cash and cash equivalents</t>
  </si>
  <si>
    <t>[1]</t>
  </si>
  <si>
    <t>Restricted cash</t>
  </si>
  <si>
    <t>Loans and finance receivables, net</t>
  </si>
  <si>
    <t>Income taxes receivable</t>
  </si>
  <si>
    <t>Other receivables and prepaid expenses</t>
  </si>
  <si>
    <t>Property and equipment, net</t>
  </si>
  <si>
    <t>Goodwill</t>
  </si>
  <si>
    <t>Intangible assets, net</t>
  </si>
  <si>
    <t>Other assets</t>
  </si>
  <si>
    <t>Total assets</t>
  </si>
  <si>
    <t>Liabilities and Stockholders' Equity</t>
  </si>
  <si>
    <t>Accounts payable and accrued expenses</t>
  </si>
  <si>
    <t>Deferred tax liabilities, net</t>
  </si>
  <si>
    <t>Long-term debt</t>
  </si>
  <si>
    <t>Total liabilities</t>
  </si>
  <si>
    <t>Commitments and contingencies (Note 10)</t>
  </si>
  <si>
    <t xml:space="preserve"> </t>
  </si>
  <si>
    <t>Stockholders' equity:</t>
  </si>
  <si>
    <t>Common stock, $0.00001 par value, 250,000,000 shares authorized, 34,856,553 and 33,932,673 shares issued and 33,584,606 and 33,504,555 outstanding as of December 31, 2018 and 2017, respectively</t>
  </si>
  <si>
    <t>Preferred stock, $0.00001 par value, 25,000,000 shares authorized, no shares issued and outstanding</t>
  </si>
  <si>
    <t>Additional paid in capital</t>
  </si>
  <si>
    <t>Retained earnings</t>
  </si>
  <si>
    <t>Accumulated other comprehensive loss</t>
  </si>
  <si>
    <t>Treasury stock, at cost (1,271,947 and 428,118 shares as of December 31, 2018 and 2017, respectively)</t>
  </si>
  <si>
    <t>Total stockholders' equity</t>
  </si>
  <si>
    <t>Total liabilities and stockholders' equity</t>
  </si>
  <si>
    <t>Includes amounts in consolidated variable interest entities (“VIEs”) presented separately in the table below.</t>
  </si>
  <si>
    <t>CONSOLIDATED BALANCE SHEETS (Parenthetical) - $ / shares</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Treasury stock, shares</t>
  </si>
  <si>
    <t>CONSOLIDATED BALANCE SHEETS (Consolidated VIEs) - USD ($) $ in Thousands</t>
  </si>
  <si>
    <t>Assets of consolidated VIEs, included in total assets above</t>
  </si>
  <si>
    <t>Liabilities of consolidated VIEs, included in total liabilities above</t>
  </si>
  <si>
    <t>Variable Interest Entity, Primary Beneficiary</t>
  </si>
  <si>
    <t>Total assets of consolidated VIEs</t>
  </si>
  <si>
    <t>Total liabilities of consolidated VIEs</t>
  </si>
  <si>
    <t>CONSOLIDATED BALANCE SHEETS (Consolidated VIEs) (Parenthetical) - USD ($) $ in Thousands</t>
  </si>
  <si>
    <t>Allowance for losses</t>
  </si>
  <si>
    <t>CONSOLIDATED STATEMENTS OF INCOME - USD ($) shares in Thousands, $ in Thousands</t>
  </si>
  <si>
    <t>Dec. 31, 2016</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loss) gain, net</t>
  </si>
  <si>
    <t>Loss on early extinguishment of debt</t>
  </si>
  <si>
    <t>Income before Income Taxes</t>
  </si>
  <si>
    <t>Provision for income taxes</t>
  </si>
  <si>
    <t>Net Income</t>
  </si>
  <si>
    <t>Earnings per common share:</t>
  </si>
  <si>
    <t>Basic</t>
  </si>
  <si>
    <t>Diluted</t>
  </si>
  <si>
    <t>Weighted average common shares outstanding:</t>
  </si>
  <si>
    <t>CONSOLIDATED STATEMENTS OF COMPREHENSIVE INCOME - USD ($) $ in Thousands</t>
  </si>
  <si>
    <t>Statement Of Income And Comprehensive Income [Abstract]</t>
  </si>
  <si>
    <t>Other comprehensive gain (loss), net of tax:</t>
  </si>
  <si>
    <t>Foreign currency translation (loss) gain</t>
  </si>
  <si>
    <t>Reclassification of certain deferred tax effects</t>
  </si>
  <si>
    <t>[2]</t>
  </si>
  <si>
    <t>Total other comprehensive (loss) gain, net of tax</t>
  </si>
  <si>
    <t>Comprehensive Income</t>
  </si>
  <si>
    <t>Net of tax benefit (provision) of $974, $(2,517) and $3,939 for the years ended December 31, 2018, 2017 and 2016, respectively.</t>
  </si>
  <si>
    <t>Amount represents the reclassification of stranded tax effects from AOCI to retained earnings resulting from the change in the federal corporate income tax rate under the Tax Cuts and Jobs Act.</t>
  </si>
  <si>
    <t>CONSOLIDATED STATEMENTS OF COMPREHENSIVE INCOME (Parenthetical) - USD ($) $ in Thousands</t>
  </si>
  <si>
    <t>Tax benefit (provision) of foreign currency translation loss (gain)</t>
  </si>
  <si>
    <t>CONSOLIDATED STATEMENTS OF STOCKHOLDERS' EQUITY - USD ($) $ in Thousands</t>
  </si>
  <si>
    <t>Total</t>
  </si>
  <si>
    <t>Common Stock</t>
  </si>
  <si>
    <t>Additional Paid in Capital</t>
  </si>
  <si>
    <t>Retained Earnings</t>
  </si>
  <si>
    <t>Accumulated Other Comprehensive (Loss) Income</t>
  </si>
  <si>
    <t>Treasury Stock</t>
  </si>
  <si>
    <t>Balance at Dec. 31, 2015</t>
  </si>
  <si>
    <t>Balance, in shares at Dec. 31, 2015</t>
  </si>
  <si>
    <t>Stock-based compensation expense</t>
  </si>
  <si>
    <t>Shares issued for vested RSUs, in shares</t>
  </si>
  <si>
    <t>Net income</t>
  </si>
  <si>
    <t>Foreign currency translation (loss) gain, net of tax</t>
  </si>
  <si>
    <t>Purchases of treasury shares, at cost</t>
  </si>
  <si>
    <t>Purchases of treasury shares, at cost, in shares</t>
  </si>
  <si>
    <t>Balance at Dec. 31, 2016</t>
  </si>
  <si>
    <t>Balance, in shares at Dec. 31, 2016</t>
  </si>
  <si>
    <t>Shares issued for stock option exercises</t>
  </si>
  <si>
    <t>Shares issued for stock option exercises, in shares</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Amortization of deferred loan costs and debt discount</t>
  </si>
  <si>
    <t>Cost of revenue</t>
  </si>
  <si>
    <t>Fair value changes in contingent purchase consideration</t>
  </si>
  <si>
    <t>Deferred income taxes, net</t>
  </si>
  <si>
    <t>Other</t>
  </si>
  <si>
    <t>Changes in operating assets and liabilities:</t>
  </si>
  <si>
    <t>Finance and service charges on loans and finance receivables</t>
  </si>
  <si>
    <t>Current income taxes</t>
  </si>
  <si>
    <t>Net cash provided by operating activities</t>
  </si>
  <si>
    <t>Cash Flows from Investing Activities</t>
  </si>
  <si>
    <t>Loans and finance receivables originated or acquired</t>
  </si>
  <si>
    <t>Loans and finance receivables repaid</t>
  </si>
  <si>
    <t>Purchases of property and equipment</t>
  </si>
  <si>
    <t>Other investing activities</t>
  </si>
  <si>
    <t>Net cash used in investing activities</t>
  </si>
  <si>
    <t>Cash Flows from Financing Activities</t>
  </si>
  <si>
    <t>Borrowings under revolving line of credit</t>
  </si>
  <si>
    <t>Repayments under revolving line of credit</t>
  </si>
  <si>
    <t>Borrowings under securitization facilities</t>
  </si>
  <si>
    <t>Repayments under securitization facilities</t>
  </si>
  <si>
    <t>Issuance of senior notes</t>
  </si>
  <si>
    <t>Repayments of senior notes</t>
  </si>
  <si>
    <t>Debt issuance costs paid</t>
  </si>
  <si>
    <t>Debt prepayment penalty paid</t>
  </si>
  <si>
    <t>Payment of promissory note</t>
  </si>
  <si>
    <t>Proceeds from exercise of stock options</t>
  </si>
  <si>
    <t>Treasury shares purchased</t>
  </si>
  <si>
    <t>Net cash provided by financing activities</t>
  </si>
  <si>
    <t>Effect of exchange rates on cash</t>
  </si>
  <si>
    <t>Net (decrease) increase in cash, cash equivalents and restricted cash</t>
  </si>
  <si>
    <t>Cash, cash equivalents and restricted cash at beginning of year</t>
  </si>
  <si>
    <t>Cash, cash equivalents and restricted cash at end of period</t>
  </si>
  <si>
    <t>Significant Accounting Policies</t>
  </si>
  <si>
    <t>Accounting Policies [Abstract]</t>
  </si>
  <si>
    <t xml:space="preserve">1. Significant Accounting Policies Nature of the Company Enova International, Inc. (“Enova”), formed on September 7, 2011, is an independent, publicly traded company, and the Company’s shares of common stock are listed on the New York Stock Exchange under the symbol “ENVA.” Enova and its subsidiaries (individually and collectively referred to herein as the “Company”) The Company originates, guarantees or purchases consumer loans. Consumer loans provide customers with cash in their bank account, typically in exchange for an obligation to repay the amount advanced plus fees and/or interest. Consumer loans include short-term loans, line of credit accounts and installment loans. The Company provides financing to small businesses through either a line of credit account, installment loan or a receivables purchase agreement product (“RPAs”). RPAs represent a right to receive future receivables from a small business. Small businesses receive funds in exchange for a portion of the business’ future receivables at an agreed upon discount. In contrast, lending is a commitment to repay principal and interest. “Loans and finance receivables” include consumer loans, small business loans and RPAs. Short-term loans include unsecured short-term loans written by the Company or by a third-party lender through the Company’s credit services organization and credit access business programs (“CSO programs” as further described below) that the Company guarantees. Line of credit accounts include draws made through the Company’s line of credit product. Installment loans are longer-term multi-payment loans that generally require the outstanding principal balance to be paid down in multiple installments and are written by the Company, by a third-party lender through the CSO programs or by a bank partner. Through the Company’s CSO programs, the Company provides services related to a third-party lender’s consumer loan products in some markets by acting as a credit services organization or credit access business on behalf of consumers in accordance with applicable state laws. Services offered under the CSO programs include credit-related services such as arranging loans with independent third-party lenders and assisting in the preparation of loan applications and loan documents (“CSO loans”). Under the CSO programs, the Company guarantees consumer loan payment obligations to the third-party lender in the event that the customer defaults on the loan. CSO loans are not included in the Company’s consolidated balance sheets with the exception of a liability for the estimated losses related to the guarantee on these loans. The Company operates a program with a bank to provide technology, marketing services, and loan servicing for near-prime unsecured consumer installment loans. Under the program, the Company receives marketing and servicing fees while the bank receives an origination fee. The bank has the ability to sell the loans it originates to the Company. The Company does not guarantee the performance of the loans originated by the bank. 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prior period amounts have been reclassified to conform to the current year presentation.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Use of Estimates The preparation of thes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 Foreign Currency Translations The functional currencies for the Company’s subsidiaries that serve or have served residents of the United Kingdom, Australia, Canada and Brazil are the British pound, the Australian dollar, the Canad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Cash and Cash Equivalents The Company considers deposits in banks and short-term investments with original maturities of 90 days or less as cash and cash equivalents. Restricted Cash The Company includes funds to be used for future debt payments relating to its securitization transactions and escrow deposits in restricted cash and cash equivalents. Cash, Cash Equivalents and Restricted Cash The following table provides a reconciliation of cash, cash equivalents and restricted cash to amounts reported within the consolidated balance sheets (in thousands):
December 31,
2018
2017
2016
Cash and cash equivalents
$
52,917
$
68,684
$
39,934
Restricted cash
24,342
29,460
26,306
Total cash, cash equivalents and restricted cash
$
77,259
$
98,144
$
66,240
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s (“CSO fees”), revenue on RPAs, service charges, draw fees, minimum billing fees, purchase fees, origination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and origination fees are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Where permitted by law and as long as a loan is not considered delinquent, a customer may choose to renew a short-term loan or installment loan or extend the due date on a short-term loan. In order to renew or extend a short-term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hort-term loan is renewed, but the customer fails to pay that loan’s current finance charge as of the due date, the unpaid finance charge is classified as delinquent.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delinquency status, payment history and recency factors. The Company fully reserves for loans and finance receivables once the receivable or a portion of the receivable has been classified as delinquent for 60 consecutive days and generally charges off loans and finance receivables between 60 and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Software Development Costs The Company applies Accounting Standards Codification (“ASC”) 350-40, Internal Use Software Goodwill Goodwill represents the excess of the purchase price over the fair value of the net tangible and identifiable intangible assets acquired in each business combination. In accordance with ASC 350, Intangibles—Goodwill and Other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20 years. The costs of start-up activities and organization costs are charged to expense as incurred. Hedging and Derivatives Activity The Company periodically uses foreign currency forward contracts, which are considered derivative instruments, to minimize the effects of foreign currency risk in Brazil and the United Kingdom related to the operations of the Company. The forward contracts are not designated as hedges as defined by ASC 815, Derivatives and Hedging; Investment in Unconsolidated Investee The Company has an equity ownership position in an investment without a readily determinable value. In accordance with ASC 321, Investment – Equity Securities, Marketing Expenses Marketing expenses consist of digital costs, lead purchase costs and offline marketing costs such as television and direct mail advertising. Marketing costs directly related to loan and RPA originations are deferred and amortized against revenue. Marketing costs not directly resulting in loan and RPA originations are expensed as incurred. The production costs associated with offline marketing are expensed as incurred. Operations and Technology Expenses Operations and technology expenses include all expenses related to the direct operations and technology infrastructure related to loan underwriting and processing. This includes call center and operations personnel costs, software maintenance expense, underwriting data from third-party vendors, bank and transaction fees and telephony costs. General and Administrative Expenses General and administrative expenses primarily include the Company’s corporate personnel costs, as well as legal, occupancy, and other related costs. Stock-Based Compensation The Company accounts for its stock-based employee compensation plans in accordance with ASC 718, Compensation—Stock Compensation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estricted stock units), which can be either greater (creating an excess tax benefit) or less (creating a tax deficiency) than the deferred tax benefit that is recorded as compensation cost is recognized in the consolidated financial statements. Pursuant to Accounting Standards Update (“ASU”) 2016-09, Improvements to Employee Share-Based Payment Accounting (“ASU 2016-09”) Reclassification of AOCI to Net Income In 2009, the Company began providing services in Australia and Canada under the brand name DollarsDirect. Due to the small size of the Australian and Canadian markets and our limited operations there, the Company decided to exit those markets in 2016 and reallocate its resources to other existing businesses. As a result, the Company ceased loan originations in those countries and have wound down our loan portfolios. During 2018, the Company continued the liquidation process of the legal entities related to Australia and Canada and recorded a $2.3 million loss to “Foreign currency transaction (loss) gain” in the consolidated statements of income to recognize the cumulative translation adjustment balance that had been previously recorded to “Accumulated other comprehensive loss” on the consolidated balance sheets. The following table sets forth the components of accumulated other comprehensive loss, net of tax, for the years ended December 31, 2018 and 2017 (in thousands):
Foreign
currency
translation
gain (loss)
Total
Balance at December 31, 2016
$
(11,578
)
$
(11,578
)
Other comprehensive income, before reclassifications and tax
7,009
7,009
Tax impact
(2,517
)
(2,517
)
Balance at December 31, 2017
$
(7,086
)
$
(7,086
)
Other comprehensive loss, before reclassifications and tax
(8,414
)
(8,414
)
Tax impact
1,501
1,501
Australia and Canada liquidation (1)
2,343
2,343
Tax impact
(527
)
(527
)
Reclassification of certain deferred tax effects (2)
(1,622
)
(1,622
)
Balance at December 31, 2018
$
(13,805
)
$
(13,805
)
(1)
Amount represents the reclassification of foreign currency translation losses from AOCI to the consolidated statements of income due to the liquidation of the Company’s Australian and Canadian businesses.
(2)
Amount represents the reclassification of stranded tax effects from AOCI to retained earnings resulting from the change in the federal corporate income tax rate under the Tax Cuts and Jobs Act. Income Taxes The provision for income taxes is based on income before income taxes as reported for financial statement purposes. Deferred income taxes are provided for in accordance with the asset and liability method of accounting for income taxes in order to recognize the tax effects of temporary differences between the tax basis of an asset or liability and its reported amount in the consolidated financial statements. The Company accounts for uncertainty in income taxes in accordance with ASC 740, Income Taxes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9 for further discussion. 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18 2017 2016
Year Ended December 31,
2018
2017
2016
Numerator:
Net income
$
70,098
$
29,240
$
34,602
Denominator:
Total weighted average basic shares
33,993
33,523
33,192
Shares applicable to stock-based compensation
1,183
609
270
Total weighted average diluted shares
35,176
34,132
33,462
Earnings per share – basic
$
2.06
$
0.87
$
1.04
Earnings per share – diluted
$
1.99
$
0.86
$
1.03
For the years ended December 31, 2018, 2017 and 2016, 587,045, 1,563,975 and 1,622,331 shares of common stock underlying stock options, respectively, and 82,929, 182,008 and 464,500 shares of common stock underlying restricted stock units, respectively, were excluded from the calculation of diluted net income per share because their effect would have been antidilutive. Adopted In February 2018, the Financial Accounting Standards Board (“FASB”) issued ASU 2018-02, Income Statement – Reporting Comprehensive Income (Topic 220): Reclassification of Certain Tax Effects from Accumulated Other Comprehensive Income In November 2016, the FASB issued ASU 2016-18, Statement of Cash Flows (Topic 230), Restricted Cash In October 2016, the FASB issued ASU 2016-16, Income Taxes (Topic 740): Intra-Entity Transfers of Assets Other Than Inventory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The Company adopted ASU 2016-01 as of January 1, 2018, which did not have a material effect on the Company’s consolidated financial statements. In May 2014, the FASB issued ASU No. 2014-09, Revenue from Contracts with Customers (Topic 606) Revenue Recognition. Accounting Standards to be Adopted in Future Periods In August 2018, the FASB issued ASU 2018-15, Customer's Accounting for Implementation Costs Incurred in a Cloud Computing Arrangement that is a Service Contract In January 2017, the FASB issued ASU 2017-04, Intangibles – Goodwill and Other (Topic 350) – Simplifying the Test for Goodwill Impairment In June 2016, the FASB issued ASU 2016-13, Measurement of Credit Losses on Financial Instruments In February 2016, the FASB issued ASU 2016-02, Leases (Topic 842) Leases (Topic 842): Targeted Improvements </t>
  </si>
  <si>
    <t>Acquisitions</t>
  </si>
  <si>
    <t>Business Combinations [Abstract]</t>
  </si>
  <si>
    <t>2. Acquisitions On June 23, 2015, the Company completed the purchase of certain assets and assumed certain liabilities of a company operating as The Business Backer, LLC, which purchases discounted future accounts receivables from small businesses throughout the United States through RPAs, which provide working capital for small businesses. The total consideration of $26.4 million was comprised of $17.7 million in cash at closing, a $3.0 million promissory note (included in “Accounts payable and accrued expenses” in the consolidated balance sheets) and estimated contingent consideration of $5.7 million based on future earn-out opportunities. The promissory note and all accrued interest was paid on June 22, 2018. The contingent purchase consideration was recorded at its estimated fair value at the date of acquisition based upon the Company’s assessment of the probable earnings attributable to the business as defined in the purchase agreement. The contingent purchase consideration was revalued each reporting period with changes in fair value of the contingent consideration obligations recognized as a gain or loss on fair value remeasurement in the Company’s consolidated statements of income. The fair value of the contingent purchase consideration was remeasured as of December 31, 2016 and a gain from the fair value remeasurement of $3.3 million was recognized in “General and administrative expenses” in the consolidated statements of income</t>
  </si>
  <si>
    <t>Loans and Finance Receivables, Credit Quality Information and Allowances and Liabilities for Estimated Losses on Loans and Finance Receivables</t>
  </si>
  <si>
    <t>Receivables [Abstract]</t>
  </si>
  <si>
    <t xml:space="preserve">3. Loans and Finance Receivables, Credit Quality Information and Allowances and Liabilities for Estimated Losses on Loans and Finance Receivables Revenue generated from the Company’s loans and finance receivables for the years ended December 31, 2018, 2017 and 2016 was as follows (in thousands):
Year Ended December 31,
2018
2017
2016
Short-term loans
$
219,210
$
197,408
$
196,255
Line of credit accounts
363,495
262,760
220,462
Installment loans and RPAs
529,996
382,683
327,375
Total loans and finance receivables revenue
1,112,701
842,851
744,092
Other
1,373
890
1,477
Total Revenue
$
1,114,074
$
843,741
$
745,569
The components of Company-owned loans and finance receivables at December 31, 2018 and 2017 were as follows (in thousands):
As of December 31, 2018
Short-term
Line of Credit
Installment Loans and
Loans
Accounts
RPAs
Total
Current receivables
$
37,558
$
213,896
$
672,538
$
923,992
Delinquent receivables:
Delinquent payment amounts ( 1)
—
10,783
2,696
13,479
Receivables on non-accrual status
30,167
2,884
52,732
85,783
Total delinquent receivables
30,167
13,667
55,428
99,262
Total loans and finance receivables, gross
67,725
227,563
727,966
1,023,254
Less: Allowance for losses
(21,420
)
(51,008
)
(90,880
)
(163,308
)
Loans and finance receivables, net
$
46,305
$
176,555
$
637,086
$
859,946
As of December 31, 2017
Short-term
Line of Credit
Installment Loans and
Loans
Accounts
RPAs
Total
Current receivables
$
45,552
$
161,070
$
537,634
$
744,256
Delinquent receivables:
Delinquent payment amounts ( 1)
—
7,696
3,635
11,331
Receivables on non-accrual status
28,120
1,302
42,740
72,162
Total delinquent receivables
28,120
8,998
46,375
83,493
Total loans and finance receivables, gross
73,672
170,068
584,009
827,749
Less: Allowance for losses
(19,917
)
(31,148
)
(71,979
)
(123,044
)
Loans and finance receivables, net
$
53,755
$
138,920
$
512,030
$
704,705
(1)
Represents the delinquent portion of installment loans and line of credit account balances for customers that have only missed one payment. See Note 1 “Significant Accounting Policies-Current and Delinquent Loans and Finance Receivables” for additional information. Changes in the allowance for losses for Company-owned loans and finance receivables and the liability for estimated losses on the Company’s guarantees of third-party lender-owned loans through the CSO programs for the years ended December 31, 2018, 2017 and 2016 were as follows (in thousands):
Year Ended December 31, 2018
Short-term
Line of Credit
Installment Loans and
Loans
Accounts
RPAs
Total
Allowance for losses for Company-owned loans and finance receivables:
Balance at beginning of period
$
19,917
$
31,148
$
71,979
$
123,044
Cost of revenue
92,410
162,975
315,707
571,092
Charge-offs
(115,565
)
(158,848
)
(359,340
)
(633,753
)
Recoveries
25,069
15,733
63,691
104,493
Effect of foreign currency translation
(411
)
—
(1,157
)
(1,568
)
Balance at end of period
$
21,420
$
51,008
$
90,880
$
163,308
Liability for third-party lender-owned loans:
Balance at beginning of period
$
2,105
$
—
$
153
$
2,258
(Decrease) increase in liability
(141
)
—
49
(92
)
Balance at end of period
$
1,964
$
—
$
202
$
2,166
Year Ended December 31, 2017
Short-term
Line of Credit
Installment Loans and
Loans
Accounts
RPAs
Total
Allowance for losses for Company-owned loans and finance receivables:
Balance at beginning of period
$
17,770
$
26,594
$
54,581
$
98,945
Cost of revenue
77,775
93,416
225,179
396,370
Charge-offs
(98,243
)
(102,725
)
(254,109
)
(455,077
)
Recoveries
22,089
13,863
45,773
81,725
Effect of foreign currency translation
526
—
555
1,081
Balance at end of period
$
19,917
$
31,148
$
71,979
$
123,044
Liability for third-party lender-owned loans:
Balance at beginning of period
$
1,716
$
—
$
280
$
1,996
Increase (decrease) in liability
389
—
(127
)
262
Balance at end of period
$
2,105
$
—
$
153
$
2,258
Year Ended December 31, 2016
Short-term
Line of Credit
Installment Loans and
Loans
Accounts
RPAs
Total
Allowance for losses for Company-owned loans and finance receivables:
Balance at beginning of period
$
14,652
$
15,727
$
36,943
$
67,322
Cost of revenue
69,202
88,489
170,035
327,726
Charge-offs
(85,599
)
(92,044
)
(182,471
)
(360,114
)
Recoveries
20,362
14,422
29,804
64,588
Effect of foreign currency translation
(847
)
—
270
(577
)
Balance at end of period
$
17,770
$
26,594
$
54,581
$
98,945
Liability for third-party lender-owned loans:
Balance at beginning of period
$
1,298
$
—
$
458
$
1,756
Increase (decrease) in liability
418
—
(178
)
240
Balance at end of period
$
1,716
$
—
$
280
$
1,996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December 31, 2018 and 2017, the amount of consumer loans guaranteed by the Company was $29.7 million and $34.1 million, respectively, representing amounts due under consumer loans originated by third-party lenders under the CSO programs. The estimated fair value of the liability for estimated losses on consumer loans guaranteed by the Company of $2.2 million and $2.3 million as of December 31, 2018 and 2017, respectively, is included in “Accounts payable and accrued expenses” in the consolidated balance sheets. </t>
  </si>
  <si>
    <t>Property and Equipment</t>
  </si>
  <si>
    <t>Property Plant And Equipment [Abstract]</t>
  </si>
  <si>
    <t xml:space="preserve">4. Property and Equipment As a leading technology and analytics company, a significant amount of capital is invested in developing computer software and systems infrastructure. Major classifications of property and equipment at December 31, 2018 and 2017 were as follows (in thousands):
As of December 31, 2018
Cost
Accumulated Depreciation
Net
Computer software
$
95,364
$
(64,565
)
$
30,799
Furniture, fixtures and equipment
34,730
(28,176
)
6,554
Leasehold improvements
18,245
(6,045
)
12,200
Total
$
148,339
$
(98,786
)
$
49,553
As of December 31, 2017
Cost
Accumulated Depreciation
Net
Computer software
$
82,757
$
(56,282
)
$
26,475
Furniture, fixtures and equipment
33,834
(25,912
)
7,922
Leasehold improvements
25,196
(11,068
)
14,128
Total
$
141,787
$
(93,262
)
$
48,525
The Company capitalized internal software development costs of $12.3 million, $12.0 million and $8.1 million during 2018, 2017 and 2016, respectively. The Company recognized depreciation expense of $14.1 million, $13.3 million and $14.4 million during 2018, 2017 and 2016, respectively. </t>
  </si>
  <si>
    <t>Goodwill and Other Intangible Assets</t>
  </si>
  <si>
    <t>Goodwill And Intangible Assets Disclosure [Abstract]</t>
  </si>
  <si>
    <t>Goodwill and Intangible Assets</t>
  </si>
  <si>
    <t>5. Goodwill and Other Intangible Assets Changes in the carrying value of goodwill for the years ended December 31, 2018 and 2017 were as follows (in thousands):
Balance as of January 1, 2017
$
267,010
Effect of foreign currency translation
5
Balance as of December 31, 2017
$
267,015
Effect of foreign currency translation
(2
)
Balance as of December 31, 2018
$
267,013
The Company completed its annual assessment of goodwill as of June 30, 2018 based on qualitative factors and determined that the fair value of its goodwill exceeded carrying value; as such, no impairment existed at that date. The Company expects that its entire goodwill balance will be deductible for tax purposes. Acquired intangible assets that are subject to amortization as of December 31, 2018 and 2017, were as follows (in thousands):
As of December 31, 2018
Cost
Accumulated Amortization
Net
Customer relationships
$
3,497
$
(3,257
)
$
240
Lead provider and broker relationships
5,689
(4,729
)
960
Trademarks
2,549
(734
)
1,815
Non-competition agreements
800
(560
)
240
Total
$
12,535
$
(9,280
)
$
3,255
As of December 31, 2017
Cost
Accumulated Amortization
Net
Customer relationships
$
3,536
$
(3,136
)
$
400
Lead provider and broker relationships
5,689
(4,089
)
1,600
Trademarks
2,595
(670
)
1,925
Non-competition agreements
800
(400
)
400
Total
$
12,620
$
(8,295
)
$
4,325
Customer, lead provider and broker relationships are generally amortized over three to five years based on the pattern of economic benefits provided. Trademarks are generally amortized over three to 20 years on a straight-line basis. Non-competition agreements are amortized over the applicable terms of the contract. Amortization expense for acquired intangible assets was $1.1 million, for each of the years ended December 31, 2018, 2017 and 2016, respectively. Estimated future amortization expense for the years ended December 31, is as follows (in thousands):
Year
Amount
2019
$
1,070
2020
590
2021
110
2022
110
2023
110</t>
  </si>
  <si>
    <t>Accounts Payable and Accrued Expenses</t>
  </si>
  <si>
    <t>Payables And Accruals [Abstract]</t>
  </si>
  <si>
    <t>6. Accounts Payable and Accrued Expenses Accounts payable and accrued expenses at December 31, 2018, 2017 were as follows (in thousands):
As of December 31,
2018
2017
Trade accounts payable
$
32,584
$
25,579
Accrued payroll and fringe benefits
18,202
14,877
Accrued interest payable
16,976
11,064
Deferred finish out allowance
7,103
7,979
Accrual for consumer loan payments rejected for non-sufficient funds
6,555
5,096
Deferred fees on third-party consumer loans
5,608
7,074
Liability for losses on third-party lender owned consumer loans
2,166
2,258
Promissory note
—
3,000
Other accrued liabilities
123
196
Total
$
89,317
$
77,123</t>
  </si>
  <si>
    <t>Marketing Expenses</t>
  </si>
  <si>
    <t>Marketing Expenses [Abstract]</t>
  </si>
  <si>
    <t>7. Marketing Expenses Marketing expenses for the years ended December 31, 2018, 2017 and 2016 were as follows (in thousands):
Year Ended December 31,
2018
2017
2016
Advertising
$
81,257
$
64,186
$
66,184
Customer procurement expense including lead purchase costs
44,012
37,224
30,551
Customer referral and revenue sharing expense
—
19
669
Total
$
125,269
$
101,429
$
97,404</t>
  </si>
  <si>
    <t>Long-term Debt</t>
  </si>
  <si>
    <t>Debt Disclosure [Abstract]</t>
  </si>
  <si>
    <t xml:space="preserve">8. Long-term debt The Company’s long-term debt instruments and balances outstanding as of December 31, 2018 2017
December 31,
2018
2017
Securitization notes
$
227,288
$
211,406
Revolving line of credit
22,000
—
9.75% senior notes due 2021
—
342,558
8.50% senior notes due 2024
250,000
250,000
8.50% senior notes due 2025
375,000
—
Subtotal
874,288
803,964
Less: Long-term debt issuance costs
(16,359
)
(15,422
)
Total long-term debt
$
857,929
$
788,542
8.50% Senior Unsecured Notes Due 2025 On September 19, 2018, the Company issued and sold $375.0 million in aggregate principal amount of 8.50% senior notes due 2025 ( 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 In addition, prior to September 15, 2021, at its option, the Company may redeem up to 40% of the aggregate principal amount of the 2025 Senior Notes at a redemption price of 108.5% of the aggregate principal amount of 2025 Senior Notes redeemed, plus accrued and unpaid interest, if any, to the redemption date, with the proceeds of certain equity offerings as described in the 2025 Senior Notes Indenture. The 2025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a portion of the net proceeds of the 2025 Senior Notes offering to retire $295.0 million of the remaining outstanding 9.75% senior notes due 2021 (the “2021 Senior Notes”), to pay the related accrued interest, premiums, fees and expenses associated therewith. The remaining amount is intended to be used for general corporate purposes, which may include working capital and future repurchases of its outstanding debt securities. 8.50% Senior Unsecured Notes Due 2024 On September 1, 2017, the Company issued and sold $250.0 million in aggregate principal amount of 8.50% senior notes due 2024 (the “2024 Senior Notes”) . The 2024 Senior Notes are redeemable at the Company’s option, in whole or in part, (i) at any time prior to September 1, 2020 at 100% of the aggregate principal amount of 2024 Senior Notes redeemed plus the applicable “make whole” premium specified in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 In addition, prior to September 1, 2020, at its option, the Company may redeem up to 40% of the aggregate principal amount of the 2024 Senior Notes at a redemption price of 108.5% of the aggregate principal amount of 2024 Senior Notes redeemed, plus accrued and unpaid interest, if any, to the redemption date, with the proceeds of certain equity offerings as described in the 2024 Senior Notes Indenture. The 2024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the net proceeds of the 2024 Senior Notes offering to retire a portion of its outstanding 2021 Senior Notes, to pay the related accrued interest, premiums, fees and expenses associated therewith and for general corporate purposes. Consumer Loan Securitizations 2018-A Notes On October 31, 2018 (the “2018-A Closing Date”), the Company issued $95,000,000 Class A Asset Backed Notes (the “Class A Notes”) and $30,400,000 Class B Asset Backed Notes (the “Class B Notes” and, collectively with the Class A Notes, the “2018-A Notes”), through an indirect subsidiary. The Class A Notes bear interest at 4.20% and the Class B Notes bear interest at 7.37%. The 2018-A Notes are backed by a pool of unsecured consumer installment loans As of December 31, 2018, the total outstanding amount of the 2018-A Notes was $111.4 million. The net proceeds of the offering of the 2018-A Notes on the 2018-A Closing Date were used to acquire the Securitization Receivables from the Company, fund a reserve account and pay fees and expenses incurred in connection with the transaction. The 2018-A Notes were offered only to “qualified institutional buyers” pursuant to Rule 144A under the Securities Act and to certain persons outside of the United States in compliance with Regulation S under the Securities Act. The 2018-A Notes have not been registered under the Securities Act, or the securities laws of any state or other jurisdiction, and may not be offered or sold in the United States without registration or an applicable exemption from the Securities Act and applicable state securities or blue sky laws and foreign securities laws. 2018-2 Facility On October 23, 2018, the Company and several of its subsidiaries entered into a receivables funding agreement (the “2018-2 Facility”) with Credit Suisse AG, New York Branch, as agent (the “Agent”). The 2018-2 Facility collateralizes Securitization Receivables that have been and will be originated or acquired under the Company’s NetCredit brand by several of its subsidiaries and that meet specified eligibility criteria in exchange for a revolving note. Under the 2018-2 Facility, Securitization Receivables are sold to a wholly-owned subsidiary of the Company (the “2018-2 Debtor”) and serviced by another subsidiary of the Company. The 2018-2 Debtor has issued a revolving note with an initial maximum principal balance of $150.0 million, which is required to be secured by 1.25 times the drawn amount in eligible Securitization Receivables. The 2018-2 Facility is non-recourse to the Company and matures on October 23, 2022. As of December 31, 2018, the outstanding amount of the 2018-2 Facility was $25.0 million. The 2018-2 Facility is governed by a loan and security agreement, dated as of October 23, 2018, between the Agent, the 2018-2 Debtor and certain other lenders and agent parties thereto. The 2018-2 Facility bears interest at a rate per annum equal to one-month LIBOR (subject to a floor) plus an applicable margin, which rate per annum is 3.75%. In addition, the 2018-2 Debtor paid certain customary upfront closing fees to the Agent. Interest payments on the 2018-2 Facility will be made monthly. The 2018-2 Debtor shall be permitted to prepay the 2018-2 Facility, subject to certain fees and conditions. Any remaining amounts outstanding will be payable no later than October 23, 2022, the final maturity date. All amounts due under the 2018-2 Facility are secured by all of the 2018-2 Debtor’s assets, which include the Securitization Receivables transferred to the 2018-2 Debtor, related rights under the Securitization Receivables, a bank account and certain other related collateral. The 2018-2 Facility documents contain customary provisions for securitizations, including: representations and warranties as to the eligibility of the Securitization Receivables and other matters; indemnification for specified losses not including losses due to the inability of consumers to repay their loans; covenants regarding special purpose entity matters; and default and termination provisions that provide for the acceleration of the 2018-2 Facility in circumstances including, but not limited to, failure to make payments when due, servicer defaults, certain insolvency events, breaches of representations, warranties or covenants, failure to maintain the security interest in the Securitization Receivables and defaults under other material indebtedness of the 2018-2 Debtor. 2018‑1 Facility On July 23, 2018, the Company and several of its subsidiaries entered into a receivables funding agreement (the “2018‑1 Facility”) with Pacific Western Bank, as lender (the “2018‑1 Lender”). The 2018‑1 Facility collateralizes Securitization Receivables The 2018‑1 Debtor has issued a revolving note with an initial maximum principal balance of $150.0 million, which is required to be secured by 1.25 times the drawn amount in eligible Securitization Receivables. The 2018‑1 Facility is non-recourse to the Company and matures on July 22, 2023. As of December 31, 2018, the carrying amount of the 2018-1 Facility was $36.0 million. The 2018‑1 Facility is governed by a loan and security agreement, dated as of July 23, 2018, between the 2018‑1 Lender and the 2018‑1 Debtor. The 2018-1 Facility bears interest at a rate per annum equal to LIBOR (subject to a floor) plus an applicable margin, which rate per annum is initially 4.00%. In addition, the 2018‑1 Debtor paid certain customary upfront closing fees to the 2018‑1 Lender. Interest payments on the 2018‑1 Facility will be made monthly. The 2018‑1 Debtor shall be permitted to prepay the 2018‑1 Facility, subject to certain fees and conditions. In the event of prepayment for the purposes of securitizations, no fees shall apply. Any remaining amounts outstanding will be payable no later than July 22, 2023, the final maturity date. All amounts due under the 2018‑1 Facility are secured by all of the 2018‑1 Debtor’s assets, which include the Securitization Receivables transferred to the 2018‑1 Debtor, related rights under the Securitization Receivables, a bank account and certain other related collateral. The 2018‑1 Facility documents contain customary provisions for securitizations, including: representations and warranties as to the eligibility of the Securitization Receivables and other matters; indemnification for specified losses not including losses due to the inability of consumers to repay their loans; covenants regarding special purpose entity matters; and default and termination provisions which provide for the acceleration of the 2018‑1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f the 2018‑1 Debtor. 2016-1 Facility On January 15, 2016, the Company and certain of its subsidiaries entered into a receivables securitization (as amended, the “2016-1 Securitization Facility”) with certain purchasers, Jefferies Funding LLC, as administrative agent (the “Administrative Agent”) and Bankers Trust Company, as indenture trustee and securities intermediary (the “Indenture Trustee”). The 2016-1 Securitization Facility securitizes Securitization Receivables that have been, or will be, originated or acquired under the Company’s NetCredit brand and that meet specified eligibility criteria. Under the 2016-1 Securitization Facility, Securitization Receivables are sold to a wholly-owned special purpose subsidiary (the “2016-1 Issuer”) and serviced by another subsidiary. The 2016-1 Securitization Facility, as amended, provided for a maximum principal amount of $275 million, a variable funding notes maximum principal amount of $30 million per month and a revolving period of the facility ending in October 2017. On October 20, 2017 (the “Amendment Closing Date”), the Company and certain of its subsidiaries amended and restated the 2016‑1 Securitization Facility (the “Amended Facility”). The counterparties to the Amended Facility included certain purchasers, the Administrative Agent and the Indenture Trustee. The Amended Facility relates to Securitization Receivables that have been and will be originated or acquired under the Company’s NetCredit brand by several of its subsidiaries and that meet specified eligibility criteria. The eligible Securitization Receivables that were owned by the 2016-1 Issuer remained in the Amended Facility and the ineligible Securitization Receivables were removed. Under the Amended Facility, additional eligible Securitization Receivables may be sold to the 2016-1 Issuer and serviced by another subsidiary of the Company. In connection with the amendment and restatement, all of the outstanding notes issued by the 2016-1 Issuer prior to the Amendment Closing Date were redeemed and the 2016-1 Issuer issued an initial term note with an initial principal amount of $181.1 million (the “2017 Initial Term Note”) and variable funding notes (the “2017 Variable Funding Notes”) with an aggregate committed availability of $75 million per quarter with an option to increase the commitment to $90 million with the consent of the holders of the 2017 Variable Funding Notes. The Amended Facility also authorized the 2016-1 Issuer to subsequently issue term notes thereafter and, together with the 2017 Initial Term Note and the 2017 Variable Funding Notes the “2017 Securitization Notes”) at the end of each calendar quarter. The maximum principal amount of the 2017 Securitization Notes that may be outstanding at any time under the Amended Facility is $275 million. The 2017 Securitization Notes are non-recourse to the Company and mature at various dates, the latest of which will be April 15, 2022 (the “2017 Final Maturity Date”). As of December 31, 2018 and 2017, the carrying amount of the Amended Facility was $54.9 million and $196.3 million, respectively. The 2017 Securitization Notes are non-recourse to the Company and mature at various dates, the latest of which will be April 15, 2022 (the “2017 Final Maturity Date”). The 2017 Securitization Notes are issued pursuant to an amended and restated indenture, dated as of the Amendment Closing Date, between the 2016-1 Issuer and the Indenture Trustee. The 2017 Securitization Notes bear interest at a rate per annum equal to One-Month LIBOR (subject to a floor) plus 7.50%. In addition, the 2016-1 Issuer paid certain customary upfront closing fees to the Administrative Agent and will pay customary annual commitment and other fees to the purchasers under the Amended Facility. Subject to certain exceptions, the 2016-1 Issuer is not permitted to prepay or redeem any of the 2017 Securitization Notes prior to April 15, 2019. Following such date, the 2016-1 Issuer is permitted to voluntarily prepay any of the 2017 Securitization Notes, subject to an optional redemption premium. Interest and principal payments on the 2017 Securitization Notes will be made monthly. Any remaining amounts outstanding will be payable no later than the 2017 Final Maturity Date. All amounts due under the 2017 Securitization Notes are secured by all of the 2016-1 Issuer’s assets, which include the Securitization Receivables transferred to the 2016-1 Issuer, related rights under the Securitization Receivables, specified bank accounts and certain other related collateral. The Amended Facility documents contain customary provisions for securitizations, including: representations and warranties as to the eligibility of the Securitization Receivables and other matters; indemnification for specified losses not including losses due to the inability of consumers to repay their loans; covenants regarding special purpose entity matters and other subjects; and default and termination provisions which provide for the acceleration of the 2017 Securitization Notes under the Amended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From time to time, the Company repurchases Securitization Receivables at its discretion or under the terms of the Amended Facility. On October 25, 2017, the 2016-1 Issuer and the Indenture Trustee amended the Amended Facility to permit a holder of a 2017 Term Note or the 2017 Initial Term Note to exchange such notes for notes with an alternative structure with terms not materially different to the 2016-1 Issuer than the exchanged Term Notes or Initial Term Notes. 2016-2 Facility On December 1, 2016, the Company and certain of its subsidiaries entered into a receivables securitization (the “2016-2 Facility”) with Redpoint Capital Asset Funding, LLC, as lender (the “Lender”). The 2016-2 Facility securitized Securitization Receivables that were originated or acquired under the Company’s NetCredit brand by several of the Company’s subsidiaries (the “Originators”) and that met specified eligibility criteria, including that the annual percentage rate for each securitized consumer loan was greater than or equal to 90%. The average annual percentage rate for loans securitized under the 2016-2 Facility in 2016 was approximately 135%. Under the 2016-2 Facility, Securitization Receivables are sold to a wholly-owned subsidiary of the Company (the “Debtor”) and serviced by another subsidiary of the Company. As of December 31, 2018, there was no remaining outstanding balance under the 2016-2 Facility, as the facility had been repaid in full. There was no remaining amount available to be borrowed, at that date. As of December 31, 2017, the carrying amount of the 2016-2 Facility was $15.1 million. Revolving Credit Facility On June 30, 2017, the Company and certain of its operating subsidiaries entered into a secured revolving credit agreement with a syndicate of banks including TBK Bank, SSB (“TBK”), as administrative agent and collateral agent, Jefferies Finance LLC and TBK as joint lead arrangers and joint lead bookrunners, and Green Bank, N.A., as lender (the “Credit Agreement”). On April 13, 2018 and October 5, 2018, the Credit Agreement was amended to include Pacific Western Bank and Axos Bank, respectively, as lenders, in the syndicate of lenders. The Credit Agreement is secured by domestic receivables and matures on May 1, 2020. The borrowing limit in the Credit Agreement, as amended on October 5, 2018, is $125 million, which is an increase from $75 million as provided by the first amendment to the Credit Agreement. The Company had $22.0 million and no borrowings outstanding under the Credit Agreement as of December 31, 2018 and 2017, respectively. The Credit Agreement provides for a revolving credit line with interest on borrowings under the facility at prime rate plus 1.00%. In addition, the Credit Agreement provides for payment of a commitment fee calculated with respect to the unused portion of the line, and ranges from 0.30% per annum to 0.50% per annum depending on usage. A portion of the revolving credit facility, up to a maximum of $20 million, is available for the issuance of letters of credit. The Company had outstanding letters of credit under the Credit Agreement of $1.6 million as of December 31, 2018. The Credit Agreement provides for certain prepayment penalties if it is terminated on or before its first and second anniversary date, subject to certain exceptions. The Credit Agreement contains certain limitations on the incurrence of additional indebtedness, investments, the attachment of liens to the Company’s property, the amount of dividends and other distributions, fundamental changes to the Company or its business and certain other activities of the Company. The Credit Agreement contains standard financial covenants for a facility of this type based on a leverage ratio and a fixed charge coverage ratio. The Credit Agreement also provides for customary affirmative covenants, including financial reporting requirements, and certain events of default, including payment defaults, covenant defaults and other customary defaults. 9.75% Senior Unsecured Notes Due 2021 On May 30, 2014, the Company issued and sold $500.0 million in aggregate principal amount of 9.75% Senior Notes due 2021 (the “2021 Senior Notes”). The 2021 Senior Notes bore interest at a rate of 9.75% annually on the principal amount payable semi-annually in arrears on June 1 and December 1 of each year, beginning on December 1, 2014. The 2021 Senior Notes were sold at a discount of the principal amount to yield 10.0% to maturity and would have matured on June 1, 2021. During the years ended December 31, 2018 and 2017 the Company repurchased $345 million and $155.0 million, respectively, principal amount of the 2021 Senior Notes for aggregate cash consideration of $363.8 million and $166.3 million, respectively, plus accrued interest. For the years ended the Company recorded a loss on extinguishment of debt of approximately $24.8 million ($19.1 million net of tax) and $14.9 million ($9.2 million net of tax), respectively, which is included in “Loss on early extinguishment of debt” in the consolidated statements of income. Weighted-average interest rates on long-term debt were 9.78% and 10.63% during 2018 and 2017, respectively. As of December 31, 2018 and 2017, the Company was in compliance with all covenants and other requirements set forth in the prevailing long-term debt agreements. As of December 31, 2018, required principal payments under the terms of the long-term debt for each of the five years after December 31, 2018 are as follows (in thousands):
Year
Amount
2019
$
—
2020
22,000
2021
—
2022
—
2023
—
Thereafter
625,000
(1
)
Securitization
227,304
(2
)
Total
$
874,304
(1)
(2)
The 2016-1 Securitization Facility matures at various dates, the latest of which will be April 15, 2022, the 2018-2 Facility matures on October 23, 2022, the 2018-1 Facility matures on July 22, 2023 and the 2018-A Notes mature on May 20, 2026. </t>
  </si>
  <si>
    <t>Income Taxes</t>
  </si>
  <si>
    <t>Income Tax Disclosure [Abstract]</t>
  </si>
  <si>
    <t xml:space="preserve">9. Income Taxes The components of the Company’s deferred tax assets and liabilities as of December 31, 2018 and 2017 were as follows (in thousands):
As of December 31,
2018
2017
Deferred tax assets:
Loans and finance receivables, net
$
8,209
$
27,444
Compensation and benefits
4,272
4,423
Translation adjustments
4,645
2,531
Accrued rent and deferred finish out allowance
3,392
2,786
Foreign net operating loss carryforward
4,679
2,164
Contingency reserves
1,462
373
Other
2,375
1,068
Total deferred tax assets
29,034
40,789
Deferred tax liabilities:
Amortizable intangible assets
45,549
42,334
Property and equipment
8,824
7,760
Other
2,702
153
Total deferred tax liabilities
57,075
50,247
Net deferred tax liabilities before valuation allowance
(28,041
)
(9,458
)
Valuation allowance
(5,130
)
(2,650
)
Net deferred tax liabilities
$
(33,171
)
$
(12,108
) The components of the provision for income taxes and the income to which it relates for the years ended December 31, 2018, 2017 and 2016 are shown below (in thousands):
Year Ended December 31,
2018
2017
2016
Income before income taxes:
Domestic
$
76,413
$
37,900
$
57,422
International
—
—
14
Income before income taxes
$
76,413
$
37,900
$
57,436
Current (benefit) provision:
Federal
$
(15,074
)
$
11,366
$
22,656
International
42
(3
)
94
State and local
(943
)
2,045
2,347
Total current (benefit) provision
$
(15,975
)
$
13,408
$
25,097
Deferred provision (benefit):
Federal
$
18,679
$
(4,461
)
$
(2,152
)
International
—
—
—
State and local
3,611
(287
)
(111
)
Total deferred provision (benefit)
$
22,290
$
(4,748
)
$
(2,263
)
Total provision for income taxes
$
6,315
$
8,660
$
22,834
The effective tax rate on income differs from the federal statutory rate of 21% for the year ended December 31, 2018 and 35% for the years ended December 31, 2017 and 2016, for the following reasons (dollars in thousands):
Year Ended December 31,
2018
2017
2016
Tax provision computed at the federal statutory income tax rate
$
16,047
$
13,265
$
20,103
State and local income taxes, net of federal tax benefits
2,091
1,440
1,401
Share-based compensation
(1,790
)
(1,005
)
1,656
Foreign exchange gain
—
724
—
Deferred tax adjustment from TCJA
(10,284
)
(7,491
)
—
162(m) limit on deductibility of executive compensation
1,547
—
—
Other
(1,296
)
1,727
(326
)
Total provision
$
6,315
$
8,660
$
22,834
Effective tax rate
8.3
%
22.9
%
39.8
% As required under ASC 740, the Company revalued the existing deferred tax balances as of December 31, 2017 due to a change in the Federal income tax rate in the period as result of the enactment of the Tax Cuts and Jobs Act (“TCJA”). In accordance with SEC Staff Accounting Bulletin No. 118 (“SAB 118”), the Company obtained further necessary information and incorporated published guidance provided after year end. These items were utilized to prepare the Company’s federal and state income tax filings for the 2017 tax year. Included in the Company’s income tax expense as of December 31, 2018 are certain adjustments related to the finalization of computations related to the TCJA. As of December 22, 2018, the Company considers the one-year period provided for under SAB 118 to be closed. The Company has state net operating loss carryforwards of $13.2 million at December 31, 2018 that, if unused, will expire between calendar years 2023 and 2038. The Company has not recorded a valuation allowance related to the state net operating loss carryforwards as they are more likely than not to be utilized. The Company has gross foreign net operating loss carryforwards from Brazilian operations of $20.6 million, $10.7 million and $4.3 million as of December 31, 2018, 2017 and 2016, respectively. These net operating loss carryforwards are subject to annual limitations and have an unlimited carryforward period. The Company has recorded a full valuation allowance related to the foreign net operating loss carryforwards, as well as other foreign deferred tax assets, as they are not more likely than not to be utilized. The following table summarizes the valuation allowance activity for the years ended December 31, 2018, 2017 and 2016 (in thousands):
Year Ended December 31,
2018
2017
2016
Balance at beginning of period
$
2,650
$
1,807
$
1,220
Additions
2,480
843
587
Deductions
—
—
—
Balance at end of period
$
5,130
$
2,650
$
1,807
A reconciliation of the activity related to unrecognized tax benefits follows for the years ended December 31, 2018, 2017 and 2016 (in thousands):
Year Ended December 31,
2018
2017
2016
Balance at beginning of period
$
727
$
351
$
—
Additions based on tax positions related to the current year
8,248
229
118
Additions for tax positions of prior years
31,365
147
233
Balance at end of period
$
40,340
$
727
$
351
Included in the balances of unrecognized tax benefits at December 31, 2018, 2017 and 2016 are potential benefits of $13.3 million, $0.7 million and $0.4 million, respectively, that, if recognized, would favorably affect the effective tax rate in the period of recognition. The balance of unrecognized tax benefits for temporary items as of December 31, 2018 was $27.1 million. There were no unrecognized tax benefits for temporary items as of December 31, 2017 and 2016. The Company recognizes interest and penalties, if any, related to unrecognized tax benefits in income tax expense. There were no expenses for interest and penalties related to unrecognized tax benefits recorded in 2018, 2017, and 2016. The liability for unrecognized tax benefits included no amounts for accrued interest and penalties related to unrecognized tax benefits as of December 31, 2018 and 2017. The Company believes it is reasonably possible that, within the next twelve months, unrecognized domestic tax benefits will change by a significant amount. The Company’s principal uncertainties are related to the timing of recognition of income and losses related to its loan portfolio. The Company anticipates a Joint Committee on Taxation review of certain tax returns that were filed during 2018 in conjunction with the refunds claimed on those returns. Depending upon the outcome of the review and any related agreements or settlements with the relevant taxing authorities, the amount of the uncertainty, including amounts that would be recognized as a component of the effective tax rate, could change significantly. While the total amount of uncertainty to be resolved is not clear, it is reasonably possible that the uncertainties pertaining to this matter will be resolved in the next twelve months. The Company’s U.S. tax returns are subject to examination by federal and state taxing authorities. The statute of limitations related to the Company’s consolidated Federal income tax returns is closed for all tax years up to and including 2013. The years open to examination by state, local and foreign government authorities vary by jurisdiction, but the statute of limitation is generally three years from the date the tax return is filed. For jurisdictions that have generated net operating losses, carryovers may be subject to the statute of limitations applicable for the year those carryovers are utilized. In these cases, the period for which the losses may be adjusted will extend to conform with the statute of limitations for the year in which the losses are utilized. In most circumstances, this is expected to increase the length of time that the applicable taxing authority may examine the carryovers by one year or longer, in limited cases. </t>
  </si>
  <si>
    <t>Commitments and Contingencies</t>
  </si>
  <si>
    <t>Commitments And Contingencies Disclosure [Abstract]</t>
  </si>
  <si>
    <t xml:space="preserve">10. Commitments and Contingencies Leases The Company leases certain assets, primarily office space, all of which are accounted for as operating leases. The remaining lease terms range from one to nine years with certain rights to extend for additional periods. Future minimum rentals due under non-cancelable leases, which excludes operating expenses and real estate taxes, as of December 31, 2018, are as follows for each of the years ending December 31 (in thousands):
Year
Amount
2019
$
6,932
2020
6,751
2021
6,957
2022
7,010
2023
7,113
Thereafter
23,465
Total
$
58,228
Rent expense was $5.7 million, $5.2 million and $5.8 million for the years ended December 31, 2018, 2017 and 2016, respectively. Guarantees of Consumer Loans In connection with its CSO programs, the Company guarantees consumer loan payment obligations to unrelated third-party lenders for short-term and installment loans and is required to purchase any defaulted loans it has guaranteed. As of December 31, 2018 and 2017, the amount of consumer loans guaranteed by the Company was $29.7 million and $34.1 million, respectively, representing amounts due under consumer loans originated by third-party lenders under the CSO programs. The estimated fair value of the liability for estimated losses on consumer loans guaranteed by the Company of $2.2 million and $2.3 million, as of December 31, 2018 and 2017, respectively, is included in “Accounts payable and accrued expenses” in the accompanying consolidated balance sheets. Litigation On April 23, 2018, the Commonwealth of Virginia, through Attorney General Mark R. Herring, filed a lawsuit in the Circuit Court for the County of Fairfax, Virginia against NC Financial Solutions of Utah, LLC (“NC Utah”), a subsidiary of the Company. The lawsuit alleges violations of the Virginia Consumer Protection Act (“VCPA”) relating to NC Utah’s communications with customers, collections of certain payments, its loan agreements, and the rates it charged to Virginia borrowers. The plaintiff is seeking to enjoin NC Utah from continuing its current lending practices in Virginia, restitution, civil penalties, and costs and expenses in connection with the same. Neither the likelihood of an unfavorable decision nor the ultimate liability, if any, with respect to this matter can be determined at this time, and the Company is currently unable to estimate a range of reasonably possible losses, as defined by ASC 450-20-20, Contingencies–Loss Contingencies–Glossary, for this litigation. The Company carefully considered applicable Virginia law before NC Utah began lending in Virginia and, as a result, believes that the Plaintiff’s claims in the complaint are without merit and intends to vigorously defend this lawsuit.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 </t>
  </si>
  <si>
    <t>Employee Benefit Plans</t>
  </si>
  <si>
    <t>Compensation And Retirement Disclosure [Abstract]</t>
  </si>
  <si>
    <t>11. Employee Benefit Plans The Company sponsors the Enova International, Inc. 401(k) Savings Plan (the “401(k) Plan”), which is open to all U.S. employees of the Company and its subsidiaries. New employees are automatically enrolled in this plan unless they elect not to participate. Prior to January 1, 2015, the Company made matching cash contributions of 50% of each participant’s contributions, based on participant contributions of up to 5% of compensation. Effective January 1, 2015, t Company contributions made prior to January 1, 2015 vest at the rate of 20% each year after one year of service; thus a participant is 100% vested after five years of service. subsequent to January 1, 2015 The Company sponsors the Enova International, Inc. Supplemental Executive Retirement Plan (“SERP”) in which certain officers and certain other employees of the Company participate. Under this defined contribution plan, the Company makes an annual supplemental cash contribution to the SERP based on the terms of the plan as approved by the Company’s Management Development and Compensation Committee of the Board of Directors. The Company recorded compensation expense of $0.5 million, $0.5 million and $0.2 million for SERP contributions for the years ended December 31, 2018, 2017 and 2016, respectively. The NQSP and the SERP are non-qualified deferred compensation plans. Benefits under the NQSP and the SERP are unfunded. As of December 31, 2018, 2017 and 2016, the Company held securities in rabbi trusts to pay benefits under these plans. These securities are classified as trading securities, and the unrealized gains and losses on these securities are netted with the costs of the plans in “General and administrative expenses” in the consolidated statements of income. Amounts included in the consolidated balance sheets relating to the NQSP and the SERP were as follows (in thousands):
As of December 31,
2018
2017
Prepaid expenses and other assets
$
2,052
$
1,460
Accounts payable and accrued expenses
$
2,580
$
1,993</t>
  </si>
  <si>
    <t>Stock-Based Compensation</t>
  </si>
  <si>
    <t>Disclosure Of Compensation Related Costs Sharebased Payments [Abstract]</t>
  </si>
  <si>
    <t>12. Stock-Based Compensation Under the Enova International, Inc. 2014 Second Amended and Restated Long-Term Incentive Plan (the “Enova LTIP”), the Company is authorized to issue 12,500,000 shares of Common Stock pursuant to “Awards” granted as incentive stock options (intended to qualify under Section 422 of the Internal Revenue Code of 1986, as amended), nonqualified stock options, restricted stock units (“RSUs”), restricted stock, performance shares, stock appreciation rights or other stock-based awards. Since 2014, nonqualified stock options and RSU awards have been the only stock-based awards granted under the Plan. As of December 31, 2018, there were 6,438,286 shares available for future grants under the Enova LTIP. During the year ended December 31, 2018, the Company received 92,592 shares of its common stock valued at approximately $2.2 million as partial payment of taxes required to be withheld upon issuance of shares under RSUs. Restricted Stock Units During the years ended December 31, 2018 2017 In accordance with ASC 718, the grant date fair value of RSUs is generally based on the Company’s closing stock price on the day before the grant date and is amortized to expense over the vesting periods. The agreements relating to awards provide that the vesting and payment of awards would be accelerated if there is a change in control of the Company. The following table summarizes the Company’s RSU activity during 2018 2016
Year Ended December 31,
Year Ended December 31,
Year Ended December 31,
2018
2017
2016
Units
Weighted Average Fair Value at Date of Grant
Units
Weighted Average Fair Value at Date of Grant
Units
Weighted Average Fair Value at Date of Grant
Outstanding at beginning of year
1,425,883
$
12.00
1,359,057
$
9.49
641,878
$
20.55
Units granted
639,109
21.74
763,727
14.70
1,189,136
6.67
Shares issued
(604,116
)
11.90
(563,689
)
9.68
(213,437
)
19.65
Units forfeited
(218,454
)
16.12
(133,212
)
11.62
(258,520
)
15.65
Outstanding at end of year
1,242,422
$
16.34
1,425,883
$
12.00
1,359,057
$
9.49
Compensation expense related to these RSUs totaling $8.8 million ($6.7 million net of related taxes), $7.3 million ($5.6 million net of related taxes) and $5.2 million ($3.1 million net of related taxes) was recognized for the years ended December 31, 2018 2017 2016 2018 2018 Stock Options During the years ended December 31, 2018 2017 2016 Stock options granted under the Enova LTIP become exercisable in equal increments on the first, second and third anniversaries of their date of grant, and expire on the seventh anniversary of their date of grant. Exercise prices of these stock options are equal to the closing stock price on the day before the grant date. In accordance with ASC 718, compensation expense on stock options is based on the grant date fair value of the stock options and is amortized to expense over the vesting periods. For the year ended December 31, 2018, the Company estimated the fair value of the stock option grants using the Black-Scholes option-pricing model based on the following assumptions: risk-free interest rate ranging from 2.5% to 2.7% with a weighted average of 2.5%, expected term (life) of options of 4.5 years, expected volatility ranging from 51.5% to 52.2% with a weighted average of 51.5% and no expected dividends. Determining the fair value of options awards at their respective grant dates requires considerable judgment, including estimating expected volatility and expected term (life). The Company based its expected volatility on a weighted average of the historical volatility of the Company and the historical volatility of comparable public companies over the option’s expected term. The Company calculated its expected term based on the simplified method, which is the mid-point between the weighted-average graded-vesting term and the contractual term. The simplified method was chosen as a means to determine expected term as the Company has limited historical option exercise experience as a public company. The Company derived the risk-free rate from a weighted-average yield for the three-and five-year zero-coupon U.S. Treasury Strips. The Company estimates forfeitures at the grant date based on its historical forfeiture rate and revises the estimate, if necessary, in subsequent periods if actual forfeitures differ from those estimates. The following table summarizes the Company’s stock option activity during 2018 2016
Year Ended December 31,
Year Ended December 31,
Year Ended December 31,
2018
2017
2016
Units
Weighted Average Exercise Price
Units
Weighted Average Exercise Price
Units
Weighted Average Exercise Price
Outstanding at beginning of year
2,054,092
$
16.92
1,587,056
$
17.98
1,891,153
$
21.44
Options granted
481,003
21.54
590,988
14.80
337,081
6.29
Options exercised
(319,764
)
21.07
(4,459
)
6.29
—
—
Options forfeited
(85,494
)
17.42
(119,493
)
21.02
(641,178
)
22.01
Outstanding at end of year
2,129,837
$
17.32
2,054,092
$
16.92
1,587,056
$
17.98
Exercisable options at end of year
1,246,301
17.27
1,165,837
19.94
734,896
21.67
The weighted average fair value of options granted in 2018 2018 2016 2018 2018</t>
  </si>
  <si>
    <t>Derivative Instruments</t>
  </si>
  <si>
    <t>Derivative Instruments And Hedging Activities Disclosure [Abstract]</t>
  </si>
  <si>
    <t xml:space="preserve">13. Derivative Instruments The Company periodically uses derivative instruments to manage risk from changes in market conditions that may affect the Company’s financial performance. The Company primarily uses derivative instruments to manage its foreign currency exchange rate risk. The Company periodically uses forward currency exchange contracts to minimize the effects of foreign currency risk in Brazil and the United Kingdom. The forward currency exchange contracts are non-designated derivatives. Any gain or loss resulting from these contracts is recorded as income or loss and is included in “Foreign currency transaction (loss) gain, net” in the Company’s consolidated statements of income. The Company’s derivative instruments are presented in its financial statements on a net basis. The Company had no outstanding derivative instruments as of December 31, . Non-designated derivatives:
As of December 31, 2017
Gross Amounts
Gross Amounts
Net Amounts of Assets
of Recognized
Offset in the
Presented in the
Notional
Financial
Consolidated
Consolidated Balance
Forward currency exchange contracts
Amount
Instruments
Balance Sheets ( 1)
Sheets ( 2)
Assets
$
—
$
—
$
—
$
—
Liabilities
$
12,039
$
55
$
—
$
55
(1)
As of December 31, 2017, the Company had no gross amounts of recognized derivative instruments that the Company made an accounting policy election not to offset. In addition, there wa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he following table presents information on the effect of derivative instruments on the consolidated results of operations and AOCI for years ended December 31, 2018, 2017 and 2016 (in thousands):
Gains (Losses)
Gains (Losses)
Gains (Losses)
Reclassified From
Recognized in Income
Recognized in AOCI
AOCI into Income
Year Ended December 31,
Year Ended December 31,
Year Ended December 31,
2018
2017
2016
2018
2017
2016
2018
2017
2016
Non-designated derivatives:
Forward currency exchange contracts ( 1)
$
243
$
(55
)
$
3,020
$
—
$
—
$
—
$
—
$
—
$
—
Total
$
243
$
(55
)
$
3,020
$
—
$
—
$
—
$
—
$
—
$
—
(1)
The gains (losses) on these derivatives substantially offset the (losses) gains on the hedged portion of the foreign intercompany balances. </t>
  </si>
  <si>
    <t>Related Party Transactions</t>
  </si>
  <si>
    <t>Related Party Transactions [Abstract]</t>
  </si>
  <si>
    <t>14. Related Party Transactions In October 2017, the Company entered into an agreement for direct mail services with a marketing agency where David Fisher, the Company’s Chief Executive Officer and Chairman of the Board, also serves as a member of the marketing agency’s Board of Directors. During the year ended December 31, 2018, the Company incurred $11.4 million in expenses related to these services. As of December 31, 2018, the Company owed the agency $2.5 million related to services provided. As of and for the years ended December 31, 2017 and 2016, there were no amounts due or expenses incurred related to the agency. An officer of the Company, who resigned effective July 1, 2018, had an ongoing ownership interest in the small business from which the Company acquired certain assets and assumed certain liabilities in June 2015 (see Note 2 for additional information). Pursuant to the acquisition, a subsidiary of the Company issued a promissory note to the small business in the amount of $3.0 million (the “Promissory Note”) and granted the company an opportunity to earn certain contingent purchase consideration (see Note 2 for additional information), both of which were guaranteed by the Company. The Promissory Note accrued interest at a rate of 4.0% per annum and matured on June 23, 2018. The Company incurred interest expense related to the Promissory Note of $0.1 million in each of the years ended December 31, 2018, 2017 and 2016. The Company believes that the transactions described above have been provided on terms no less favorable to the Company than could have been negotiated with non-affiliated third parties.</t>
  </si>
  <si>
    <t>Variable Interest Entities</t>
  </si>
  <si>
    <t>Variable Interest Entities [Abstract]</t>
  </si>
  <si>
    <t>15.
Variable Interest Entities As part of the Company’s overall funding strategy and as part of its efforts to support its liquidity from sources other than its traditional capital market sources, the Company has established a securitization program through the 2016-1, 2016-2, 2018-1, 2018-2 and 2018-A Securitization Facilities. The Company transfers certain consumer loan receivables to wholly owned, bankruptcy-remote special purpose subsidiaries (“VIEs”), which issue notes backed by the underlying consumer loan receivables and are serviced by another wholly-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turns related to servicing fee revenue from the VIEs and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t>
  </si>
  <si>
    <t>Supplemental Disclosures of Cash Flow Information</t>
  </si>
  <si>
    <t>Supplemental Cash Flow Elements [Abstract]</t>
  </si>
  <si>
    <t>16. Supplemental Disclosures of Cash Flow Information The following table sets forth certain cash and non-cash activities for the years ended December 31, 2018, 2017 and 2016 (in thousands):
Year Ended December 31,
2018
2017
2016
Cash paid during the year for:
Interest
$
68,350
$
63,529
$
59,609
Income taxes paid
9,581
17,263
19,213
Non-cash investing and financing activities:
Loans and finance receivables renewed
$
374,563
$
322,648
$
310,425</t>
  </si>
  <si>
    <t>Operating Segment Information</t>
  </si>
  <si>
    <t>Segment Reporting [Abstract]</t>
  </si>
  <si>
    <t xml:space="preserve">17. Operating Segment Information The Company provides online financial services to non-prime credit consumers and small businesses in the United States, United Kingdom, and Brazil and has one reportable segment, which is composed of the Company’s domestic and international operations and corporate services. The Company has aggregated all components of its business into a single operating segment based on the similarities of the economic characteristics, the nature of the products and services, the nature of the production and distribution methods, the shared technology platforms, the type of customer and the nature of the regulatory environment. The following tables present information on the Company’s domestic and international operations as of and for the years ended December 31, 2018, 2017 and 2016 (in thousands).
Year Ended December 31,
2018
2017
2016
Revenue
Domestic
$
946,515
$
709,537
$
622,991
International
167,559
134,204
122,578
Total revenue
$
1,114,074
$
843,741
$
745,569
Income from operations
Domestic
$
294,183
$
233,065
$
204,084
International
1,399
6,147
19,787
Corporate services
(112,510
)
(104,798
)
(102,394
)
Total income from operations
$
183,072
$
134,414
$
121,477
Depreciation and amortization
Domestic
$
7,430
$
6,769
$
6,005
International
1,499
1,539
2,167
Corporate services
6,261
6,080
7,392
Total depreciation and amortization
$
15,190
$
14,388
$
15,564
Expenditures for property and equipment
Domestic
$
8,177
$
6,449
$
6,955
International
4,328
4,589
3,158
Corporate services
3,574
5,490
4,283
Total expenditures for property and equipment
$
16,079
$
16,528
$
14,396
December 31,
2018
2017
Property and equipment, net
Domestic
$
19,878
$
25,732
International
9,778
7,670
Corporate services
19,897
15,123
Total property and equipment, net
$
49,553
$
48,525
Assets
Domestic
$
1,110,608
$
964,697
International
138,280
133,449
Corporate services
79,297
61,314
Total assets
$
1,328,185
$
1,159,460
Geographic Information The following table presents the Company’s revenue by geographic region for the years ended December 31, 2018, 2017 and 2016 (in thousands):
Year Ended December 31,
2018
2017
2016
Revenue
United States
$
946,515
$
709,537
$
622,991
United Kingdom
141,453
114,838
103,478
Other international countries
26,106
19,366
19,100
Total revenue
$
1,114,074
$
843,741
$
745,569
The Company’s long-lived assets, which consist of the Company’s property and equipment, were $49.6 million and $48.5 million at December 31, 2018 and 2017, respectively. The operations for the Company’s domestic and international businesses are primarily located within the United States, and the value of any long-lived assets located outside of the United States is immaterial. </t>
  </si>
  <si>
    <t>Fair Value Measurements</t>
  </si>
  <si>
    <t>Fair Value Disclosures [Abstract]</t>
  </si>
  <si>
    <t xml:space="preserve">18. Fair Value Measurements Recurring Fair Value Measurements In accordance with ASC 820, certain of the Company’s assets and liabilities, which are carried at fair value, are classifi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During the years ended December 31, 2018 and 2017, there were no transfers of assets or liabilities between Level 1, 2 or 3 in fair value. It is the Company’s policy to value any transfers between levels of the fair value hierarchy based on end of period values. The Company’s financial assets (liabilities) that are measured at fair value on a recurring basis as of December 31, 2018 and 2017 are as follows (in thousands):
December 31,
Fair Value Measurements Using
2018
Level 1
Level 2
Level 3
Financial assets (liabilities)
Nonqualified savings plan assets ( 1)
$
2,052
$
2,052
$
—
$
—
Total
$
2,052
$
2,052
$
—
$
—
December 31,
Fair Value Measurements Using
2017
Level 1
Level 2
Level 3
Financial assets (liabilities)
Forward currency exchange contracts
$
(55
)
$
—
$
(55
)
$
—
Nonqualified savings plan assets ( 1)
1,460
1,460
—
—
Total
$
1,405
$
1,460
$
(55
)
$
—
(1)
The non-qualified savings plan assets have an offsetting liability of a greater amount, which is included in “Accounts payable and accrued expenses” in the Company’s consolidated balance sheets. The Company measures the fair value of its forward currency exchange contracts under Level 2 inputs as defined by ASC 820. For these forward currency exchange contracts, current market rates are used to determine fair value. The significant inputs used in these models are derived from observable market rates. The fair value of the nonqualified savings plan assets are measured under a Level 1 input. These assets are publicly traded equity securities for which market prices of identical assets are readily observable. The Company determined the fair value of the liability for the contingent consideration discussed in Note 2 based on a probability-weighted discounted cash flow analysis. This analysis reflects the contractual terms of the purchase agreement and utilizes assumptions with regard to future earnings, probabilities of achieving such future earnings, the timing of expected payments and a discount rate. Significant increases with respect to assumptions as to future earnings and probabilities of achieving such future earnings would result in a higher fair value measurement while an increase in the discount rate would result in a lower fair value measurement. The fair value measurement is based on significant inputs not observable in the market and thus represents a Level 3 measurement as defined in the fair value hierarchy. Based on future expected earnings, the Company did not expect to pay any additional contingent consideration and recorded an adjustment to write-off the remaining liability in 2017. As of December 31, 2018, the Company had not made and was no longer potentially liable for any contingent payments related to this acquisition. The change in the fair value of the contingent consideration, which is a Level 3 liability measured at fair value on a recurring basis, is summarized in the table below for the year ended December 31, 2017 (in thousands):
Fair Value Measurements Using Significant Unobservable Inputs (Level 3)
Contingent consideration
Total
Balance at December 31, 2016
$
2,358
$
2,358
Remeasurement of contingent consideration (see Note 2)
(2,358
)
(2,358
)
Balance at December 31, 2017
$
—
$
—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December 31, 2018 and 2017, there were no assets or liabilities recorded at fair value on a nonrecurring basis. Financial Assets and Liabilities Not Measured at Fair Value The Company’s financial assets and liabilities as of December 31, 2018 and 2017 that are not measured at fair value in the consolidated balance sheets are as follows (in thousands):
December 31,
Fair Value Measurements Using
2018
Level 1
Level 2
Level 3
Financial assets:
Cash and cash equivalents
$
52,917
$
52,917
$
—
$
—
Short-term loans and line of credit accounts, net (1)
222,860
—
—
222,860
Installment loans and RPAs, net (1)
637,086
—
—
670,888
Restricted cash
24,342
24,342
—
—
Investment in unconsolidated investee (2)(3)
6,703
—
—
6,703
Total
$
943,908
$
77,259
$
—
$
900,451
Financial liabilities:
Liability for estimated losses on consumer loans guaranteed by the Company
$
2,166
$
—
$
—
$
2,166
Revolving line of credit
22,000
—
—
22,000
Securitization Notes
227,288
—
225,474
—
8.50% senior notes due 2024
250,000
—
212,500
—
8.50% senior notes due 2025
375,000
—
306,563
—
Total
$
876,454
$
—
$
744,537
$
24,166
December 31,
Fair Value Measurements Using
2017
Level 1
Level 2
Level 3
Financial assets:
Cash and cash equivalents
$
68,684
$
68,684
$
—
$
—
Short-term loans and line of credit accounts, net (1)
192,675
—
—
192,675
Installment loans and RPAs, net (1)
512,030
—
—
544,799
Restricted cash
29,460
29,460
—
—
Investment in unconsolidated investee (2)(3)
6,703
—
—
6,703
Total
$
809,552
$
98,144
$
—
$
744,177
Financial liabilities:
Liability for estimated losses on consumer loans guaranteed by the Company
$
2,258
$
—
$
—
$
2,258
Promissory note
3,000
—
—
3,287
Securitization Notes
211,406
—
215,063
—
9.75% senior notes due 2021
342,558
—
365,700
—
8.50% senior notes due 2024
250,000
—
255,000
—
Total
$
809,222
$
—
$
835,763
$
5,545
(1)
Short-term loans, line of credit accounts and installment loans and RPAs are included in “Loans and finance receivables, net” in the consolidated balance sheets.
(2)
Investment in unconsolidated investee is included in “Other assets” in the consolidated balance sheets.
(3)
See Note 1 for additional information related to the investment in unconsolidated investee. Cash and cash equivalents and restricted cash The carrying amount of restricted cash and cash equivalents approximates fair value. Short-term loans, line of credit accounts, installment loans and RPAs are carried in the consolidated balance sheet net of the allowance for estimated losses, which is calculated by applying historical loss rates combined with recent default trends to the gross receivable balance. Short-term loans and line of credit accounts have relatively short maturity periods that are generally 12 months or less. The unobservable inputs used to calculate the fair value of these receivables include historical loss rates, recent default trends and estimated remaining loan term; therefore, the carrying value approximates the fair value. The fair value of installment loans and RPAs is estimated using discounted cash flow analyses, which consider interest rates on loans and discounts offered for receivables with similar terms to customers with similar credit quality, the timing of expected payments, estimated customer default rates and/or valuations of comparable portfolios. Unsecured installment loans typically have terms between two and 60 months. RPAs typically have estimated delivery terms between six and 18 months.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As of December 31, 2018, the Company estimated the fair value of its investment to be approximately equal to the book value.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its revolving line of credit using Level 3 inputs. The Company considered the fair value of its other long-term debt and the timing of expected payment(s). The fair values of the Company’s Securitization Notes and senior notes are estimated based on quoted prices in markets that are not active, which are deemed Level 2 inputs. The fair value of the Promissory Note was estimated using a discounted cash flow analysis, which is deemed Level 3. </t>
  </si>
  <si>
    <t>Quarterly Financial Data (Unaudited)</t>
  </si>
  <si>
    <t>Quarterly Financial Data [Abstract]</t>
  </si>
  <si>
    <t xml:space="preserve">19. Quarterly Financial Data (Unaudited) The following is a summary of the quarterly results of operations for the years ended December 31, 2018 and 2017 (in thousands, except per share data):
First
Second
Third
Fourth
Quarter
Quarter
Quarter
Quarter
2018
Total Revenue
$
254,298
$
253,301
$
293,879
$
312,596
Cost of Revenue
108,553
121,494
163,763
177,190
Gross Profit
$
145,745
$
131,807
$
130,116
$
135,406
Net Income
$
27,898
$
18,225
$
15,304
$
8,671
Diluted earnings per share (1)
$
0.81
$
0.52
$
0.43
$
0.25
Diluted weighted average common shares
34,572
35,371
35,665
35,103
2017
Total Revenue
$
192,263
$
189,904
$
217,878
$
243,696
Cost of Revenue
81,884
79,862
107,341
127,545
Gross Profit
$
110,379
$
110,042
$
110,537
$
116,151
Net Income (Loss)
$
13,852
$
11,873
$
(3,368
)
$
6,883
Diluted earnings per share (1)
$
0.41
$
0.35
$
(0.10
)
$
0.20
Diluted weighted average common shares
34,036
34,125
33,670
34,172
(1)
The sum of quarterly per share amounts may not equal per share amounts for the year due to differences in weighted-average shares and/or equivalent shares </t>
  </si>
  <si>
    <t>Subsequent Events</t>
  </si>
  <si>
    <t>Subsequent Events [Abstract]</t>
  </si>
  <si>
    <t xml:space="preserve">20. Subsequent Events Subsequent events have been reviewed through the date these financial statements were available to be issued. On February 25, 2019 (the “2019-1 Closing Date”), the Company and several of its subsidiaries entered into a receivables securitization (the “2019-1 Facility”) with PCAM Credit II, LLC, as lender (the “2019-1 Lender”). The 2019-1 Lender is an affiliate of Park Cities Asset Management, LLC. The 2019-1 Facility finances Securitization Receivables that have been and will be originated or acquired under the Company’s NetCredit and CashNetUSA brands by several of the Company’s subsidiaries and that meet specified eligibility criteria. Under the 2019-1 Facility, eligible Securitization Receivables are sold to a wholly-owned subsidiary of the Company (the “2019-1 Debtor”) and serviced by another subsidiary of the Company. The 2019-1 Debtor has issued a delayed draw term note with an initial maximum principal balance of $30.0 million and a revolving note with an initial maximum principal balance of $20.0 million for an aggregate initial maximum principal balance of $50.0 million, which is required to be secured by eligible Securitization Receivables. The 2019-1 Facility has an accordion feature that, with the consent of the 2019-1 Lender, allows for the maximum principal balance of the delayed draw term note to increase to $50.0 million and the maximum principal balance of the revolving note to increase to $25.0 million, for an aggregate maximum principal balance of $75.0 million. The 2019-1 Facility is non-recourse to the Company and matures three years after the 2019-1 Closing Date. The 2019-1 Facility is governed by a loan and security agreement, dated as of the 2019-1 Closing Date, between the 2019-1 Lender and the 2019-1 Debtor. The 2019-1 Facility bears interest at a rate per annum equal to LIBOR (subject to a floor) plus an applicable margin, which applicable margin is initially 9.75%. In addition, the 2019-1 Debtor is required to pay certain customary upfront closing fees to the 2019-1 Lender. Interest payments on the 2019-1 Facility will be made monthly. Subject to certain exceptions, the 2019-1 Debtor is not permitted to prepay the delayed draw term note prior to two years after the 2019-1 Closing Date. Following such date, the 2019-1 Debtor is permitted to voluntarily prepay the 2019-1 Facility without penalty. The revolving note may be paid in whole or in part at any time after the delayed draw term note has been fully drawn. All amounts due under the 2019-1 Facility are secured by all of the 2019-1 Debtor’s assets, which include the eligible Securitization Receivables transferred to the 2019-1 Debtor, related rights under the eligible Securitization Receivables, a bank account and certain other related collateral. The Company has issued a limited indemnity to the 2019-1 Lender for certain “bad acts,” and the Company has agreed for the benefit of the 2019-1 Lender to meet certain ongoing financial performance covenants. The 2019-1 Facility documents contain customary provisions for securitizations, including representations and warranties as to the eligibility of the eligible Securitization Receivables and other matters; indemnification for specified losses not including losses due to the inability of consumers to repay their loans; covenants regarding special purpose entity matters; and default and termination provisions which provide for the acceleration of the 2019-1 Facility in circumstances including, but not limited to, failure to make payments when due, certain insolvency events, breaches of representations, warranties or covenants, failure to maintain the security interest in the eligible Securitization Receivables, defaults under other material indebtedness of the 2019-1 Debtor and a default by the Company under its financial performance covenants. </t>
  </si>
  <si>
    <t>Significant Accounting Policies (Policies)</t>
  </si>
  <si>
    <t>Basis of Presentation</t>
  </si>
  <si>
    <t>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prior period amounts have been reclassified to conform to the current year presentation.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t>
  </si>
  <si>
    <t>Use of Estimates</t>
  </si>
  <si>
    <t>Use of Estimates The preparation of thes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t>
  </si>
  <si>
    <t>Foreign Currency Translations</t>
  </si>
  <si>
    <t xml:space="preserve">Foreign Currency Translations The functional currencies for the Company’s subsidiaries that serve or have served residents of the United Kingdom, Australia, Canada and Brazil are the British pound, the Australian dollar, the Canad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t>
  </si>
  <si>
    <t>Cash and Cash Equivalents</t>
  </si>
  <si>
    <t xml:space="preserve">Cash and Cash Equivalents The Company considers deposits in banks and short-term investments with original maturities of 90 days or less as cash and cash equivalents. </t>
  </si>
  <si>
    <t>Restricted Cash</t>
  </si>
  <si>
    <t>Restricted Cash The Company includes funds to be used for future debt payments relating to its securitization transactions and escrow deposits in restricted cash and cash equivalents. Cash, Cash Equivalents and Restricted Cash The following table provides a reconciliation of cash, cash equivalents and restricted cash to amounts reported within the consolidated balance sheets (in thousands):
December 31,
2018
2017
2016
Cash and cash equivalents
$
52,917
$
68,684
$
39,934
Restricted cash
24,342
29,460
26,306
Total cash, cash equivalents and restricted cash
$
77,259
$
98,144
$
66,240</t>
  </si>
  <si>
    <t>Revenue Recognition</t>
  </si>
  <si>
    <t xml:space="preserve">Revenue Recognition The Company recognizes revenue based on the financing products and services it offers and on loans it acquires. “Revenue” in the consolidated statements of income includes: interest income, finance charges, fees for services provided through the Company’s CSO programs (“CSO fees”), revenue on RPAs, service charges, draw fees, minimum billing fees, purchase fees, origination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and origination fees are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Where permitted by law and as long as a loan is not considered delinquent, a customer may choose to renew a short-term loan or installment loan or extend the due date on a short-term loan. In order to renew or extend a short-term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hort-term loan is renewed, but the customer fails to pay that loan’s current finance charge as of the due date, the unpaid finance charge is classified as delinquent.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delinquency status, payment history and recency factors. The Company fully reserves for loans and finance receivables once the receivable or a portion of the receivable has been classified as delinquent for 60 consecutive days and generally charges off loans and finance receivables between 60 and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
  </si>
  <si>
    <t xml:space="preserve">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t>
  </si>
  <si>
    <t>Software Development Costs</t>
  </si>
  <si>
    <t>Software Development Costs The Company applies Accounting Standards Codification (“ASC”) 350-40, Internal Use Software</t>
  </si>
  <si>
    <t>Goodwill Goodwill represents the excess of the purchase price over the fair value of the net tangible and identifiable intangible assets acquired in each business combination. In accordance with ASC 350, Intangibles—Goodwill and Other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t>
  </si>
  <si>
    <t>Long-Lived Assets Other Than Goodwill</t>
  </si>
  <si>
    <t xml:space="preserve">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20 years. The costs of start-up activities and organization costs are charged to expense as incurred. </t>
  </si>
  <si>
    <t>Hedging and Derivatives Activity</t>
  </si>
  <si>
    <t>Hedging and Derivatives Activity The Company periodically uses foreign currency forward contracts, which are considered derivative instruments, to minimize the effects of foreign currency risk in Brazil and the United Kingdom related to the operations of the Company. The forward contracts are not designated as hedges as defined by ASC 815, Derivatives and Hedging;</t>
  </si>
  <si>
    <t>Investment in Unconsolidated Investee</t>
  </si>
  <si>
    <t xml:space="preserve">Investment in Unconsolidated Investee The Company has an equity ownership position in an investment without a readily determinable value. In accordance with ASC 321, Investment – Equity Securities, </t>
  </si>
  <si>
    <t>Marketing Expenses Marketing expenses consist of digital costs, lead purchase costs and offline marketing costs such as television and direct mail advertising. Marketing costs directly related to loan and RPA originations are deferred and amortized against revenue. Marketing costs not directly resulting in loan and RPA originations are expensed as incurred. The production costs associated with offline marketing are expensed as incurred.</t>
  </si>
  <si>
    <t>Operations and Technology Expenses</t>
  </si>
  <si>
    <t xml:space="preserve">Operations and Technology Expenses Operations and technology expenses include all expenses related to the direct operations and technology infrastructure related to loan underwriting and processing. This includes call center and operations personnel costs, software maintenance expense, underwriting data from third-party vendors, bank and transaction fees and telephony costs. </t>
  </si>
  <si>
    <t>General and Administrative Expenses</t>
  </si>
  <si>
    <t>General and Administrative Expenses General and administrative expenses primarily include the Company’s corporate personnel costs, as well as legal, occupancy, and other related costs.</t>
  </si>
  <si>
    <t>Stock Based Compensation</t>
  </si>
  <si>
    <t>Stock-Based Compensation The Company accounts for its stock-based employee compensation plans in accordance with ASC 718, Compensation—Stock Compensation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estricted stock units), which can be either greater (creating an excess tax benefit) or less (creating a tax deficiency) than the deferred tax benefit that is recorded as compensation cost is recognized in the consolidated financial statements. Pursuant to Accounting Standards Update (“ASU”) 2016-09, Improvements to Employee Share-Based Payment Accounting (“ASU 2016-09”)</t>
  </si>
  <si>
    <t>Reclassification of AOCI to Net Income</t>
  </si>
  <si>
    <t xml:space="preserve">Reclassification of AOCI to Net Income In 2009, the Company began providing services in Australia and Canada under the brand name DollarsDirect. Due to the small size of the Australian and Canadian markets and our limited operations there, the Company decided to exit those markets in 2016 and reallocate its resources to other existing businesses. As a result, the Company ceased loan originations in those countries and have wound down our loan portfolios. During 2018, the Company continued the liquidation process of the legal entities related to Australia and Canada and recorded a $2.3 million loss to “Foreign currency transaction (loss) gain” in the consolidated statements of income to recognize the cumulative translation adjustment balance that had been previously recorded to “Accumulated other comprehensive loss” on the consolidated balance sheets. The following table sets forth the components of accumulated other comprehensive loss, net of tax, for the years ended December 31, 2018 and 2017 (in thousands):
Foreign
currency
translation
gain (loss)
Total
Balance at December 31, 2016
$
(11,578
)
$
(11,578
)
Other comprehensive income, before reclassifications and tax
7,009
7,009
Tax impact
(2,517
)
(2,517
)
Balance at December 31, 2017
$
(7,086
)
$
(7,086
)
Other comprehensive loss, before reclassifications and tax
(8,414
)
(8,414
)
Tax impact
1,501
1,501
Australia and Canada liquidation (1)
2,343
2,343
Tax impact
(527
)
(527
)
Reclassification of certain deferred tax effects (2)
(1,622
)
(1,622
)
Balance at December 31, 2018
$
(13,805
)
$
(13,805
)
(1)
Amount represents the reclassification of foreign currency translation losses from AOCI to the consolidated statements of income due to the liquidation of the Company’s Australian and Canadian businesses.
(2)
Amount represents the reclassification of stranded tax effects from AOCI to retained earnings resulting from the change in the federal corporate income tax rate under the Tax Cuts and Jobs Act. </t>
  </si>
  <si>
    <t xml:space="preserve">Income Taxes The provision for income taxes is based on income before income taxes as reported for financial statement purposes. Deferred income taxes are provided for in accordance with the asset and liability method of accounting for income taxes in order to recognize the tax effects of temporary differences between the tax basis of an asset or liability and its reported amount in the consolidated financial statements. The Company accounts for uncertainty in income taxes in accordance with ASC 740, Income Taxes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9 for further discussion. </t>
  </si>
  <si>
    <t>Earnings Per Share</t>
  </si>
  <si>
    <t xml:space="preserve">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18 2017 2016
Year Ended December 31,
2018
2017
2016
Numerator:
Net income
$
70,098
$
29,240
$
34,602
Denominator:
Total weighted average basic shares
33,993
33,523
33,192
Shares applicable to stock-based compensation
1,183
609
270
Total weighted average diluted shares
35,176
34,132
33,462
Earnings per share – basic
$
2.06
$
0.87
$
1.04
Earnings per share – diluted
$
1.99
$
0.86
$
1.03
For the years ended December 31, 2018, 2017 and 2016, 587,045, 1,563,975 and 1,622,331 shares of common stock underlying stock options, respectively, and 82,929, 182,008 and 464,500 shares of common stock underlying restricted stock units, respectively, were excluded from the calculation of diluted net income per share because their effect would have been antidilutive. </t>
  </si>
  <si>
    <t>Adopted Accounting Standards</t>
  </si>
  <si>
    <t xml:space="preserve">Adopted In February 2018, the Financial Accounting Standards Board (“FASB”) issued ASU 2018-02, Income Statement – Reporting Comprehensive Income (Topic 220): Reclassification of Certain Tax Effects from Accumulated Other Comprehensive Income In November 2016, the FASB issued ASU 2016-18, Statement of Cash Flows (Topic 230), Restricted Cash In October 2016, the FASB issued ASU 2016-16, Income Taxes (Topic 740): Intra-Entity Transfers of Assets Other Than Inventory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The Company adopted ASU 2016-01 as of January 1, 2018, which did not have a material effect on the Company’s consolidated financial statements. In May 2014, the FASB issued ASU No. 2014-09, Revenue from Contracts with Customers (Topic 606) Revenue Recognition. Accounting Standards to be Adopted in Future Periods In August 2018, the FASB issued ASU 2018-15, Customer's Accounting for Implementation Costs Incurred in a Cloud Computing Arrangement that is a Service Contract In January 2017, the FASB issued ASU 2017-04, Intangibles – Goodwill and Other (Topic 350) – Simplifying the Test for Goodwill Impairment In June 2016, the FASB issued ASU 2016-13, Measurement of Credit Losses on Financial Instruments In February 2016, the FASB issued ASU 2016-02, Leases (Topic 842) Leases (Topic 842): Targeted Improvements </t>
  </si>
  <si>
    <t>Derivative Instruments Policy</t>
  </si>
  <si>
    <t>The Company periodically uses forward currency exchange contracts to minimize the effects of foreign currency risk in Brazil and the United Kingdom. The forward currency exchange contracts are non-designated derivatives. Any gain or loss resulting from these contracts is recorded as income or loss and is included in “Foreign currency transaction (loss) gain, net” in the Company’s consolidated statements of income.</t>
  </si>
  <si>
    <t>Significant Accounting Policies (Tables)</t>
  </si>
  <si>
    <t>Schedule of Reconciliation of Cash, Cash Equivalents and Restricted Cash</t>
  </si>
  <si>
    <t>The following table provides a reconciliation of cash, cash equivalents and restricted cash to amounts reported within the consolidated balance sheets (in thousands):
December 31,
2018
2017
2016
Cash and cash equivalents
$
52,917
$
68,684
$
39,934
Restricted cash
24,342
29,460
26,306
Total cash, cash equivalents and restricted cash
$
77,259
$
98,144
$
66,240</t>
  </si>
  <si>
    <t>Schedule of Property and Equipment Estimated Useful Lives</t>
  </si>
  <si>
    <t xml:space="preserve">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t>
  </si>
  <si>
    <t>Schedule of Components of Accumulated Other Comprehensive Income (Loss), Net of Tax</t>
  </si>
  <si>
    <t xml:space="preserve">The following table sets forth the components of accumulated other comprehensive loss, net of tax, for the years ended December 31, 2018 and 2017 (in thousands):
Foreign
currency
translation
gain (loss)
Total
Balance at December 31, 2016
$
(11,578
)
$
(11,578
)
Other comprehensive income, before reclassifications and tax
7,009
7,009
Tax impact
(2,517
)
(2,517
)
Balance at December 31, 2017
$
(7,086
)
$
(7,086
)
Other comprehensive loss, before reclassifications and tax
(8,414
)
(8,414
)
Tax impact
1,501
1,501
Australia and Canada liquidation (1)
2,343
2,343
Tax impact
(527
)
(527
)
Reclassification of certain deferred tax effects (2)
(1,622
)
(1,622
)
Balance at December 31, 2018
$
(13,805
)
$
(13,805
)
(1)
Amount represents the reclassification of foreign currency translation losses from AOCI to the consolidated statements of income due to the liquidation of the Company’s Australian and Canadian businesses.
(2)
Amount represents the reclassification of stranded tax effects from AOCI to retained earnings resulting from the change in the federal corporate income tax rate under the Tax Cuts and Jobs Act. </t>
  </si>
  <si>
    <t>Schedule of Reconciliation of Numerators and Denominators of Basic and Diluted Earnings per Share Computations</t>
  </si>
  <si>
    <t>The following table sets forth the reconciliation of numerators and denominators of basic and diluted earnings per share computations for the years ended December 31, 2018 2017 2016
Year Ended December 31,
2018
2017
2016
Numerator:
Net income
$
70,098
$
29,240
$
34,602
Denominator:
Total weighted average basic shares
33,993
33,523
33,192
Shares applicable to stock-based compensation
1,183
609
270
Total weighted average diluted shares
35,176
34,132
33,462
Earnings per share – basic
$
2.06
$
0.87
$
1.04
Earnings per share – diluted
$
1.99
$
0.86
$
1.03</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years ended December 31, 2018, 2017 and 2016 was as follows (in thousands):
Year Ended December 31,
2018
2017
2016
Short-term loans
$
219,210
$
197,408
$
196,255
Line of credit accounts
363,495
262,760
220,462
Installment loans and RPAs
529,996
382,683
327,375
Total loans and finance receivables revenue
1,112,701
842,851
744,092
Other
1,373
890
1,477
Total Revenue
$
1,114,074
$
843,741
$
745,569</t>
  </si>
  <si>
    <t>Components of Company-Owned Loans and Finance Receivables</t>
  </si>
  <si>
    <t xml:space="preserve">The components of Company-owned loans and finance receivables at December 31, 2018 and 2017 were as follows (in thousands):
As of December 31, 2018
Short-term
Line of Credit
Installment Loans and
Loans
Accounts
RPAs
Total
Current receivables
$
37,558
$
213,896
$
672,538
$
923,992
Delinquent receivables:
Delinquent payment amounts ( 1)
—
10,783
2,696
13,479
Receivables on non-accrual status
30,167
2,884
52,732
85,783
Total delinquent receivables
30,167
13,667
55,428
99,262
Total loans and finance receivables, gross
67,725
227,563
727,966
1,023,254
Less: Allowance for losses
(21,420
)
(51,008
)
(90,880
)
(163,308
)
Loans and finance receivables, net
$
46,305
$
176,555
$
637,086
$
859,946
As of December 31, 2017
Short-term
Line of Credit
Installment Loans and
Loans
Accounts
RPAs
Total
Current receivables
$
45,552
$
161,070
$
537,634
$
744,256
Delinquent receivables:
Delinquent payment amounts ( 1)
—
7,696
3,635
11,331
Receivables on non-accrual status
28,120
1,302
42,740
72,162
Total delinquent receivables
28,120
8,998
46,375
83,493
Total loans and finance receivables, gross
73,672
170,068
584,009
827,749
Less: Allowance for losses
(19,917
)
(31,148
)
(71,979
)
(123,044
)
Loans and finance receivables, net
$
53,755
$
138,920
$
512,030
$
704,705
(1)
Represents the delinquent portion of installment loans and line of credit account balances for customers that have only missed one payment. See Note 1 “Significant Accounting Policies-Current and Delinquent Loans and Finance Receivables” for additional information. </t>
  </si>
  <si>
    <t>Schedule of Changes in Allowance for Losses</t>
  </si>
  <si>
    <t>Changes in the allowance for losses for Company-owned loans and finance receivables and the liability for estimated losses on the Company’s guarantees of third-party lender-owned loans through the CSO programs for the years ended December 31, 2018, 2017 and 2016 were as follows (in thousands):
Year Ended December 31, 2018
Short-term
Line of Credit
Installment Loans and
Loans
Accounts
RPAs
Total
Allowance for losses for Company-owned loans and finance receivables:
Balance at beginning of period
$
19,917
$
31,148
$
71,979
$
123,044
Cost of revenue
92,410
162,975
315,707
571,092
Charge-offs
(115,565
)
(158,848
)
(359,340
)
(633,753
)
Recoveries
25,069
15,733
63,691
104,493
Effect of foreign currency translation
(411
)
—
(1,157
)
(1,568
)
Balance at end of period
$
21,420
$
51,008
$
90,880
$
163,308
Liability for third-party lender-owned loans:
Balance at beginning of period
$
2,105
$
—
$
153
$
2,258
(Decrease) increase in liability
(141
)
—
49
(92
)
Balance at end of period
$
1,964
$
—
$
202
$
2,166
Year Ended December 31, 2017
Short-term
Line of Credit
Installment Loans and
Loans
Accounts
RPAs
Total
Allowance for losses for Company-owned loans and finance receivables:
Balance at beginning of period
$
17,770
$
26,594
$
54,581
$
98,945
Cost of revenue
77,775
93,416
225,179
396,370
Charge-offs
(98,243
)
(102,725
)
(254,109
)
(455,077
)
Recoveries
22,089
13,863
45,773
81,725
Effect of foreign currency translation
526
—
555
1,081
Balance at end of period
$
19,917
$
31,148
$
71,979
$
123,044
Liability for third-party lender-owned loans:
Balance at beginning of period
$
1,716
$
—
$
280
$
1,996
Increase (decrease) in liability
389
—
(127
)
262
Balance at end of period
$
2,105
$
—
$
153
$
2,258
Year Ended December 31, 2016
Short-term
Line of Credit
Installment Loans and
Loans
Accounts
RPAs
Total
Allowance for losses for Company-owned loans and finance receivables:
Balance at beginning of period
$
14,652
$
15,727
$
36,943
$
67,322
Cost of revenue
69,202
88,489
170,035
327,726
Charge-offs
(85,599
)
(92,044
)
(182,471
)
(360,114
)
Recoveries
20,362
14,422
29,804
64,588
Effect of foreign currency translation
(847
)
—
270
(577
)
Balance at end of period
$
17,770
$
26,594
$
54,581
$
98,945
Liability for third-party lender-owned loans:
Balance at beginning of period
$
1,298
$
—
$
458
$
1,756
Increase (decrease) in liability
418
—
(178
)
240
Balance at end of period
$
1,716
$
—
$
280
$
1,996</t>
  </si>
  <si>
    <t>Property and Equipment (Tables)</t>
  </si>
  <si>
    <t>Classifications of Property and Equipment</t>
  </si>
  <si>
    <t>Major classifications of property and equipment at December 31, 2018 and 2017 were as follows (in thousands):
As of December 31, 2018
Cost
Accumulated Depreciation
Net
Computer software
$
95,364
$
(64,565
)
$
30,799
Furniture, fixtures and equipment
34,730
(28,176
)
6,554
Leasehold improvements
18,245
(6,045
)
12,200
Total
$
148,339
$
(98,786
)
$
49,553
As of December 31, 2017
Cost
Accumulated Depreciation
Net
Computer software
$
82,757
$
(56,282
)
$
26,475
Furniture, fixtures and equipment
33,834
(25,912
)
7,922
Leasehold improvements
25,196
(11,068
)
14,128
Total
$
141,787
$
(93,262
)
$
48,525</t>
  </si>
  <si>
    <t>Goodwill and Other Intangible Assets (Tables)</t>
  </si>
  <si>
    <t>Summary of Changes in Carrying Value of Goodwill</t>
  </si>
  <si>
    <t>Changes in the carrying value of goodwill for the years ended December 31, 2018 and 2017 were as follows (in thousands):
Balance as of January 1, 2017
$
267,010
Effect of foreign currency translation
5
Balance as of December 31, 2017
$
267,015
Effect of foreign currency translation
(2
)
Balance as of December 31, 2018
$
267,013</t>
  </si>
  <si>
    <t>Summary of Acquired Intangible Assets</t>
  </si>
  <si>
    <t>Acquired intangible assets that are subject to amortization as of December 31, 2018 and 2017, were as follows (in thousands):
As of December 31, 2018
Cost
Accumulated Amortization
Net
Customer relationships
$
3,497
$
(3,257
)
$
240
Lead provider and broker relationships
5,689
(4,729
)
960
Trademarks
2,549
(734
)
1,815
Non-competition agreements
800
(560
)
240
Total
$
12,535
$
(9,280
)
$
3,255
As of December 31, 2017
Cost
Accumulated Amortization
Net
Customer relationships
$
3,536
$
(3,136
)
$
400
Lead provider and broker relationships
5,689
(4,089
)
1,600
Trademarks
2,595
(670
)
1,925
Non-competition agreements
800
(400
)
400
Total
$
12,620
$
(8,295
)
$
4,325</t>
  </si>
  <si>
    <t>Summary of Estimated Future Amortization Expense</t>
  </si>
  <si>
    <t>Estimated future amortization expense for the years ended December 31, is as follows (in thousands):
Year
Amount
2019
$
1,070
2020
590
2021
110
2022
110
2023
110</t>
  </si>
  <si>
    <t>Accounts Payable and Accrued Expenses (Tables)</t>
  </si>
  <si>
    <t>Schedule of Accounts Payable and Accrued Expenses</t>
  </si>
  <si>
    <t>Accounts payable and accrued expenses at December 31, 2018, 2017 were as follows (in thousands):
As of December 31,
2018
2017
Trade accounts payable
$
32,584
$
25,579
Accrued payroll and fringe benefits
18,202
14,877
Accrued interest payable
16,976
11,064
Deferred finish out allowance
7,103
7,979
Accrual for consumer loan payments rejected for non-sufficient funds
6,555
5,096
Deferred fees on third-party consumer loans
5,608
7,074
Liability for losses on third-party lender owned consumer loans
2,166
2,258
Promissory note
—
3,000
Other accrued liabilities
123
196
Total
$
89,317
$
77,123</t>
  </si>
  <si>
    <t>Marketing Expenses (Tables)</t>
  </si>
  <si>
    <t>Schedule of Marketing Expenses</t>
  </si>
  <si>
    <t>Marketing expenses for the years ended December 31, 2018, 2017 and 2016 were as follows (in thousands):
Year Ended December 31,
2018
2017
2016
Advertising
$
81,257
$
64,186
$
66,184
Customer procurement expense including lead purchase costs
44,012
37,224
30,551
Customer referral and revenue sharing expense
—
19
669
Total
$
125,269
$
101,429
$
97,404</t>
  </si>
  <si>
    <t>Long-term Debt (Tables)</t>
  </si>
  <si>
    <t>Summary of Long-Term Debt Instruments and Balances Outstanding</t>
  </si>
  <si>
    <t>The Company’s long-term debt instruments and balances outstanding as of December 31, 2018 2017
December 31,
2018
2017
Securitization notes
$
227,288
$
211,406
Revolving line of credit
22,000
—
9.75% senior notes due 2021
—
342,558
8.50% senior notes due 2024
250,000
250,000
8.50% senior notes due 2025
375,000
—
Subtotal
874,288
803,964
Less: Long-term debt issuance costs
(16,359
)
(15,422
)
Total long-term debt
$
857,929
$
788,542</t>
  </si>
  <si>
    <t>Schedule of Maturities of Long-term Debt</t>
  </si>
  <si>
    <t xml:space="preserve">As of December 31, 2018, required principal payments under the terms of the long-term debt for each of the five years after December 31, 2018 are as follows (in thousands):
Year
Amount
2019
$
—
2020
22,000
2021
—
2022
—
2023
—
Thereafter
625,000
(1
)
Securitization
227,304
(2
)
Total
$
874,304
(1)
(2)
The 2016-1 Securitization Facility matures at various dates, the latest of which will be April 15, 2022, the 2018-2 Facility matures on October 23, 2022, the 2018-1 Facility matures on July 22, 2023 and the 2018-A Notes mature on May 20, 2026. </t>
  </si>
  <si>
    <t>Income Taxes (Tables)</t>
  </si>
  <si>
    <t>Schedule of Deferred Tax Assets and Liabilities</t>
  </si>
  <si>
    <t>The components of the Company’s deferred tax assets and liabilities as of December 31, 2018 and 2017 were as follows (in thousands):
As of December 31,
2018
2017
Deferred tax assets:
Loans and finance receivables, net
$
8,209
$
27,444
Compensation and benefits
4,272
4,423
Translation adjustments
4,645
2,531
Accrued rent and deferred finish out allowance
3,392
2,786
Foreign net operating loss carryforward
4,679
2,164
Contingency reserves
1,462
373
Other
2,375
1,068
Total deferred tax assets
29,034
40,789
Deferred tax liabilities:
Amortizable intangible assets
45,549
42,334
Property and equipment
8,824
7,760
Other
2,702
153
Total deferred tax liabilities
57,075
50,247
Net deferred tax liabilities before valuation allowance
(28,041
)
(9,458
)
Valuation allowance
(5,130
)
(2,650
)
Net deferred tax liabilities
$
(33,171
)
$
(12,108
)</t>
  </si>
  <si>
    <t>Schedule of Components of Income Tax Expense (Benefit)</t>
  </si>
  <si>
    <t>The components of the provision for income taxes and the income to which it relates for the years ended December 31, 2018, 2017 and 2016 are shown below (in thousands):
Year Ended December 31,
2018
2017
2016
Income before income taxes:
Domestic
$
76,413
$
37,900
$
57,422
International
—
—
14
Income before income taxes
$
76,413
$
37,900
$
57,436
Current (benefit) provision:
Federal
$
(15,074
)
$
11,366
$
22,656
International
42
(3
)
94
State and local
(943
)
2,045
2,347
Total current (benefit) provision
$
(15,975
)
$
13,408
$
25,097
Deferred provision (benefit):
Federal
$
18,679
$
(4,461
)
$
(2,152
)
International
—
—
—
State and local
3,611
(287
)
(111
)
Total deferred provision (benefit)
$
22,290
$
(4,748
)
$
(2,263
)
Total provision for income taxes
$
6,315
$
8,660
$
22,834</t>
  </si>
  <si>
    <t>Schedule of Effective Income Tax Rate Reconciliation</t>
  </si>
  <si>
    <t>The effective tax rate on income differs from the federal statutory rate of 21% for the year ended December 31, 2018 and 35% for the years ended December 31, 2017 and 2016, for the following reasons (dollars in thousands):
Year Ended December 31,
2018
2017
2016
Tax provision computed at the federal statutory income tax rate
$
16,047
$
13,265
$
20,103
State and local income taxes, net of federal tax benefits
2,091
1,440
1,401
Share-based compensation
(1,790
)
(1,005
)
1,656
Foreign exchange gain
—
724
—
Deferred tax adjustment from TCJA
(10,284
)
(7,491
)
—
162(m) limit on deductibility of executive compensation
1,547
—
—
Other
(1,296
)
1,727
(326
)
Total provision
$
6,315
$
8,660
$
22,834
Effective tax rate
8.3
%
22.9
%
39.8
%</t>
  </si>
  <si>
    <t>Summary of Valuation Allowance Activity</t>
  </si>
  <si>
    <t>The following table summarizes the valuation allowance activity for the years ended December 31, 2018, 2017 and 2016 (in thousands):
Year Ended December 31,
2018
2017
2016
Balance at beginning of period
$
2,650
$
1,807
$
1,220
Additions
2,480
843
587
Deductions
—
—
—
Balance at end of period
$
5,130
$
2,650
$
1,807</t>
  </si>
  <si>
    <t>Reconciliation of Activity Related to Unrecognized Tax Benefits</t>
  </si>
  <si>
    <t>A reconciliation of the activity related to unrecognized tax benefits follows for the years ended December 31, 2018, 2017 and 2016 (in thousands):
Year Ended December 31,
2018
2017
2016
Balance at beginning of period
$
727
$
351
$
—
Additions based on tax positions related to the current year
8,248
229
118
Additions for tax positions of prior years
31,365
147
233
Balance at end of period
$
40,340
$
727
$
351</t>
  </si>
  <si>
    <t>Commitments and Contingencies (Tables)</t>
  </si>
  <si>
    <t>Future Minimum Rentals Due Under Non-Cancelable Leases</t>
  </si>
  <si>
    <t>Future minimum rentals due under non-cancelable leases, which excludes operating expenses and real estate taxes, as of December 31, 2018, are as follows for each of the years ending December 31 (in thousands):
Year
Amount
2019
$
6,932
2020
6,751
2021
6,957
2022
7,010
2023
7,113
Thereafter
23,465
Total
$
58,228</t>
  </si>
  <si>
    <t>Employee Benefit Plans (Tables)</t>
  </si>
  <si>
    <t>Schedule of Amounts Included in Consolidated Balance Sheets Relating to NQSP and SERP</t>
  </si>
  <si>
    <t>Amounts included in the consolidated balance sheets relating to the NQSP and the SERP were as follows (in thousands):
As of December 31,
2018
2017
Prepaid expenses and other assets
$
2,052
$
1,460
Accounts payable and accrued expenses
$
2,580
$
1,993</t>
  </si>
  <si>
    <t>Stock-Based Compensation (Tables) - Enova LTIP</t>
  </si>
  <si>
    <t>Share Based Compensation Arrangement By Share Based Payment Award [Line Items]</t>
  </si>
  <si>
    <t>Summary of RSU Activity</t>
  </si>
  <si>
    <t>The following table summarizes the Company’s RSU activity during 2018 2016
Year Ended December 31,
Year Ended December 31,
Year Ended December 31,
2018
2017
2016
Units
Weighted Average Fair Value at Date of Grant
Units
Weighted Average Fair Value at Date of Grant
Units
Weighted Average Fair Value at Date of Grant
Outstanding at beginning of year
1,425,883
$
12.00
1,359,057
$
9.49
641,878
$
20.55
Units granted
639,109
21.74
763,727
14.70
1,189,136
6.67
Shares issued
(604,116
)
11.90
(563,689
)
9.68
(213,437
)
19.65
Units forfeited
(218,454
)
16.12
(133,212
)
11.62
(258,520
)
15.65
Outstanding at end of year
1,242,422
$
16.34
1,425,883
$
12.00
1,359,057
$
9.49</t>
  </si>
  <si>
    <t>Summary of Stock Option Activity</t>
  </si>
  <si>
    <t>The following table summarizes the Company’s stock option activity during 2018 2016
Year Ended December 31,
Year Ended December 31,
Year Ended December 31,
2018
2017
2016
Units
Weighted Average Exercise Price
Units
Weighted Average Exercise Price
Units
Weighted Average Exercise Price
Outstanding at beginning of year
2,054,092
$
16.92
1,587,056
$
17.98
1,891,153
$
21.44
Options granted
481,003
21.54
590,988
14.80
337,081
6.29
Options exercised
(319,764
)
21.07
(4,459
)
6.29
—
—
Options forfeited
(85,494
)
17.42
(119,493
)
21.02
(641,178
)
22.01
Outstanding at end of year
2,129,837
$
17.32
2,054,092
$
16.92
1,587,056
$
17.98
Exercisable options at end of year
1,246,301
17.27
1,165,837
19.94
734,896
21.67</t>
  </si>
  <si>
    <t>Derivative Instruments (Tables)</t>
  </si>
  <si>
    <t>Schedule of Derivative Assets at Fair Value</t>
  </si>
  <si>
    <t xml:space="preserve">The following table presents information related to the Company’s derivative instruments as of December 31, 2017 (in thousands):
Non-designated derivatives:
As of December 31, 2017
Gross Amounts
Gross Amounts
Net Amounts of Assets
of Recognized
Offset in the
Presented in the
Notional
Financial
Consolidated
Consolidated Balance
Forward currency exchange contracts
Amount
Instruments
Balance Sheets ( 1)
Sheets ( 2)
Assets
$
—
$
—
$
—
$
—
Liabilities
$
12,039
$
55
$
—
$
55
(1)
As of December 31, 2017, the Company had no gross amounts of recognized derivative instruments that the Company made an accounting policy election not to offset. In addition, there wa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
  </si>
  <si>
    <t>Effect Of Derivative Instruments</t>
  </si>
  <si>
    <t xml:space="preserve">The following table presents information on the effect of derivative instruments on the consolidated results of operations and AOCI for years ended December 31, 2018, 2017 and 2016 (in thousands):
Gains (Losses)
Gains (Losses)
Gains (Losses)
Reclassified From
Recognized in Income
Recognized in AOCI
AOCI into Income
Year Ended December 31,
Year Ended December 31,
Year Ended December 31,
2018
2017
2016
2018
2017
2016
2018
2017
2016
Non-designated derivatives:
Forward currency exchange contracts ( 1)
$
243
$
(55
)
$
3,020
$
—
$
—
$
—
$
—
$
—
$
—
Total
$
243
$
(55
)
$
3,020
$
—
$
—
$
—
$
—
$
—
$
—
(1)
The gains (losses) on these derivatives substantially offset the (losses) gains on the hedged portion of the foreign intercompany balances. </t>
  </si>
  <si>
    <t>Supplemental Disclosures of Cash Flow information (Tables)</t>
  </si>
  <si>
    <t>Schedule of Cash and Non-Cash Activities</t>
  </si>
  <si>
    <t>The following table sets forth certain cash and non-cash activities for the years ended December 31, 2018, 2017 and 2016 (in thousands):
Year Ended December 31,
2018
2017
2016
Cash paid during the year for:
Interest
$
68,350
$
63,529
$
59,609
Income taxes paid
9,581
17,263
19,213
Non-cash investing and financing activities:
Loans and finance receivables renewed
$
374,563
$
322,648
$
310,425</t>
  </si>
  <si>
    <t>Operating Segment Information (Tables)</t>
  </si>
  <si>
    <t>Summary of Domestic and International Operations</t>
  </si>
  <si>
    <t>The following tables present information on the Company’s domestic and international operations as of and for the years ended December 31, 2018, 2017 and 2016 (in thousands).
Year Ended December 31,
2018
2017
2016
Revenue
Domestic
$
946,515
$
709,537
$
622,991
International
167,559
134,204
122,578
Total revenue
$
1,114,074
$
843,741
$
745,569
Income from operations
Domestic
$
294,183
$
233,065
$
204,084
International
1,399
6,147
19,787
Corporate services
(112,510
)
(104,798
)
(102,394
)
Total income from operations
$
183,072
$
134,414
$
121,477
Depreciation and amortization
Domestic
$
7,430
$
6,769
$
6,005
International
1,499
1,539
2,167
Corporate services
6,261
6,080
7,392
Total depreciation and amortization
$
15,190
$
14,388
$
15,564
Expenditures for property and equipment
Domestic
$
8,177
$
6,449
$
6,955
International
4,328
4,589
3,158
Corporate services
3,574
5,490
4,283
Total expenditures for property and equipment
$
16,079
$
16,528
$
14,396
December 31,
2018
2017
Property and equipment, net
Domestic
$
19,878
$
25,732
International
9,778
7,670
Corporate services
19,897
15,123
Total property and equipment, net
$
49,553
$
48,525
Assets
Domestic
$
1,110,608
$
964,697
International
138,280
133,449
Corporate services
79,297
61,314
Total assets
$
1,328,185
$
1,159,460</t>
  </si>
  <si>
    <t>Summary of Company's Revenue by Geographical Region</t>
  </si>
  <si>
    <t>The following table presents the Company’s revenue by geographic region for the years ended December 31, 2018, 2017 and 2016 (in thousands):
Year Ended December 31,
2018
2017
2016
Revenue
United States
$
946,515
$
709,537
$
622,991
United Kingdom
141,453
114,838
103,478
Other international countries
26,106
19,366
19,100
Total revenue
$
1,114,074
$
843,741
$
745,569</t>
  </si>
  <si>
    <t>Fair Value Measurements (Tables)</t>
  </si>
  <si>
    <t>Fair Value Assets and Liabilities Measured on Recurring Basis</t>
  </si>
  <si>
    <t xml:space="preserve">The Company’s financial assets (liabilities) that are measured at fair value on a recurring basis as of December 31, 2018 and 2017 are as follows (in thousands):
December 31,
Fair Value Measurements Using
2018
Level 1
Level 2
Level 3
Financial assets (liabilities)
Nonqualified savings plan assets ( 1)
$
2,052
$
2,052
$
—
$
—
Total
$
2,052
$
2,052
$
—
$
—
December 31,
Fair Value Measurements Using
2017
Level 1
Level 2
Level 3
Financial assets (liabilities)
Forward currency exchange contracts
$
(55
)
$
—
$
(55
)
$
—
Nonqualified savings plan assets ( 1)
1,460
1,460
—
—
Total
$
1,405
$
1,460
$
(55
)
$
—
(1)
The non-qualified savings plan assets have an offsetting liability of a greater amount, which is included in “Accounts payable and accrued expenses” in the Company’s consolidated balance sheets. </t>
  </si>
  <si>
    <t>Fair Value Measurement for Contingent Consideration</t>
  </si>
  <si>
    <t>The change in the fair value of the contingent consideration, which is a Level 3 liability measured at fair value on a recurring basis, is summarized in the table below for the year ended December 31, 2017 (in thousands):
Fair Value Measurements Using Significant Unobservable Inputs (Level 3)
Contingent consideration
Total
Balance at December 31, 2016
$
2,358
$
2,358
Remeasurement of contingent consideration (see Note 2)
(2,358
)
(2,358
)
Balance at December 31, 2017
$
—
$
—</t>
  </si>
  <si>
    <t>Financial Assets and Liabilities Not Measured at Fair Value</t>
  </si>
  <si>
    <t>The Company’s financial assets and liabilities as of December 31, 2018 and 2017 that are not measured at fair value in the consolidated balance sheets are as follows (in thousands):
December 31,
Fair Value Measurements Using
2018
Level 1
Level 2
Level 3
Financial assets:
Cash and cash equivalents
$
52,917
$
52,917
$
—
$
—
Short-term loans and line of credit accounts, net (1)
222,860
—
—
222,860
Installment loans and RPAs, net (1)
637,086
—
—
670,888
Restricted cash
24,342
24,342
—
—
Investment in unconsolidated investee (2)(3)
6,703
—
—
6,703
Total
$
943,908
$
77,259
$
—
$
900,451
Financial liabilities:
Liability for estimated losses on consumer loans guaranteed by the Company
$
2,166
$
—
$
—
$
2,166
Revolving line of credit
22,000
—
—
22,000
Securitization Notes
227,288
—
225,474
—
8.50% senior notes due 2024
250,000
—
212,500
—
8.50% senior notes due 2025
375,000
—
306,563
—
Total
$
876,454
$
—
$
744,537
$
24,166
December 31,
Fair Value Measurements Using
2017
Level 1
Level 2
Level 3
Financial assets:
Cash and cash equivalents
$
68,684
$
68,684
$
—
$
—
Short-term loans and line of credit accounts, net (1)
192,675
—
—
192,675
Installment loans and RPAs, net (1)
512,030
—
—
544,799
Restricted cash
29,460
29,460
—
—
Investment in unconsolidated investee (2)(3)
6,703
—
—
6,703
Total
$
809,552
$
98,144
$
—
$
744,177
Financial liabilities:
Liability for estimated losses on consumer loans guaranteed by the Company
$
2,258
$
—
$
—
$
2,258
Promissory note
3,000
—
—
3,287
Securitization Notes
211,406
—
215,063
—
9.75% senior notes due 2021
342,558
—
365,700
—
8.50% senior notes due 2024
250,000
—
255,000
—
Total
$
809,222
$
—
$
835,763
$
5,545
(1)
Short-term loans, line of credit accounts and installment loans and RPAs are included in “Loans and finance receivables, net” in the consolidated balance sheets.
(2)
Investment in unconsolidated investee is included in “Other assets” in the consolidated balance sheets.
(3)
See Note 1 for additional information related to the investment in unconsolidated investee.</t>
  </si>
  <si>
    <t>Quarterly Financial Data (Unaudited) (Tables)</t>
  </si>
  <si>
    <t>Summary of Quarterly Financial Data</t>
  </si>
  <si>
    <t xml:space="preserve">The following is a summary of the quarterly results of operations for the years ended December 31, 2018 and 2017 (in thousands, except per share data):
First
Second
Third
Fourth
Quarter
Quarter
Quarter
Quarter
2018
Total Revenue
$
254,298
$
253,301
$
293,879
$
312,596
Cost of Revenue
108,553
121,494
163,763
177,190
Gross Profit
$
145,745
$
131,807
$
130,116
$
135,406
Net Income
$
27,898
$
18,225
$
15,304
$
8,671
Diluted earnings per share (1)
$
0.81
$
0.52
$
0.43
$
0.25
Diluted weighted average common shares
34,572
35,371
35,665
35,103
2017
Total Revenue
$
192,263
$
189,904
$
217,878
$
243,696
Cost of Revenue
81,884
79,862
107,341
127,545
Gross Profit
$
110,379
$
110,042
$
110,537
$
116,151
Net Income (Loss)
$
13,852
$
11,873
$
(3,368
)
$
6,883
Diluted earnings per share (1)
$
0.41
$
0.35
$
(0.10
)
$
0.20
Diluted weighted average common shares
34,036
34,125
33,670
34,172
(1)
The sum of quarterly per share amounts may not equal per share amounts for the year due to differences in weighted-average shares and/or equivalent shares </t>
  </si>
  <si>
    <t>Significant Accounting Policies - Additional Information (Detail) - USD ($) $ in Millions</t>
  </si>
  <si>
    <t>3 Months Ended</t>
  </si>
  <si>
    <t>Mar. 31, 2018</t>
  </si>
  <si>
    <t>Jan. 01, 2019</t>
  </si>
  <si>
    <t>Significant Accounting Policies [Line Items]</t>
  </si>
  <si>
    <t>Days for delinquent loans to be charged off</t>
  </si>
  <si>
    <t>60 days</t>
  </si>
  <si>
    <t>Deferred income tax assets valuation allowance percentage</t>
  </si>
  <si>
    <t>50.00%</t>
  </si>
  <si>
    <t>Corporate income tax rate</t>
  </si>
  <si>
    <t>21.00%</t>
  </si>
  <si>
    <t>35.00%</t>
  </si>
  <si>
    <t>Accounting Standards Update 2018-02</t>
  </si>
  <si>
    <t>Reclassification of accumulated other comprehensive income to beginning retained earnings</t>
  </si>
  <si>
    <t>Accounting Standards Update 2016-18</t>
  </si>
  <si>
    <t>Decrease in net cash used in investing activities</t>
  </si>
  <si>
    <t>Change in effect of exchange rates on cash</t>
  </si>
  <si>
    <t>ASU 2016-02 | Total Assets | Subsequent Event</t>
  </si>
  <si>
    <t>Change in total assets and liabilities and retained earnings</t>
  </si>
  <si>
    <t>ASU 2016-02 | Total Liabilities | Subsequent Event</t>
  </si>
  <si>
    <t>ASU 2016-02 | Retained Earnings | Subsequent Event</t>
  </si>
  <si>
    <t>Stock options</t>
  </si>
  <si>
    <t>Stock options not included in computation of diluted earnings per share</t>
  </si>
  <si>
    <t>Restricted stock units</t>
  </si>
  <si>
    <t>Australia and Canada</t>
  </si>
  <si>
    <t>Foreign currency translation gain (loss)</t>
  </si>
  <si>
    <t>Other Assets</t>
  </si>
  <si>
    <t>Carrying value of investment</t>
  </si>
  <si>
    <t>Maximum</t>
  </si>
  <si>
    <t>Cash and cash equivalent maturity period</t>
  </si>
  <si>
    <t>90 days</t>
  </si>
  <si>
    <t>65 days</t>
  </si>
  <si>
    <t>Delinquent loans expiry period (in days)</t>
  </si>
  <si>
    <t>64 days</t>
  </si>
  <si>
    <t>Expected period of life of intangible assets</t>
  </si>
  <si>
    <t>20 years</t>
  </si>
  <si>
    <t>Maximum | Software Development Costs</t>
  </si>
  <si>
    <t>Property and equipment, useful life</t>
  </si>
  <si>
    <t>5 years</t>
  </si>
  <si>
    <t>Minimum</t>
  </si>
  <si>
    <t>1 day</t>
  </si>
  <si>
    <t>3 years</t>
  </si>
  <si>
    <t>Minimum | Software Development Costs</t>
  </si>
  <si>
    <t>1 year</t>
  </si>
  <si>
    <t>Significant Accounting Policies - Schedule of Reconciliation of Cash, Cash Equivalents and Restricted Cash (Detail) - USD ($) $ in Thousands</t>
  </si>
  <si>
    <t>Dec. 31, 2015</t>
  </si>
  <si>
    <t>Total cash, cash equivalents and restricted cash</t>
  </si>
  <si>
    <t>Significant Accounting Policies - Schedule of Property and Equipment Estimated Useful Lives (Detail)</t>
  </si>
  <si>
    <t>Computer Hardware and Software | Minimum</t>
  </si>
  <si>
    <t>Property Plant And Equipment [Line Items]</t>
  </si>
  <si>
    <t>Computer Hardware and Software | Maximum</t>
  </si>
  <si>
    <t>Furniture, Fixtures and Equipment | Minimum</t>
  </si>
  <si>
    <t>Furniture, Fixtures and Equipment | Maximum</t>
  </si>
  <si>
    <t>7 years</t>
  </si>
  <si>
    <t>Leasehold Improvements | Minimum</t>
  </si>
  <si>
    <t>Leasehold Improvements | Maximum</t>
  </si>
  <si>
    <t>10 years</t>
  </si>
  <si>
    <t>Leasehold improvements are depreciated over the lesser of the estimated useful life, remaining lease term, or 10 years.</t>
  </si>
  <si>
    <t>Significant Accounting Policies - Schedule of Property and Equipment Estimated Useful Lives (Detail) (Parenthetical) - Leasehold Improvements</t>
  </si>
  <si>
    <t>Significant Accounting Policies - Schedule of Components of Accumulated Other Comprehensive Loss, Net of Tax (Detail) - USD ($) $ in Thousands</t>
  </si>
  <si>
    <t>Reclassification Adjustment Out Of Accumulated Other Comprehensive Income [Line Items]</t>
  </si>
  <si>
    <t>Balance</t>
  </si>
  <si>
    <t>Other comprehensive income (loss), before reclassifications and tax</t>
  </si>
  <si>
    <t>Tax impact</t>
  </si>
  <si>
    <t>Australia and Canada liquidation</t>
  </si>
  <si>
    <t>Foreign Currency Translation Gain (Loss)</t>
  </si>
  <si>
    <t>Amount represents the reclassification of foreign currency translation losses from AOCI to the consolidated statements of income due to the liquidation of the Company’s Australian and Canadian businesses.</t>
  </si>
  <si>
    <t>Significant Accounting Policies - Reconciliation of Numerators and Denominators of Basic and Diluted Earnings per Share - (Detail) - USD ($) $ / shares in Units, shares in Thousands, $ in Thousands</t>
  </si>
  <si>
    <t>Sep. 30, 2018</t>
  </si>
  <si>
    <t>Sep. 30, 2017</t>
  </si>
  <si>
    <t>Jun. 30, 2017</t>
  </si>
  <si>
    <t>Mar. 31, 2017</t>
  </si>
  <si>
    <t>Numerator:</t>
  </si>
  <si>
    <t>Denominator:</t>
  </si>
  <si>
    <t>Total weighted average basic shares</t>
  </si>
  <si>
    <t>Shares applicable to stock-based compensation</t>
  </si>
  <si>
    <t>Total weighted average diluted shares</t>
  </si>
  <si>
    <t>Earnings per share – basic</t>
  </si>
  <si>
    <t>Earnings per share – diluted</t>
  </si>
  <si>
    <t>The sum of quarterly per share amounts may not equal per share amounts for the year due to differences in weighted-average shares and/or equivalent shares outstanding for each of the periods presented.</t>
  </si>
  <si>
    <t>Acquisitions - Additional Information (Detail) - USD ($)</t>
  </si>
  <si>
    <t>Jun. 23, 2015</t>
  </si>
  <si>
    <t>Date of acquisition</t>
  </si>
  <si>
    <t>Jun. 23,
		2015</t>
  </si>
  <si>
    <t>Business acquisition, asset acquired</t>
  </si>
  <si>
    <t>Business acquisition, payment in cash</t>
  </si>
  <si>
    <t>Business Combination, promissory note</t>
  </si>
  <si>
    <t>Estimated contingent consideration payable</t>
  </si>
  <si>
    <t>Change in fair value measurement of contingent consideration</t>
  </si>
  <si>
    <t>Consideration paid</t>
  </si>
  <si>
    <t>Business combination recorded an adjustment to write-off remaining liability</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Components of Company-Owned Loans and Finance Receivables (Detail) - USD ($) $ in Thousands</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See Note 1 “Significant Accounting Policies-Current and Delinquent Loans and Finance Receivables”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harge-offs</t>
  </si>
  <si>
    <t>Recoveries</t>
  </si>
  <si>
    <t>Effect of foreign currency translation</t>
  </si>
  <si>
    <t>Balance at end of period</t>
  </si>
  <si>
    <t>Liability for third-party lender-owned loans</t>
  </si>
  <si>
    <t>(Decrease) increase in liability</t>
  </si>
  <si>
    <t>Loans and Finance Receivables, Credit Quality Information and Allowances and Liabilities for Estimated Losses on Loans and Finance Receivables - Additional Information (Detail) - USD ($) $ in Millions</t>
  </si>
  <si>
    <t>Active consumer loans owned by third-party lenders</t>
  </si>
  <si>
    <t>Accrual for losses on consumer loan guaranty obligations</t>
  </si>
  <si>
    <t>Property and Equipment - Classifications of Property and Equipment (Detail) - USD ($) $ in Thousands</t>
  </si>
  <si>
    <t>Property and equipment, Cost</t>
  </si>
  <si>
    <t>Property and equipment, Accumulated Depreciation</t>
  </si>
  <si>
    <t>Property and equipment, Net</t>
  </si>
  <si>
    <t>Computer Software</t>
  </si>
  <si>
    <t>Furniture, Fixtures and Equipment</t>
  </si>
  <si>
    <t>Leasehold Improvements</t>
  </si>
  <si>
    <t>Property and Equipment - Additional information (Detail) - USD ($) $ in Millions</t>
  </si>
  <si>
    <t>Capitalized internal software development costs</t>
  </si>
  <si>
    <t>Depreciation expense</t>
  </si>
  <si>
    <t>Goodwill and Other Intangible Assets - Summary of Changes in Carrying Value of Goodwill (Detail) - USD ($) $ in Thousands</t>
  </si>
  <si>
    <t>Goodwill, Beginning Balance</t>
  </si>
  <si>
    <t>Goodwill, Ending Balance</t>
  </si>
  <si>
    <t>Goodwill and Other Intangible Assets - Additional Information (Detail) - USD ($)</t>
  </si>
  <si>
    <t>6 Months Ended</t>
  </si>
  <si>
    <t>Finite Lived Intangible Assets [Line Items]</t>
  </si>
  <si>
    <t>Goodwill impairment loss</t>
  </si>
  <si>
    <t>Amortization of Intangible Assets</t>
  </si>
  <si>
    <t>Customer Relationships | Minimum</t>
  </si>
  <si>
    <t>Customer Relationships | Maximum</t>
  </si>
  <si>
    <t>Trademarks | Minimum</t>
  </si>
  <si>
    <t>Trademarks | Maximum</t>
  </si>
  <si>
    <t>Lead Provider and Broker Relationships | Minimum</t>
  </si>
  <si>
    <t>Lead Provider and Broker Relationships | Maximum</t>
  </si>
  <si>
    <t>Goodwill and Other Intangible Assets - Summary of Acquired Intangible Assets (Detail) - USD ($) $ in Thousands</t>
  </si>
  <si>
    <t>Acquired Finite Lived Intangible Assets [Line Items]</t>
  </si>
  <si>
    <t>Acquired intangible assets, Cost</t>
  </si>
  <si>
    <t>Acquired intangible assets, Accumulated Amortization</t>
  </si>
  <si>
    <t>Acquired intangible assets, Net</t>
  </si>
  <si>
    <t>Customer Relationships</t>
  </si>
  <si>
    <t>Lead Provider and Broker Relationships</t>
  </si>
  <si>
    <t>Trademarks</t>
  </si>
  <si>
    <t>Non-Competition Agreements</t>
  </si>
  <si>
    <t>Goodwill and Other Intangible Assets - Summary of Estimated Future Amortization Expense (Detail) $ in Thousands</t>
  </si>
  <si>
    <t>Dec. 31, 2018USD ($)</t>
  </si>
  <si>
    <t>Accounts Payable and Accrued Expenses - Schedule of Accounts Payable and Accrued Expenses (Detail) - USD ($) $ in Thousands</t>
  </si>
  <si>
    <t>Trade accounts payable</t>
  </si>
  <si>
    <t>Accrued payroll and fringe benefits</t>
  </si>
  <si>
    <t>Accrued interest payable</t>
  </si>
  <si>
    <t>Deferred finish out allowance</t>
  </si>
  <si>
    <t>Accrual for consumer loan payments rejected for non-sufficient funds</t>
  </si>
  <si>
    <t>Deferred fees on third-party consumer loans</t>
  </si>
  <si>
    <t>Liability for losses on third-party lender owned consumer loans</t>
  </si>
  <si>
    <t>Promissory note</t>
  </si>
  <si>
    <t>Other accrued liabilities</t>
  </si>
  <si>
    <t>Marketing Expenses - Schedule of Marketing Expenses (Detail) - USD ($) $ in Thousands</t>
  </si>
  <si>
    <t>Advertising</t>
  </si>
  <si>
    <t>Customer procurement expense including lead purchase costs</t>
  </si>
  <si>
    <t>Customer referral and revenue sharing expense</t>
  </si>
  <si>
    <t>Long-Term Debt - Summary of Long-Term Debt Instruments and Balances Outstanding (Detail) - USD ($) $ in Thousands</t>
  </si>
  <si>
    <t>Debt Instrument [Line Items]</t>
  </si>
  <si>
    <t>Securitization notes</t>
  </si>
  <si>
    <t>Subtotal</t>
  </si>
  <si>
    <t>Less: Long-term debt issuance costs</t>
  </si>
  <si>
    <t>Total long-term debt</t>
  </si>
  <si>
    <t>Revolving Line of Credit</t>
  </si>
  <si>
    <t>Revolving line of credit</t>
  </si>
  <si>
    <t>9.75% Senior Notes Due 2021</t>
  </si>
  <si>
    <t>Senior notes</t>
  </si>
  <si>
    <t>8.50% Senior Notes Due 2024</t>
  </si>
  <si>
    <t>8.50% Senior Notes Due 2025</t>
  </si>
  <si>
    <t>Long-term Debt - Summary of Long-Term Debt Instruments and Balances Outstanding (Parenthetical) (Detail)</t>
  </si>
  <si>
    <t>Sep. 19, 2018</t>
  </si>
  <si>
    <t>Sep. 01, 2017</t>
  </si>
  <si>
    <t>May 30, 2014</t>
  </si>
  <si>
    <t>Debt instrument, interest rate</t>
  </si>
  <si>
    <t>9.75%</t>
  </si>
  <si>
    <t>Debt instrument, maturity date</t>
  </si>
  <si>
    <t>Jun. 1,
		2021</t>
  </si>
  <si>
    <t>8.50%</t>
  </si>
  <si>
    <t>Sep. 1,
		2024</t>
  </si>
  <si>
    <t>Sep. 15,
		2025</t>
  </si>
  <si>
    <t>Long-term Debt - Additional Information (Detail) - USD ($)</t>
  </si>
  <si>
    <t>Oct. 23, 2018</t>
  </si>
  <si>
    <t>Jul. 23, 2018</t>
  </si>
  <si>
    <t>Oct. 20, 2017</t>
  </si>
  <si>
    <t>Dec. 14, 2016</t>
  </si>
  <si>
    <t>Dec. 01, 2016</t>
  </si>
  <si>
    <t>Oct. 31, 2018</t>
  </si>
  <si>
    <t>Oct. 05, 2018</t>
  </si>
  <si>
    <t>Sep. 30, 2016</t>
  </si>
  <si>
    <t>Weighted average interest rates</t>
  </si>
  <si>
    <t>9.78%</t>
  </si>
  <si>
    <t>10.63%</t>
  </si>
  <si>
    <t>8.50% Senior Unsecured Notes Due 2025</t>
  </si>
  <si>
    <t>Debt instrument, face amount</t>
  </si>
  <si>
    <t>Debt instrument, payment terms</t>
  </si>
  <si>
    <t>The 2025 Senior Notes bear interest at a rate of 8.50% annually on the principal amount payable semi-annually in arrears on March 15 and September 15 of each year, beginning on March 15, 2019.</t>
  </si>
  <si>
    <t>Debt instrument, percentage of sale price</t>
  </si>
  <si>
    <t>100.00%</t>
  </si>
  <si>
    <t>Notes redemption, description</t>
  </si>
  <si>
    <t>The 2025 Senior Notes are redeemable at the Company’s option, in whole or in part, (i) at any time prior to September 15, 2021 at 100% of the aggregate principal amount of 2025 Senior Notes redeemed plus the applicable “make whole” premium specified in the indenture that governs the Company’s 2025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t>
  </si>
  <si>
    <t>Note redeem rate</t>
  </si>
  <si>
    <t>8.50% Senior Unsecured Notes Due 2025 | $375.0 million 8.50% Senior Unsecured Notes Redemption, Under Additional Option Available</t>
  </si>
  <si>
    <t>108.50%</t>
  </si>
  <si>
    <t>Percentage of notes principal redeemable</t>
  </si>
  <si>
    <t>40.00%</t>
  </si>
  <si>
    <t>9.75% Senior Unsecured Notes Due 2021</t>
  </si>
  <si>
    <t>Debt instrument, repurchase of principal amount</t>
  </si>
  <si>
    <t>Debt instrument, effective percentage</t>
  </si>
  <si>
    <t>10.00%</t>
  </si>
  <si>
    <t>Aggregate cash consideration paid for repurchase of principal amount with accrued interest</t>
  </si>
  <si>
    <t>Loss on early extinguishment of debt, net of tax</t>
  </si>
  <si>
    <t>8.50% Senior Unsecured Notes Due 2024</t>
  </si>
  <si>
    <t>The 2024 Senior Notes bear interest at a rate of 8.50% annually on the principal amount payable semi-annually in arrears on March 1 and September 1 of each year, beginning on March 1, 2018.</t>
  </si>
  <si>
    <t>The 2024 Senior Notes are redeemable at the Company’s option, in whole or in part, (i) at any time prior to September 1, 2020 at 100% of the aggregate principal amount of 2024 Senior Notes redeemed plus the applicable “make whole” premium specified in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t>
  </si>
  <si>
    <t>8.50% Senior Unsecured Notes Due 2024 | $250.0 million 8.50% Senior Unsecured Notes Redemption, Under Additional Option Available</t>
  </si>
  <si>
    <t>2018-A Notes</t>
  </si>
  <si>
    <t>May 20,
		2026</t>
  </si>
  <si>
    <t>2018-A Notes | Class A Notes</t>
  </si>
  <si>
    <t>4.20%</t>
  </si>
  <si>
    <t>2018-A Notes | Class B Notes</t>
  </si>
  <si>
    <t>7.37%</t>
  </si>
  <si>
    <t>2018-2 Facility</t>
  </si>
  <si>
    <t>Oct. 23,
		2022</t>
  </si>
  <si>
    <t>2018-2 Facility | LIBOR</t>
  </si>
  <si>
    <t>3.75%</t>
  </si>
  <si>
    <t>Debt instrument, frequency of periodic payment</t>
  </si>
  <si>
    <t>monthly</t>
  </si>
  <si>
    <t>2018-1 Facility</t>
  </si>
  <si>
    <t>Jul. 22,
		2023</t>
  </si>
  <si>
    <t>2018-1 Facility | LIBOR</t>
  </si>
  <si>
    <t>4.00%</t>
  </si>
  <si>
    <t>2016-1 Securitization Facility</t>
  </si>
  <si>
    <t>Apr. 15,
		2022</t>
  </si>
  <si>
    <t>Maximum principal amount of securitization facility</t>
  </si>
  <si>
    <t>Variable funding note maximum principal amount per month</t>
  </si>
  <si>
    <t>Maturity period of revolving facility</t>
  </si>
  <si>
    <t>2017-10</t>
  </si>
  <si>
    <t>2017 Securitization Notes</t>
  </si>
  <si>
    <t>Maximum principal amount of securitization notes outstanding</t>
  </si>
  <si>
    <t>Debt instrument, basis spread on variable rate</t>
  </si>
  <si>
    <t>7.50%</t>
  </si>
  <si>
    <t>2017 Securitization Notes | Minimum</t>
  </si>
  <si>
    <t>Aggregate availability of variable funding notes</t>
  </si>
  <si>
    <t>2017 Securitization Notes | Maximum</t>
  </si>
  <si>
    <t>2017 Securitization Notes | Initial Term Note</t>
  </si>
  <si>
    <t>2016-2 Facility</t>
  </si>
  <si>
    <t>Annual percentage rate for securitized consumer loan</t>
  </si>
  <si>
    <t>90.00%</t>
  </si>
  <si>
    <t>Average annual percentage rate for securitized consumer loan</t>
  </si>
  <si>
    <t>135.00%</t>
  </si>
  <si>
    <t>Securitization notes remaining amount available to be borrowed</t>
  </si>
  <si>
    <t>Revolving Credit Facility Due 2020</t>
  </si>
  <si>
    <t>Maximum borrowing capacity</t>
  </si>
  <si>
    <t>Credit agreement, maturity date</t>
  </si>
  <si>
    <t>May 1,
		2020</t>
  </si>
  <si>
    <t>Revolving Credit Facility Due 2020 | Letters of Credit</t>
  </si>
  <si>
    <t>Borrowings outstanding under credit agreement</t>
  </si>
  <si>
    <t>Revolving Credit Facility Due 2020 | Minimum</t>
  </si>
  <si>
    <t>Commitment fee percentage</t>
  </si>
  <si>
    <t>0.30%</t>
  </si>
  <si>
    <t>Revolving Credit Facility Due 2020 | Maximum</t>
  </si>
  <si>
    <t>0.50%</t>
  </si>
  <si>
    <t>Revolving Credit Facility Due 2020 | Prime Rate</t>
  </si>
  <si>
    <t>1.00%</t>
  </si>
  <si>
    <t>Revolving Credit Facility Due 2017</t>
  </si>
  <si>
    <t>Long Term Debt - Schedule of Maturities of Long-term Debt (Detail) $ in Thousands</t>
  </si>
  <si>
    <t>Thereafter</t>
  </si>
  <si>
    <t>Securitization</t>
  </si>
  <si>
    <t>The $250.0 million 8.50% senior unsecured notes and the $375.0 million senior unsecured notes mature September 1, 2024 and September 15, 2025, respectively.</t>
  </si>
  <si>
    <t>The 2016-1 Securitization Facility matures at various dates, the latest of which will be April 15, 2022, the 2018-2 Facility matures on October 23, 2022, the 2018-1 Facility matures on July 22, 2023 and the 2018-A Notes mature on May 20, 2026.</t>
  </si>
  <si>
    <t>Long Term Debt - Schedule of Maturities of Long-term Debt (Parenthetical) (Detail) - USD ($)</t>
  </si>
  <si>
    <t>Income Taxes - Components of Deferred Tax Assets and Liabilities (Detail) - USD ($) $ in Thousands</t>
  </si>
  <si>
    <t>Deferred tax assets:</t>
  </si>
  <si>
    <t>Compensation and benefits</t>
  </si>
  <si>
    <t>Translation adjustments</t>
  </si>
  <si>
    <t>Accrued rent and deferred finish out allowance</t>
  </si>
  <si>
    <t>Foreign net operating loss carryforward</t>
  </si>
  <si>
    <t>Contingency reserves</t>
  </si>
  <si>
    <t>Total deferred tax assets</t>
  </si>
  <si>
    <t>Deferred tax liabilities:</t>
  </si>
  <si>
    <t>Amortizable intangible assets</t>
  </si>
  <si>
    <t>Property and equipment</t>
  </si>
  <si>
    <t>Total deferred tax liabilities</t>
  </si>
  <si>
    <t>Net deferred tax liabilities before valuation allowance</t>
  </si>
  <si>
    <t>Valuation allowance</t>
  </si>
  <si>
    <t>Net deferred tax liabilities</t>
  </si>
  <si>
    <t>Income Taxes - Components of Provision for Income Taxes (Detail) - USD ($) $ in Thousands</t>
  </si>
  <si>
    <t>Income before income taxes:</t>
  </si>
  <si>
    <t>Domestic</t>
  </si>
  <si>
    <t>International</t>
  </si>
  <si>
    <t>Current (benefit) provision:</t>
  </si>
  <si>
    <t>Federal</t>
  </si>
  <si>
    <t>State and local</t>
  </si>
  <si>
    <t>Total current (benefit) provision</t>
  </si>
  <si>
    <t>Deferred provision (benefit):</t>
  </si>
  <si>
    <t>Total deferred provision (benefit)</t>
  </si>
  <si>
    <t>Total provision for income taxes</t>
  </si>
  <si>
    <t>Income Taxes - Additional Information (Detail) - USD ($)</t>
  </si>
  <si>
    <t>Income Tax Contingency [Line Items]</t>
  </si>
  <si>
    <t>Federal statutory rate</t>
  </si>
  <si>
    <t>Net operating loss carryforwards, valuation allowance</t>
  </si>
  <si>
    <t>Potential benefits that would affect effective tax rate</t>
  </si>
  <si>
    <t>Expenses for interest and penalties related to unrecognized tax benefits</t>
  </si>
  <si>
    <t>Unrecognized tax benefits for temporary items</t>
  </si>
  <si>
    <t>Accrued interest and penalties related to unrecognized tax benefits</t>
  </si>
  <si>
    <t>State Local And Foreign Jurisdiction Tax Authority</t>
  </si>
  <si>
    <t>Statute of limitation period</t>
  </si>
  <si>
    <t>State</t>
  </si>
  <si>
    <t>Net operating loss carryforwards</t>
  </si>
  <si>
    <t>State | Earliest Tax Year</t>
  </si>
  <si>
    <t>Net operating loss carryforwards, expiration year</t>
  </si>
  <si>
    <t>State | Latest Tax Year</t>
  </si>
  <si>
    <t>Foreign | Brazilian Operations</t>
  </si>
  <si>
    <t>Income Taxes - Components of Effective Tax Rate on Income (Detail) - USD ($) $ in Thousands</t>
  </si>
  <si>
    <t>Tax provision computed at the federal statutory income tax rate</t>
  </si>
  <si>
    <t>State and local income taxes, net of federal tax benefits</t>
  </si>
  <si>
    <t>Share-based compensation</t>
  </si>
  <si>
    <t>Foreign exchange gain</t>
  </si>
  <si>
    <t>Deferred tax adjustment from TCJA</t>
  </si>
  <si>
    <t>162(m) limit on deductibility of executive compensation</t>
  </si>
  <si>
    <t>Effective tax rate</t>
  </si>
  <si>
    <t>8.30%</t>
  </si>
  <si>
    <t>22.90%</t>
  </si>
  <si>
    <t>39.80%</t>
  </si>
  <si>
    <t>Income Taxes - Summary of Valuation Allowance Activity (Detail) - USD ($) $ in Thousands</t>
  </si>
  <si>
    <t>Additions</t>
  </si>
  <si>
    <t>Income Taxes - Reconciliation of Activity Related to Unrecognized Tax Benefits (Detail) - USD ($) $ in Thousands</t>
  </si>
  <si>
    <t>Additions based on tax positions related to the current year</t>
  </si>
  <si>
    <t>Additions for tax positions of prior years</t>
  </si>
  <si>
    <t>Commitments and Contingencies - Additional information (Detail) - USD ($) $ in Millions</t>
  </si>
  <si>
    <t>Commitments And Contingencies [Line Items]</t>
  </si>
  <si>
    <t>Expense related to lease termination penalty</t>
  </si>
  <si>
    <t>Remaining term on operating leases</t>
  </si>
  <si>
    <t>9 years</t>
  </si>
  <si>
    <t>Commitments and Contingencies - Future Minimum Rentals Due Under Non-Cancelable Leases (Detail) $ in Thousands</t>
  </si>
  <si>
    <t>Employee Benefit Plans - Additional Information (Detail) - USD ($) $ in Millions</t>
  </si>
  <si>
    <t>Dec. 31, 2014</t>
  </si>
  <si>
    <t>SERP</t>
  </si>
  <si>
    <t>Deferred Compensation Arrangement With Individual Excluding Share Based Payments And Postretirement Benefits [Line Items]</t>
  </si>
  <si>
    <t>Compensation expense</t>
  </si>
  <si>
    <t>401(k) Savings Plan | Nonqualified Savings Plan</t>
  </si>
  <si>
    <t>Percentage of matching contribution by employer</t>
  </si>
  <si>
    <t>Percentage of matching contribution by employee</t>
  </si>
  <si>
    <t>5.00%</t>
  </si>
  <si>
    <t>Percentage of matching contribution by employer on the next part of pay</t>
  </si>
  <si>
    <t>Percentage of the next part of employee pay for matching contribution</t>
  </si>
  <si>
    <t>Rate at which company contributions vest</t>
  </si>
  <si>
    <t>20.00%</t>
  </si>
  <si>
    <t>Company's vested contribution</t>
  </si>
  <si>
    <t>Company's consolidated contributions</t>
  </si>
  <si>
    <t>Employee Benefit Plans - Schedule of Amounts Included in Consolidated Balance Sheets Relating to NQSP and SERP (Detail) - SERP - Nonqualified Savings Plan - USD ($) $ in Thousands</t>
  </si>
  <si>
    <t>Defined Benefit Plan Disclosure [Line Items]</t>
  </si>
  <si>
    <t>Prepaid expenses and other assets</t>
  </si>
  <si>
    <t>Stock-Based Compensation - Additional Information (Detail) - USD ($) $ / shares in Units, $ in Thousands</t>
  </si>
  <si>
    <t>Common stock share received value</t>
  </si>
  <si>
    <t>Restricted Stock Units</t>
  </si>
  <si>
    <t>Common stock shares received</t>
  </si>
  <si>
    <t>Restricted Stock Units | Officers and Certain Employees | Minimum</t>
  </si>
  <si>
    <t>Share based compensation units vesting period</t>
  </si>
  <si>
    <t>Restricted Stock Units | Officers and Certain Employees | Maximum</t>
  </si>
  <si>
    <t>4 years</t>
  </si>
  <si>
    <t>Enova LTIP</t>
  </si>
  <si>
    <t>Number of shares authorized</t>
  </si>
  <si>
    <t>Shares available for future grants</t>
  </si>
  <si>
    <t>Enova LTIP | Restricted Stock Units</t>
  </si>
  <si>
    <t>Compensation expenses net of tax</t>
  </si>
  <si>
    <t>Unrecognized compensation cost</t>
  </si>
  <si>
    <t>Unrecognized compensation expense recognition period</t>
  </si>
  <si>
    <t>2 years 8 months 12 days</t>
  </si>
  <si>
    <t>Outstanding RSUs aggregate intrinsic value</t>
  </si>
  <si>
    <t>Enova LTIP | Stock options</t>
  </si>
  <si>
    <t>1 year 9 months 18 days</t>
  </si>
  <si>
    <t>Risk-free interest rate</t>
  </si>
  <si>
    <t>2.50%</t>
  </si>
  <si>
    <t>Risk free interest rate, minimum</t>
  </si>
  <si>
    <t>Risk free interest rate, maximum</t>
  </si>
  <si>
    <t>2.70%</t>
  </si>
  <si>
    <t>Expected life (years)</t>
  </si>
  <si>
    <t>4 years 6 months</t>
  </si>
  <si>
    <t>Expected volatility</t>
  </si>
  <si>
    <t>51.50%</t>
  </si>
  <si>
    <t>Expected volatility rate, minimum</t>
  </si>
  <si>
    <t>Expected volatility rate, maximum</t>
  </si>
  <si>
    <t>52.20%</t>
  </si>
  <si>
    <t>Expected dividend yield</t>
  </si>
  <si>
    <t>0.00%</t>
  </si>
  <si>
    <t>Weighted average fair value of options granted</t>
  </si>
  <si>
    <t>Outstanding stock options aggregate intrinsic value</t>
  </si>
  <si>
    <t>Exercisable stock options intrinsic value</t>
  </si>
  <si>
    <t>Stock-Based Compensation - Summary of RSU Activity (Detail) - Enova LTIP - Restricted Stock Units - $ / shares</t>
  </si>
  <si>
    <t>Outstanding at beginning of year, Units</t>
  </si>
  <si>
    <t>Units granted, Units</t>
  </si>
  <si>
    <t>Shares issued, Units</t>
  </si>
  <si>
    <t>Units forfeited, Units</t>
  </si>
  <si>
    <t>Outstanding at end of year, Units</t>
  </si>
  <si>
    <t>Outstanding at beginning of year, Weighted Average Fair Value at Date of Grant</t>
  </si>
  <si>
    <t>Units granted, Weighted Average Fair Value at Date of Grant</t>
  </si>
  <si>
    <t>Shares issued, Weighted Average Fair Value at Date of Grant</t>
  </si>
  <si>
    <t>Units forfeited, Weighted Average Fair Value at Date of Grant</t>
  </si>
  <si>
    <t>Outstanding at end of year, Weighted Average Fair Value at Date of Grant</t>
  </si>
  <si>
    <t>Stock-Based Compensation - Summary of Stock Option Activity (Detail) - Enova LTIP - Stock options - $ / shares</t>
  </si>
  <si>
    <t>Options granted, Units</t>
  </si>
  <si>
    <t>Options exercised, Units</t>
  </si>
  <si>
    <t>Options forfeited, Units</t>
  </si>
  <si>
    <t>Exercisable options at end of year, Units</t>
  </si>
  <si>
    <t>Outstanding at beginning of year, Weighted Average Exercise Price</t>
  </si>
  <si>
    <t>Options granted, Weighted Average Exercise Price</t>
  </si>
  <si>
    <t>Options exercised, Weighted Average Exercise Price</t>
  </si>
  <si>
    <t>Options forfeited, Weighted Average Exercise Price</t>
  </si>
  <si>
    <t>Outstanding at end of year, Weighted Average Exercise Price</t>
  </si>
  <si>
    <t>Exercisable options at end of year, Weighted Average Exercise Price</t>
  </si>
  <si>
    <t>Derivative Instruments - Additional Information (Details)</t>
  </si>
  <si>
    <t>Outstanding derivative instruments</t>
  </si>
  <si>
    <t>Derivative Instruments - Fair Values of Derivative Instruments (Detail) - Non-Designated Derivatives - Forward Currency Exchange Contracts $ in Thousands</t>
  </si>
  <si>
    <t>Dec. 31, 2017USD ($)</t>
  </si>
  <si>
    <t>Derivatives Fair Value [Line Items]</t>
  </si>
  <si>
    <t>Derivative Liabilities, Notional Amount</t>
  </si>
  <si>
    <t>Gross Amounts of Recognized Financial Instruments, Liabilities</t>
  </si>
  <si>
    <t>Net Amounts of Assets Presented in the Consolidated Balance, Liabilities</t>
  </si>
  <si>
    <t>Represents the fair value of forward currency contracts, which is recorded in “Accounts payable and accrued expenses” in the consolidated balance sheets.</t>
  </si>
  <si>
    <t>Derivative Instruments - Fair Values of Derivative Instruments (Parenthetical) (Detail) - Non-Designated Derivatives - Forward Currency Exchange Contracts</t>
  </si>
  <si>
    <t>Gross amounts of recognized derivative instruments</t>
  </si>
  <si>
    <t>Derivative asset, fair value of collateral</t>
  </si>
  <si>
    <t>Amount of derivative assets</t>
  </si>
  <si>
    <t>Amount of derivative liabilities</t>
  </si>
  <si>
    <t>Derivative Instruments - Effect of Derivative Instruments on the Consolidated Results of Operations and Accumulated other Comprehensive Income (Detail) - Non-Designated Derivatives - USD ($) $ in Thousands</t>
  </si>
  <si>
    <t>Derivative Instruments Gain Loss [Line Items]</t>
  </si>
  <si>
    <t>Gains (Losses) Recognized in Income</t>
  </si>
  <si>
    <t>Forward Currency Exchange Contracts</t>
  </si>
  <si>
    <t>The gains (losses) on these derivatives substantially offset the (losses) gains on the hedged portion of the foreign intercompany balances.</t>
  </si>
  <si>
    <t>Related Party Transactions - Additional Information (Detail) - USD ($)</t>
  </si>
  <si>
    <t>Related Party Transaction [Line Items]</t>
  </si>
  <si>
    <t>Marketing Agency</t>
  </si>
  <si>
    <t>Amount expenses incurred to related party</t>
  </si>
  <si>
    <t>Due to related party</t>
  </si>
  <si>
    <t>Small Business</t>
  </si>
  <si>
    <t>Promissory note maturity date</t>
  </si>
  <si>
    <t>Jun. 23,
		2018</t>
  </si>
  <si>
    <t>Interest expense related to promissory note</t>
  </si>
  <si>
    <t>Supplemental Disclosures of Cash Flow Information - Schedule of Cash and Non-Cash Activities (Detail) - USD ($) $ in Thousands</t>
  </si>
  <si>
    <t>Cash paid during the year for:</t>
  </si>
  <si>
    <t>Interest</t>
  </si>
  <si>
    <t>Income taxes paid</t>
  </si>
  <si>
    <t>Non-cash investing and financing activities:</t>
  </si>
  <si>
    <t>Loans and finance receivables renewed</t>
  </si>
  <si>
    <t>Operating Segment Information - Additional Information (Detail) $ in Thousands</t>
  </si>
  <si>
    <t>Dec. 31, 2018USD ($)Segment</t>
  </si>
  <si>
    <t>Number of reportable segment</t>
  </si>
  <si>
    <t>Number of operating segment</t>
  </si>
  <si>
    <t>Property and equipment, net | $</t>
  </si>
  <si>
    <t>Operating Segment Information - Summary of Domestic and International Operations (Detail) - USD ($) $ in Thousands</t>
  </si>
  <si>
    <t>Revenues [Abstract]</t>
  </si>
  <si>
    <t>Income from operations [Abstract]</t>
  </si>
  <si>
    <t>Income from operations</t>
  </si>
  <si>
    <t>Depreciation and amortization [Abstract]</t>
  </si>
  <si>
    <t>Expenditures for property and equipment [Abstract]</t>
  </si>
  <si>
    <t>Expenditures for property and equipment</t>
  </si>
  <si>
    <t>Property and equipment, net [Abstract]</t>
  </si>
  <si>
    <t>Corporate Services</t>
  </si>
  <si>
    <t>Operating Segment Information - Summary of Company's Revenue by Geographical Region (Detail) - USD ($) $ in Thousands</t>
  </si>
  <si>
    <t>United States</t>
  </si>
  <si>
    <t>United Kingdom</t>
  </si>
  <si>
    <t>Other International Countries</t>
  </si>
  <si>
    <t>Fair Value Measurements - Additional Information (Detail) - USD ($)</t>
  </si>
  <si>
    <t>Fair Value Assets And Liabilities Measured On Recurring And Nonrecurring Basis [Line Items]</t>
  </si>
  <si>
    <t>Transfer of Liabilities, amount</t>
  </si>
  <si>
    <t>Transfer of assets, amount</t>
  </si>
  <si>
    <t>Maximum | Short-term Loans</t>
  </si>
  <si>
    <t>Term of loan</t>
  </si>
  <si>
    <t>12 months</t>
  </si>
  <si>
    <t>Maximum | Line of Credit Accounts</t>
  </si>
  <si>
    <t>Maximum | Installment Loans and RPAs</t>
  </si>
  <si>
    <t>60 months</t>
  </si>
  <si>
    <t>Maximum | RPAs</t>
  </si>
  <si>
    <t>Estimated delivery term</t>
  </si>
  <si>
    <t>18 months</t>
  </si>
  <si>
    <t>Minimum | Installment Loans and RPAs</t>
  </si>
  <si>
    <t>2 months</t>
  </si>
  <si>
    <t>Minimum | RPAs</t>
  </si>
  <si>
    <t>6 months</t>
  </si>
  <si>
    <t>Fair Value Measurements Nonrecurring Member</t>
  </si>
  <si>
    <t>Assets fair value non-recurring</t>
  </si>
  <si>
    <t>Liabilities fair value non-recurring</t>
  </si>
  <si>
    <t>Fair Value Measurements - Fair Value Assets and Liabilities Measured on Recurring Basis (Detail) - Fair Value, Measurements, Recurring - USD ($) $ in Thousands</t>
  </si>
  <si>
    <t>Forward currency exchange contracts</t>
  </si>
  <si>
    <t>Nonqualified savings plan assets</t>
  </si>
  <si>
    <t>The non-qualified savings plan assets have an offsetting liability of a greater amount, which is included in “Accounts payable and accrued expenses” in the Company’s consolidated balance sheets.</t>
  </si>
  <si>
    <t>Fair Value Measurements - Fair Value Measurement for Contingent Consideration (Detail) - USD ($) $ in Thousands</t>
  </si>
  <si>
    <t>Contingent consideration, Beginning balance</t>
  </si>
  <si>
    <t>Contingent consideration, Remeasurement of contingent consideration</t>
  </si>
  <si>
    <t>Contingent consideration, Ending balance</t>
  </si>
  <si>
    <t>Fair Value Measurements - Financial Assets and Liabilities Not Measured at Fair Value (Detail) - USD ($) $ in Thousands</t>
  </si>
  <si>
    <t>Financial liabilities:</t>
  </si>
  <si>
    <t>Liability for estimated losses on consumer loans guaranteed by the Company</t>
  </si>
  <si>
    <t>Carrying Value</t>
  </si>
  <si>
    <t>Financial assets:</t>
  </si>
  <si>
    <t>Short-term loans and line of credit accounts, net</t>
  </si>
  <si>
    <t>Installment loans and RPAs, net</t>
  </si>
  <si>
    <t>Investment in unconsolidated investee</t>
  </si>
  <si>
    <t>[2],[3]</t>
  </si>
  <si>
    <t>Securitization Notes</t>
  </si>
  <si>
    <t>Carrying Value | 8.50% Senior Notes Due 2024</t>
  </si>
  <si>
    <t>Carrying Value | 9.75% Senior Notes Due 2021</t>
  </si>
  <si>
    <t>Carrying Value | 8.50% Senior Notes Due 2025</t>
  </si>
  <si>
    <t>Level 1 | Estimated Fair Value</t>
  </si>
  <si>
    <t>Level 2 | Estimated Fair Value</t>
  </si>
  <si>
    <t>Level 2 | Estimated Fair Value | 8.50% Senior Notes Due 2024</t>
  </si>
  <si>
    <t>Level 2 | Estimated Fair Value | 9.75% Senior Notes Due 2021</t>
  </si>
  <si>
    <t>Level 2 | Estimated Fair Value | 8.50% Senior Notes Due 2025</t>
  </si>
  <si>
    <t>Level 3 | Estimated Fair Value</t>
  </si>
  <si>
    <t>Short-term loans, line of credit accounts and installment loans and RPAs are included in “Loans and finance receivables, net” in the consolidated balance sheets.</t>
  </si>
  <si>
    <t>Investment in unconsolidated investee is included in “Other assets” in the consolidated balance sheets.</t>
  </si>
  <si>
    <t>[3]</t>
  </si>
  <si>
    <t>See Note 1 for additional information related to the investment in unconsolidated investee.</t>
  </si>
  <si>
    <t>Fair Value Measurements - Financial Assets and Liabilities Not Measured at Fair Value (Parenthetical) (Detail)</t>
  </si>
  <si>
    <t>Fair Value Balance Sheet Grouping Financial Statement Captions [Line Items]</t>
  </si>
  <si>
    <t>Quarterly Financial Data (Unaudited) - Summary of Quarterly Financial Data (Detail) - USD ($) $ / shares in Units, shares in Thousands, $ in Thousands</t>
  </si>
  <si>
    <t>Diluted weighted average common shares</t>
  </si>
  <si>
    <t>Subsequent Events - Additional Information (Detail) - Subsequent Event - 2019-1 Facility</t>
  </si>
  <si>
    <t>Feb. 25, 2019USD ($)</t>
  </si>
  <si>
    <t>Subsequent Event [Line Items]</t>
  </si>
  <si>
    <t>Debt instrument maturity term</t>
  </si>
  <si>
    <t>LIBOR</t>
  </si>
  <si>
    <t>PCAM Credit II, LLC</t>
  </si>
  <si>
    <t>Initial Term Note</t>
  </si>
  <si>
    <t>Initial Term Note | PCAM Credit II, LLC</t>
  </si>
  <si>
    <t>Revolving Note</t>
  </si>
  <si>
    <t>Revolving Note | PCAM Credit II, LLC</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2986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3490724</v>
      </c>
    </row>
    <row r="21" spans="1:4">
      <c r="A21" s="4" t="s">
        <v>33</v>
      </c>
      <c r="D21" s="6" t="n">
        <v>1216033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85</v>
      </c>
    </row>
    <row r="3" spans="1:4">
      <c r="A3" s="3" t="s">
        <v>143</v>
      </c>
    </row>
    <row r="4" spans="1:4">
      <c r="A4" s="4" t="s">
        <v>102</v>
      </c>
      <c r="B4" s="6" t="n">
        <v>70098</v>
      </c>
      <c r="C4" s="6" t="n">
        <v>29240</v>
      </c>
      <c r="D4" s="6" t="n">
        <v>34602</v>
      </c>
    </row>
    <row r="5" spans="1:4">
      <c r="A5" s="3" t="s">
        <v>144</v>
      </c>
    </row>
    <row r="6" spans="1:4">
      <c r="A6" s="4" t="s">
        <v>94</v>
      </c>
      <c r="B6" s="5" t="n">
        <v>15190</v>
      </c>
      <c r="C6" s="5" t="n">
        <v>14388</v>
      </c>
      <c r="D6" s="5" t="n">
        <v>15564</v>
      </c>
    </row>
    <row r="7" spans="1:4">
      <c r="A7" s="4" t="s">
        <v>145</v>
      </c>
      <c r="B7" s="5" t="n">
        <v>6201</v>
      </c>
      <c r="C7" s="5" t="n">
        <v>7196</v>
      </c>
      <c r="D7" s="5" t="n">
        <v>6913</v>
      </c>
    </row>
    <row r="8" spans="1:4">
      <c r="A8" s="4" t="s">
        <v>146</v>
      </c>
      <c r="B8" s="5" t="n">
        <v>571000</v>
      </c>
      <c r="C8" s="5" t="n">
        <v>396632</v>
      </c>
      <c r="D8" s="5" t="n">
        <v>327966</v>
      </c>
    </row>
    <row r="9" spans="1:4">
      <c r="A9" s="4" t="s">
        <v>128</v>
      </c>
      <c r="B9" s="5" t="n">
        <v>11660</v>
      </c>
      <c r="C9" s="5" t="n">
        <v>11307</v>
      </c>
      <c r="D9" s="5" t="n">
        <v>8522</v>
      </c>
    </row>
    <row r="10" spans="1:4">
      <c r="A10" s="4" t="s">
        <v>147</v>
      </c>
      <c r="C10" s="5" t="n">
        <v>2358</v>
      </c>
      <c r="D10" s="5" t="n">
        <v>3300</v>
      </c>
    </row>
    <row r="11" spans="1:4">
      <c r="A11" s="4" t="s">
        <v>99</v>
      </c>
      <c r="B11" s="5" t="n">
        <v>24991</v>
      </c>
      <c r="C11" s="5" t="n">
        <v>22895</v>
      </c>
    </row>
    <row r="12" spans="1:4">
      <c r="A12" s="4" t="s">
        <v>148</v>
      </c>
      <c r="B12" s="5" t="n">
        <v>21971</v>
      </c>
      <c r="C12" s="5" t="n">
        <v>-4742</v>
      </c>
      <c r="D12" s="5" t="n">
        <v>-2201</v>
      </c>
    </row>
    <row r="13" spans="1:4">
      <c r="A13" s="4" t="s">
        <v>149</v>
      </c>
      <c r="B13" s="5" t="n">
        <v>55</v>
      </c>
      <c r="C13" s="5" t="n">
        <v>-55</v>
      </c>
      <c r="D13" s="5" t="n">
        <v>-151</v>
      </c>
    </row>
    <row r="14" spans="1:4">
      <c r="A14" s="3" t="s">
        <v>150</v>
      </c>
    </row>
    <row r="15" spans="1:4">
      <c r="A15" s="4" t="s">
        <v>151</v>
      </c>
      <c r="B15" s="5" t="n">
        <v>-22698</v>
      </c>
      <c r="C15" s="5" t="n">
        <v>-19056</v>
      </c>
      <c r="D15" s="5" t="n">
        <v>-16232</v>
      </c>
    </row>
    <row r="16" spans="1:4">
      <c r="A16" s="4" t="s">
        <v>42</v>
      </c>
      <c r="B16" s="5" t="n">
        <v>-6572</v>
      </c>
      <c r="C16" s="5" t="n">
        <v>-3310</v>
      </c>
      <c r="D16" s="5" t="n">
        <v>843</v>
      </c>
    </row>
    <row r="17" spans="1:4">
      <c r="A17" s="4" t="s">
        <v>49</v>
      </c>
      <c r="B17" s="5" t="n">
        <v>17766</v>
      </c>
      <c r="C17" s="5" t="n">
        <v>-5306</v>
      </c>
      <c r="D17" s="5" t="n">
        <v>8462</v>
      </c>
    </row>
    <row r="18" spans="1:4">
      <c r="A18" s="4" t="s">
        <v>152</v>
      </c>
      <c r="B18" s="5" t="n">
        <v>-24822</v>
      </c>
      <c r="C18" s="5" t="n">
        <v>-4374</v>
      </c>
      <c r="D18" s="5" t="n">
        <v>5785</v>
      </c>
    </row>
    <row r="19" spans="1:4">
      <c r="A19" s="4" t="s">
        <v>153</v>
      </c>
      <c r="B19" s="5" t="n">
        <v>684840</v>
      </c>
      <c r="C19" s="5" t="n">
        <v>447173</v>
      </c>
      <c r="D19" s="5" t="n">
        <v>393373</v>
      </c>
    </row>
    <row r="20" spans="1:4">
      <c r="A20" s="3" t="s">
        <v>154</v>
      </c>
    </row>
    <row r="21" spans="1:4">
      <c r="A21" s="4" t="s">
        <v>155</v>
      </c>
      <c r="B21" s="5" t="n">
        <v>-1750507</v>
      </c>
      <c r="C21" s="5" t="n">
        <v>-1419399</v>
      </c>
      <c r="D21" s="5" t="n">
        <v>-1308197</v>
      </c>
    </row>
    <row r="22" spans="1:4">
      <c r="A22" s="4" t="s">
        <v>156</v>
      </c>
      <c r="B22" s="5" t="n">
        <v>1045369</v>
      </c>
      <c r="C22" s="5" t="n">
        <v>909554</v>
      </c>
      <c r="D22" s="5" t="n">
        <v>858048</v>
      </c>
    </row>
    <row r="23" spans="1:4">
      <c r="A23" s="4" t="s">
        <v>157</v>
      </c>
      <c r="B23" s="5" t="n">
        <v>-16079</v>
      </c>
      <c r="C23" s="5" t="n">
        <v>-16528</v>
      </c>
      <c r="D23" s="5" t="n">
        <v>-14396</v>
      </c>
    </row>
    <row r="24" spans="1:4">
      <c r="A24" s="4" t="s">
        <v>158</v>
      </c>
      <c r="B24" s="5" t="n">
        <v>284</v>
      </c>
      <c r="C24" s="5" t="n">
        <v>1805</v>
      </c>
      <c r="D24" s="5" t="n">
        <v>95</v>
      </c>
    </row>
    <row r="25" spans="1:4">
      <c r="A25" s="4" t="s">
        <v>159</v>
      </c>
      <c r="B25" s="5" t="n">
        <v>-720933</v>
      </c>
      <c r="C25" s="5" t="n">
        <v>-524568</v>
      </c>
      <c r="D25" s="5" t="n">
        <v>-464450</v>
      </c>
    </row>
    <row r="26" spans="1:4">
      <c r="A26" s="3" t="s">
        <v>160</v>
      </c>
    </row>
    <row r="27" spans="1:4">
      <c r="A27" s="4" t="s">
        <v>161</v>
      </c>
      <c r="B27" s="5" t="n">
        <v>203000</v>
      </c>
      <c r="C27" s="5" t="n">
        <v>30000</v>
      </c>
      <c r="D27" s="5" t="n">
        <v>58400</v>
      </c>
    </row>
    <row r="28" spans="1:4">
      <c r="A28" s="4" t="s">
        <v>162</v>
      </c>
      <c r="B28" s="5" t="n">
        <v>-181000</v>
      </c>
      <c r="C28" s="5" t="n">
        <v>-30000</v>
      </c>
      <c r="D28" s="5" t="n">
        <v>-116800</v>
      </c>
    </row>
    <row r="29" spans="1:4">
      <c r="A29" s="4" t="s">
        <v>163</v>
      </c>
      <c r="B29" s="5" t="n">
        <v>348813</v>
      </c>
      <c r="C29" s="5" t="n">
        <v>359842</v>
      </c>
      <c r="D29" s="5" t="n">
        <v>280075</v>
      </c>
    </row>
    <row r="30" spans="1:4">
      <c r="A30" s="4" t="s">
        <v>164</v>
      </c>
      <c r="B30" s="5" t="n">
        <v>-332916</v>
      </c>
      <c r="C30" s="5" t="n">
        <v>-313853</v>
      </c>
      <c r="D30" s="5" t="n">
        <v>-114656</v>
      </c>
    </row>
    <row r="31" spans="1:4">
      <c r="A31" s="4" t="s">
        <v>165</v>
      </c>
      <c r="B31" s="5" t="n">
        <v>375000</v>
      </c>
      <c r="C31" s="5" t="n">
        <v>250000</v>
      </c>
    </row>
    <row r="32" spans="1:4">
      <c r="A32" s="4" t="s">
        <v>166</v>
      </c>
      <c r="B32" s="5" t="n">
        <v>-345000</v>
      </c>
      <c r="C32" s="5" t="n">
        <v>-155000</v>
      </c>
    </row>
    <row r="33" spans="1:4">
      <c r="A33" s="4" t="s">
        <v>167</v>
      </c>
      <c r="B33" s="5" t="n">
        <v>-13010</v>
      </c>
      <c r="C33" s="5" t="n">
        <v>-14662</v>
      </c>
      <c r="D33" s="5" t="n">
        <v>-6702</v>
      </c>
    </row>
    <row r="34" spans="1:4">
      <c r="A34" s="4" t="s">
        <v>168</v>
      </c>
      <c r="B34" s="5" t="n">
        <v>-18828</v>
      </c>
      <c r="C34" s="5" t="n">
        <v>-16694</v>
      </c>
    </row>
    <row r="35" spans="1:4">
      <c r="A35" s="4" t="s">
        <v>169</v>
      </c>
      <c r="B35" s="5" t="n">
        <v>-3000</v>
      </c>
    </row>
    <row r="36" spans="1:4">
      <c r="A36" s="4" t="s">
        <v>170</v>
      </c>
      <c r="B36" s="5" t="n">
        <v>6734</v>
      </c>
      <c r="C36" s="5" t="n">
        <v>28</v>
      </c>
    </row>
    <row r="37" spans="1:4">
      <c r="A37" s="4" t="s">
        <v>171</v>
      </c>
      <c r="B37" s="5" t="n">
        <v>-17314</v>
      </c>
      <c r="C37" s="5" t="n">
        <v>-5079</v>
      </c>
      <c r="D37" s="5" t="n">
        <v>-437</v>
      </c>
    </row>
    <row r="38" spans="1:4">
      <c r="A38" s="4" t="s">
        <v>172</v>
      </c>
      <c r="B38" s="5" t="n">
        <v>22479</v>
      </c>
      <c r="C38" s="5" t="n">
        <v>104582</v>
      </c>
      <c r="D38" s="5" t="n">
        <v>99880</v>
      </c>
    </row>
    <row r="39" spans="1:4">
      <c r="A39" s="4" t="s">
        <v>173</v>
      </c>
      <c r="B39" s="5" t="n">
        <v>-7271</v>
      </c>
      <c r="C39" s="5" t="n">
        <v>4717</v>
      </c>
      <c r="D39" s="5" t="n">
        <v>-12008</v>
      </c>
    </row>
    <row r="40" spans="1:4">
      <c r="A40" s="4" t="s">
        <v>174</v>
      </c>
      <c r="B40" s="5" t="n">
        <v>-20885</v>
      </c>
      <c r="C40" s="5" t="n">
        <v>31904</v>
      </c>
      <c r="D40" s="5" t="n">
        <v>16795</v>
      </c>
    </row>
    <row r="41" spans="1:4">
      <c r="A41" s="4" t="s">
        <v>175</v>
      </c>
      <c r="B41" s="5" t="n">
        <v>98144</v>
      </c>
      <c r="C41" s="5" t="n">
        <v>66240</v>
      </c>
      <c r="D41" s="5" t="n">
        <v>49445</v>
      </c>
    </row>
    <row r="42" spans="1:4">
      <c r="A42" s="4" t="s">
        <v>176</v>
      </c>
      <c r="B42" s="6" t="n">
        <v>77259</v>
      </c>
      <c r="C42" s="6" t="n">
        <v>98144</v>
      </c>
      <c r="D42" s="6" t="n">
        <v>6624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893</v>
      </c>
    </row>
    <row r="2" spans="1:2">
      <c r="A2" s="3" t="s">
        <v>894</v>
      </c>
    </row>
    <row r="3" spans="1:2">
      <c r="A3" s="4" t="s">
        <v>567</v>
      </c>
      <c r="B3" s="6" t="n">
        <v>50000000</v>
      </c>
    </row>
    <row r="4" spans="1:2">
      <c r="A4" s="4" t="s">
        <v>895</v>
      </c>
      <c r="B4" s="4" t="s">
        <v>405</v>
      </c>
    </row>
    <row r="5" spans="1:2">
      <c r="A5" s="4" t="s">
        <v>896</v>
      </c>
    </row>
    <row r="6" spans="1:2">
      <c r="A6" s="3" t="s">
        <v>894</v>
      </c>
    </row>
    <row r="7" spans="1:2">
      <c r="A7" s="4" t="s">
        <v>581</v>
      </c>
      <c r="B7" s="4" t="s">
        <v>548</v>
      </c>
    </row>
    <row r="8" spans="1:2">
      <c r="A8" s="4" t="s">
        <v>599</v>
      </c>
      <c r="B8" s="4" t="s">
        <v>600</v>
      </c>
    </row>
    <row r="9" spans="1:2">
      <c r="A9" s="4" t="s">
        <v>897</v>
      </c>
    </row>
    <row r="10" spans="1:2">
      <c r="A10" s="3" t="s">
        <v>894</v>
      </c>
    </row>
    <row r="11" spans="1:2">
      <c r="A11" s="4" t="s">
        <v>567</v>
      </c>
      <c r="B11" s="6" t="n">
        <v>75000000</v>
      </c>
    </row>
    <row r="12" spans="1:2">
      <c r="A12" s="4" t="s">
        <v>898</v>
      </c>
    </row>
    <row r="13" spans="1:2">
      <c r="A13" s="3" t="s">
        <v>894</v>
      </c>
    </row>
    <row r="14" spans="1:2">
      <c r="A14" s="4" t="s">
        <v>567</v>
      </c>
      <c r="B14" s="5" t="n">
        <v>30000000</v>
      </c>
    </row>
    <row r="15" spans="1:2">
      <c r="A15" s="4" t="s">
        <v>899</v>
      </c>
    </row>
    <row r="16" spans="1:2">
      <c r="A16" s="3" t="s">
        <v>894</v>
      </c>
    </row>
    <row r="17" spans="1:2">
      <c r="A17" s="4" t="s">
        <v>567</v>
      </c>
      <c r="B17" s="5" t="n">
        <v>50000000</v>
      </c>
    </row>
    <row r="18" spans="1:2">
      <c r="A18" s="4" t="s">
        <v>900</v>
      </c>
    </row>
    <row r="19" spans="1:2">
      <c r="A19" s="3" t="s">
        <v>894</v>
      </c>
    </row>
    <row r="20" spans="1:2">
      <c r="A20" s="4" t="s">
        <v>567</v>
      </c>
      <c r="B20" s="5" t="n">
        <v>20000000</v>
      </c>
    </row>
    <row r="21" spans="1:2">
      <c r="A21" s="4" t="s">
        <v>901</v>
      </c>
    </row>
    <row r="22" spans="1:2">
      <c r="A22" s="3" t="s">
        <v>894</v>
      </c>
    </row>
    <row r="23" spans="1:2">
      <c r="A23" s="4" t="s">
        <v>567</v>
      </c>
      <c r="B23" s="6" t="n">
        <v>2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B3" s="4" t="s">
        <v>38</v>
      </c>
      <c r="C3" s="6" t="n">
        <v>52917</v>
      </c>
      <c r="D3" s="6" t="n">
        <v>68684</v>
      </c>
    </row>
    <row r="4" spans="1:4">
      <c r="A4" s="4" t="s">
        <v>39</v>
      </c>
      <c r="B4" s="4" t="s">
        <v>38</v>
      </c>
      <c r="C4" s="5" t="n">
        <v>24342</v>
      </c>
      <c r="D4" s="5" t="n">
        <v>29460</v>
      </c>
    </row>
    <row r="5" spans="1:4">
      <c r="A5" s="4" t="s">
        <v>40</v>
      </c>
      <c r="B5" s="4" t="s">
        <v>38</v>
      </c>
      <c r="C5" s="5" t="n">
        <v>859946</v>
      </c>
      <c r="D5" s="5" t="n">
        <v>704705</v>
      </c>
    </row>
    <row r="6" spans="1:4">
      <c r="A6" s="4" t="s">
        <v>41</v>
      </c>
      <c r="C6" s="5" t="n">
        <v>28914</v>
      </c>
      <c r="D6" s="5" t="n">
        <v>4092</v>
      </c>
    </row>
    <row r="7" spans="1:4">
      <c r="A7" s="4" t="s">
        <v>42</v>
      </c>
      <c r="B7" s="4" t="s">
        <v>38</v>
      </c>
      <c r="C7" s="5" t="n">
        <v>29983</v>
      </c>
      <c r="D7" s="5" t="n">
        <v>23817</v>
      </c>
    </row>
    <row r="8" spans="1:4">
      <c r="A8" s="4" t="s">
        <v>43</v>
      </c>
      <c r="C8" s="5" t="n">
        <v>49553</v>
      </c>
      <c r="D8" s="5" t="n">
        <v>48525</v>
      </c>
    </row>
    <row r="9" spans="1:4">
      <c r="A9" s="4" t="s">
        <v>44</v>
      </c>
      <c r="C9" s="5" t="n">
        <v>267013</v>
      </c>
      <c r="D9" s="5" t="n">
        <v>267015</v>
      </c>
    </row>
    <row r="10" spans="1:4">
      <c r="A10" s="4" t="s">
        <v>45</v>
      </c>
      <c r="C10" s="5" t="n">
        <v>3255</v>
      </c>
      <c r="D10" s="5" t="n">
        <v>4325</v>
      </c>
    </row>
    <row r="11" spans="1:4">
      <c r="A11" s="4" t="s">
        <v>46</v>
      </c>
      <c r="B11" s="4" t="s">
        <v>38</v>
      </c>
      <c r="C11" s="5" t="n">
        <v>12262</v>
      </c>
      <c r="D11" s="5" t="n">
        <v>8837</v>
      </c>
    </row>
    <row r="12" spans="1:4">
      <c r="A12" s="4" t="s">
        <v>47</v>
      </c>
      <c r="C12" s="5" t="n">
        <v>1328185</v>
      </c>
      <c r="D12" s="5" t="n">
        <v>1159460</v>
      </c>
    </row>
    <row r="13" spans="1:4">
      <c r="A13" s="3" t="s">
        <v>48</v>
      </c>
    </row>
    <row r="14" spans="1:4">
      <c r="A14" s="4" t="s">
        <v>49</v>
      </c>
      <c r="B14" s="4" t="s">
        <v>38</v>
      </c>
      <c r="C14" s="5" t="n">
        <v>89317</v>
      </c>
      <c r="D14" s="5" t="n">
        <v>77123</v>
      </c>
    </row>
    <row r="15" spans="1:4">
      <c r="A15" s="4" t="s">
        <v>50</v>
      </c>
      <c r="C15" s="5" t="n">
        <v>33171</v>
      </c>
      <c r="D15" s="5" t="n">
        <v>12108</v>
      </c>
    </row>
    <row r="16" spans="1:4">
      <c r="A16" s="4" t="s">
        <v>51</v>
      </c>
      <c r="B16" s="4" t="s">
        <v>38</v>
      </c>
      <c r="C16" s="5" t="n">
        <v>857929</v>
      </c>
      <c r="D16" s="5" t="n">
        <v>788542</v>
      </c>
    </row>
    <row r="17" spans="1:4">
      <c r="A17" s="4" t="s">
        <v>52</v>
      </c>
      <c r="C17" s="5" t="n">
        <v>980417</v>
      </c>
      <c r="D17" s="5" t="n">
        <v>877773</v>
      </c>
    </row>
    <row r="18" spans="1:4">
      <c r="A18" s="4" t="s">
        <v>53</v>
      </c>
      <c r="C18" s="4" t="s">
        <v>54</v>
      </c>
      <c r="D18" s="4" t="s">
        <v>54</v>
      </c>
    </row>
    <row r="19" spans="1:4">
      <c r="A19" s="3" t="s">
        <v>55</v>
      </c>
    </row>
    <row r="20" spans="1:4">
      <c r="A20" s="4" t="s">
        <v>56</v>
      </c>
      <c r="C20" s="5" t="n">
        <v>0</v>
      </c>
      <c r="D20" s="5" t="n">
        <v>0</v>
      </c>
    </row>
    <row r="21" spans="1:4">
      <c r="A21" s="4" t="s">
        <v>57</v>
      </c>
      <c r="C21" s="4" t="s">
        <v>54</v>
      </c>
      <c r="D21" s="4" t="s">
        <v>54</v>
      </c>
    </row>
    <row r="22" spans="1:4">
      <c r="A22" s="4" t="s">
        <v>58</v>
      </c>
      <c r="C22" s="5" t="n">
        <v>48175</v>
      </c>
      <c r="D22" s="5" t="n">
        <v>29781</v>
      </c>
    </row>
    <row r="23" spans="1:4">
      <c r="A23" s="4" t="s">
        <v>59</v>
      </c>
      <c r="C23" s="5" t="n">
        <v>336415</v>
      </c>
      <c r="D23" s="5" t="n">
        <v>264695</v>
      </c>
    </row>
    <row r="24" spans="1:4">
      <c r="A24" s="4" t="s">
        <v>60</v>
      </c>
      <c r="C24" s="5" t="n">
        <v>-13805</v>
      </c>
      <c r="D24" s="5" t="n">
        <v>-7086</v>
      </c>
    </row>
    <row r="25" spans="1:4">
      <c r="A25" s="4" t="s">
        <v>61</v>
      </c>
      <c r="C25" s="5" t="n">
        <v>-23017</v>
      </c>
      <c r="D25" s="5" t="n">
        <v>-5703</v>
      </c>
    </row>
    <row r="26" spans="1:4">
      <c r="A26" s="4" t="s">
        <v>62</v>
      </c>
      <c r="C26" s="5" t="n">
        <v>347768</v>
      </c>
      <c r="D26" s="5" t="n">
        <v>281687</v>
      </c>
    </row>
    <row r="27" spans="1:4">
      <c r="A27" s="4" t="s">
        <v>63</v>
      </c>
      <c r="C27" s="6" t="n">
        <v>1328185</v>
      </c>
      <c r="D27" s="6" t="n">
        <v>1159460</v>
      </c>
    </row>
    <row r="28" spans="1:4"/>
    <row r="29" spans="1:4">
      <c r="A29" s="4" t="s">
        <v>38</v>
      </c>
      <c r="B29" s="4" t="s">
        <v>64</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66</v>
      </c>
    </row>
    <row r="3" spans="1:3">
      <c r="A3" s="4" t="s">
        <v>67</v>
      </c>
      <c r="B3" s="7" t="n">
        <v>1e-05</v>
      </c>
      <c r="C3" s="7" t="n">
        <v>1e-05</v>
      </c>
    </row>
    <row r="4" spans="1:3">
      <c r="A4" s="4" t="s">
        <v>68</v>
      </c>
      <c r="B4" s="5" t="n">
        <v>250000000</v>
      </c>
      <c r="C4" s="5" t="n">
        <v>250000000</v>
      </c>
    </row>
    <row r="5" spans="1:3">
      <c r="A5" s="4" t="s">
        <v>69</v>
      </c>
      <c r="B5" s="5" t="n">
        <v>34856553</v>
      </c>
      <c r="C5" s="5" t="n">
        <v>33932673</v>
      </c>
    </row>
    <row r="6" spans="1:3">
      <c r="A6" s="4" t="s">
        <v>70</v>
      </c>
      <c r="B6" s="5" t="n">
        <v>33584606</v>
      </c>
      <c r="C6" s="5" t="n">
        <v>33504555</v>
      </c>
    </row>
    <row r="7" spans="1:3">
      <c r="A7" s="4" t="s">
        <v>71</v>
      </c>
      <c r="B7" s="7" t="n">
        <v>1e-05</v>
      </c>
      <c r="C7" s="7" t="n">
        <v>1e-05</v>
      </c>
    </row>
    <row r="8" spans="1:3">
      <c r="A8" s="4" t="s">
        <v>72</v>
      </c>
      <c r="B8" s="5" t="n">
        <v>25000000</v>
      </c>
      <c r="C8" s="5" t="n">
        <v>25000000</v>
      </c>
    </row>
    <row r="9" spans="1:3">
      <c r="A9" s="4" t="s">
        <v>73</v>
      </c>
      <c r="B9" s="5" t="n">
        <v>0</v>
      </c>
      <c r="C9" s="5" t="n">
        <v>0</v>
      </c>
    </row>
    <row r="10" spans="1:3">
      <c r="A10" s="4" t="s">
        <v>74</v>
      </c>
      <c r="B10" s="5" t="n">
        <v>0</v>
      </c>
      <c r="C10" s="5" t="n">
        <v>0</v>
      </c>
    </row>
    <row r="11" spans="1:3">
      <c r="A11" s="4" t="s">
        <v>75</v>
      </c>
      <c r="B11" s="5" t="n">
        <v>1271947</v>
      </c>
      <c r="C11" s="5" t="n">
        <v>428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186</v>
      </c>
      <c r="B12" s="4" t="s">
        <v>255</v>
      </c>
    </row>
    <row r="13" spans="1:2">
      <c r="A13" s="4" t="s">
        <v>256</v>
      </c>
      <c r="B13" s="4" t="s">
        <v>257</v>
      </c>
    </row>
    <row r="14" spans="1:2">
      <c r="A14" s="4" t="s">
        <v>44</v>
      </c>
      <c r="B14" s="4" t="s">
        <v>258</v>
      </c>
    </row>
    <row r="15" spans="1:2">
      <c r="A15" s="4" t="s">
        <v>259</v>
      </c>
      <c r="B15" s="4" t="s">
        <v>260</v>
      </c>
    </row>
    <row r="16" spans="1:2">
      <c r="A16" s="4" t="s">
        <v>261</v>
      </c>
      <c r="B16" s="4" t="s">
        <v>262</v>
      </c>
    </row>
    <row r="17" spans="1:2">
      <c r="A17" s="4" t="s">
        <v>263</v>
      </c>
      <c r="B17" s="4" t="s">
        <v>264</v>
      </c>
    </row>
    <row r="18" spans="1:2">
      <c r="A18" s="4" t="s">
        <v>196</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02</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8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9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194</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6</v>
      </c>
      <c r="C1" s="2" t="s">
        <v>2</v>
      </c>
      <c r="D1" s="2" t="s">
        <v>35</v>
      </c>
    </row>
    <row r="2" spans="1:4">
      <c r="A2" s="3" t="s">
        <v>77</v>
      </c>
    </row>
    <row r="3" spans="1:4">
      <c r="A3" s="4" t="s">
        <v>37</v>
      </c>
      <c r="B3" s="4" t="s">
        <v>38</v>
      </c>
      <c r="C3" s="6" t="n">
        <v>52917</v>
      </c>
      <c r="D3" s="6" t="n">
        <v>68684</v>
      </c>
    </row>
    <row r="4" spans="1:4">
      <c r="A4" s="4" t="s">
        <v>39</v>
      </c>
      <c r="B4" s="4" t="s">
        <v>38</v>
      </c>
      <c r="C4" s="5" t="n">
        <v>24342</v>
      </c>
      <c r="D4" s="5" t="n">
        <v>29460</v>
      </c>
    </row>
    <row r="5" spans="1:4">
      <c r="A5" s="4" t="s">
        <v>40</v>
      </c>
      <c r="B5" s="4" t="s">
        <v>38</v>
      </c>
      <c r="C5" s="5" t="n">
        <v>859946</v>
      </c>
      <c r="D5" s="5" t="n">
        <v>704705</v>
      </c>
    </row>
    <row r="6" spans="1:4">
      <c r="A6" s="4" t="s">
        <v>42</v>
      </c>
      <c r="B6" s="4" t="s">
        <v>38</v>
      </c>
      <c r="C6" s="5" t="n">
        <v>29983</v>
      </c>
      <c r="D6" s="5" t="n">
        <v>23817</v>
      </c>
    </row>
    <row r="7" spans="1:4">
      <c r="A7" s="4" t="s">
        <v>46</v>
      </c>
      <c r="B7" s="4" t="s">
        <v>38</v>
      </c>
      <c r="C7" s="5" t="n">
        <v>12262</v>
      </c>
      <c r="D7" s="5" t="n">
        <v>8837</v>
      </c>
    </row>
    <row r="8" spans="1:4">
      <c r="A8" s="3" t="s">
        <v>78</v>
      </c>
    </row>
    <row r="9" spans="1:4">
      <c r="A9" s="4" t="s">
        <v>49</v>
      </c>
      <c r="B9" s="4" t="s">
        <v>38</v>
      </c>
      <c r="C9" s="5" t="n">
        <v>89317</v>
      </c>
      <c r="D9" s="5" t="n">
        <v>77123</v>
      </c>
    </row>
    <row r="10" spans="1:4">
      <c r="A10" s="4" t="s">
        <v>51</v>
      </c>
      <c r="B10" s="4" t="s">
        <v>38</v>
      </c>
      <c r="C10" s="5" t="n">
        <v>857929</v>
      </c>
      <c r="D10" s="5" t="n">
        <v>788542</v>
      </c>
    </row>
    <row r="11" spans="1:4">
      <c r="A11" s="4" t="s">
        <v>79</v>
      </c>
    </row>
    <row r="12" spans="1:4">
      <c r="A12" s="3" t="s">
        <v>77</v>
      </c>
    </row>
    <row r="13" spans="1:4">
      <c r="A13" s="4" t="s">
        <v>37</v>
      </c>
      <c r="C13" s="5" t="n">
        <v>210</v>
      </c>
    </row>
    <row r="14" spans="1:4">
      <c r="A14" s="4" t="s">
        <v>39</v>
      </c>
      <c r="C14" s="5" t="n">
        <v>22168</v>
      </c>
      <c r="D14" s="5" t="n">
        <v>21696</v>
      </c>
    </row>
    <row r="15" spans="1:4">
      <c r="A15" s="4" t="s">
        <v>40</v>
      </c>
      <c r="C15" s="5" t="n">
        <v>318961</v>
      </c>
      <c r="D15" s="5" t="n">
        <v>259996</v>
      </c>
    </row>
    <row r="16" spans="1:4">
      <c r="A16" s="4" t="s">
        <v>42</v>
      </c>
      <c r="C16" s="5" t="n">
        <v>2712</v>
      </c>
    </row>
    <row r="17" spans="1:4">
      <c r="A17" s="4" t="s">
        <v>46</v>
      </c>
      <c r="C17" s="5" t="n">
        <v>2544</v>
      </c>
      <c r="D17" s="5" t="n">
        <v>178</v>
      </c>
    </row>
    <row r="18" spans="1:4">
      <c r="A18" s="4" t="s">
        <v>80</v>
      </c>
      <c r="C18" s="5" t="n">
        <v>346595</v>
      </c>
      <c r="D18" s="5" t="n">
        <v>281870</v>
      </c>
    </row>
    <row r="19" spans="1:4">
      <c r="A19" s="3" t="s">
        <v>78</v>
      </c>
    </row>
    <row r="20" spans="1:4">
      <c r="A20" s="4" t="s">
        <v>49</v>
      </c>
      <c r="C20" s="5" t="n">
        <v>3087</v>
      </c>
      <c r="D20" s="5" t="n">
        <v>1671</v>
      </c>
    </row>
    <row r="21" spans="1:4">
      <c r="A21" s="4" t="s">
        <v>51</v>
      </c>
      <c r="C21" s="5" t="n">
        <v>223368</v>
      </c>
      <c r="D21" s="5" t="n">
        <v>208135</v>
      </c>
    </row>
    <row r="22" spans="1:4">
      <c r="A22" s="4" t="s">
        <v>81</v>
      </c>
      <c r="C22" s="6" t="n">
        <v>226455</v>
      </c>
      <c r="D22" s="6" t="n">
        <v>209806</v>
      </c>
    </row>
    <row r="23" spans="1:4"/>
    <row r="24" spans="1:4">
      <c r="A24" s="4" t="s">
        <v>38</v>
      </c>
      <c r="B24" s="4" t="s">
        <v>64</v>
      </c>
    </row>
  </sheetData>
  <mergeCells count="3">
    <mergeCell ref="A1:B1"/>
    <mergeCell ref="A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06</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9</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1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64</v>
      </c>
      <c r="B1" s="2" t="s">
        <v>365</v>
      </c>
      <c r="C1" s="2" t="s">
        <v>1</v>
      </c>
    </row>
    <row r="2" spans="1:6">
      <c r="B2" s="2" t="s">
        <v>366</v>
      </c>
      <c r="C2" s="2" t="s">
        <v>2</v>
      </c>
      <c r="D2" s="2" t="s">
        <v>35</v>
      </c>
      <c r="E2" s="2" t="s">
        <v>85</v>
      </c>
      <c r="F2" s="2" t="s">
        <v>367</v>
      </c>
    </row>
    <row r="3" spans="1:6">
      <c r="A3" s="3" t="s">
        <v>368</v>
      </c>
    </row>
    <row r="4" spans="1:6">
      <c r="A4" s="4" t="s">
        <v>369</v>
      </c>
      <c r="C4" s="4" t="s">
        <v>370</v>
      </c>
    </row>
    <row r="5" spans="1:6">
      <c r="A5" s="4" t="s">
        <v>371</v>
      </c>
      <c r="C5" s="4" t="s">
        <v>372</v>
      </c>
    </row>
    <row r="6" spans="1:6">
      <c r="A6" s="4" t="s">
        <v>373</v>
      </c>
      <c r="C6" s="4" t="s">
        <v>374</v>
      </c>
      <c r="D6" s="4" t="s">
        <v>375</v>
      </c>
      <c r="E6" s="4" t="s">
        <v>375</v>
      </c>
    </row>
    <row r="7" spans="1:6">
      <c r="A7" s="4" t="s">
        <v>376</v>
      </c>
    </row>
    <row r="8" spans="1:6">
      <c r="A8" s="3" t="s">
        <v>368</v>
      </c>
    </row>
    <row r="9" spans="1:6">
      <c r="A9" s="4" t="s">
        <v>377</v>
      </c>
      <c r="B9" s="9" t="n">
        <v>1.6</v>
      </c>
    </row>
    <row r="10" spans="1:6">
      <c r="A10" s="4" t="s">
        <v>378</v>
      </c>
    </row>
    <row r="11" spans="1:6">
      <c r="A11" s="3" t="s">
        <v>368</v>
      </c>
    </row>
    <row r="12" spans="1:6">
      <c r="A12" s="4" t="s">
        <v>379</v>
      </c>
      <c r="D12" s="9" t="n">
        <v>2.6</v>
      </c>
      <c r="E12" s="9" t="n">
        <v>20.1</v>
      </c>
    </row>
    <row r="13" spans="1:6">
      <c r="A13" s="4" t="s">
        <v>380</v>
      </c>
      <c r="D13" s="9" t="n">
        <v>0.6</v>
      </c>
      <c r="E13" s="9" t="n">
        <v>1.2</v>
      </c>
    </row>
    <row r="14" spans="1:6">
      <c r="A14" s="4" t="s">
        <v>381</v>
      </c>
    </row>
    <row r="15" spans="1:6">
      <c r="A15" s="3" t="s">
        <v>368</v>
      </c>
    </row>
    <row r="16" spans="1:6">
      <c r="A16" s="4" t="s">
        <v>382</v>
      </c>
      <c r="F16" s="9" t="n">
        <v>22.3</v>
      </c>
    </row>
    <row r="17" spans="1:6">
      <c r="A17" s="4" t="s">
        <v>383</v>
      </c>
    </row>
    <row r="18" spans="1:6">
      <c r="A18" s="3" t="s">
        <v>368</v>
      </c>
    </row>
    <row r="19" spans="1:6">
      <c r="A19" s="4" t="s">
        <v>382</v>
      </c>
      <c r="F19" s="10" t="n">
        <v>22.7</v>
      </c>
    </row>
    <row r="20" spans="1:6">
      <c r="A20" s="4" t="s">
        <v>384</v>
      </c>
    </row>
    <row r="21" spans="1:6">
      <c r="A21" s="3" t="s">
        <v>368</v>
      </c>
    </row>
    <row r="22" spans="1:6">
      <c r="A22" s="4" t="s">
        <v>382</v>
      </c>
      <c r="F22" s="9" t="n">
        <v>0.4</v>
      </c>
    </row>
    <row r="23" spans="1:6">
      <c r="A23" s="4" t="s">
        <v>385</v>
      </c>
    </row>
    <row r="24" spans="1:6">
      <c r="A24" s="3" t="s">
        <v>368</v>
      </c>
    </row>
    <row r="25" spans="1:6">
      <c r="A25" s="4" t="s">
        <v>386</v>
      </c>
      <c r="C25" s="5" t="n">
        <v>587045</v>
      </c>
      <c r="D25" s="5" t="n">
        <v>1563975</v>
      </c>
      <c r="E25" s="5" t="n">
        <v>1622331</v>
      </c>
    </row>
    <row r="26" spans="1:6">
      <c r="A26" s="4" t="s">
        <v>387</v>
      </c>
    </row>
    <row r="27" spans="1:6">
      <c r="A27" s="3" t="s">
        <v>368</v>
      </c>
    </row>
    <row r="28" spans="1:6">
      <c r="A28" s="4" t="s">
        <v>386</v>
      </c>
      <c r="C28" s="5" t="n">
        <v>82929</v>
      </c>
      <c r="D28" s="5" t="n">
        <v>182008</v>
      </c>
      <c r="E28" s="5" t="n">
        <v>464500</v>
      </c>
    </row>
    <row r="29" spans="1:6">
      <c r="A29" s="4" t="s">
        <v>388</v>
      </c>
    </row>
    <row r="30" spans="1:6">
      <c r="A30" s="3" t="s">
        <v>368</v>
      </c>
    </row>
    <row r="31" spans="1:6">
      <c r="A31" s="4" t="s">
        <v>389</v>
      </c>
      <c r="C31" s="9" t="n">
        <v>2.3</v>
      </c>
    </row>
    <row r="32" spans="1:6">
      <c r="A32" s="4" t="s">
        <v>390</v>
      </c>
    </row>
    <row r="33" spans="1:6">
      <c r="A33" s="3" t="s">
        <v>368</v>
      </c>
    </row>
    <row r="34" spans="1:6">
      <c r="A34" s="4" t="s">
        <v>391</v>
      </c>
      <c r="C34" s="9" t="n">
        <v>6.7</v>
      </c>
      <c r="D34" s="9" t="n">
        <v>6.7</v>
      </c>
    </row>
    <row r="35" spans="1:6">
      <c r="A35" s="4" t="s">
        <v>392</v>
      </c>
    </row>
    <row r="36" spans="1:6">
      <c r="A36" s="3" t="s">
        <v>368</v>
      </c>
    </row>
    <row r="37" spans="1:6">
      <c r="A37" s="4" t="s">
        <v>393</v>
      </c>
      <c r="C37" s="4" t="s">
        <v>394</v>
      </c>
    </row>
    <row r="38" spans="1:6">
      <c r="A38" s="4" t="s">
        <v>369</v>
      </c>
      <c r="C38" s="4" t="s">
        <v>395</v>
      </c>
    </row>
    <row r="39" spans="1:6">
      <c r="A39" s="4" t="s">
        <v>396</v>
      </c>
      <c r="C39" s="4" t="s">
        <v>397</v>
      </c>
    </row>
    <row r="40" spans="1:6">
      <c r="A40" s="4" t="s">
        <v>398</v>
      </c>
      <c r="C40" s="4" t="s">
        <v>399</v>
      </c>
    </row>
    <row r="41" spans="1:6">
      <c r="A41" s="4" t="s">
        <v>400</v>
      </c>
    </row>
    <row r="42" spans="1:6">
      <c r="A42" s="3" t="s">
        <v>368</v>
      </c>
    </row>
    <row r="43" spans="1:6">
      <c r="A43" s="4" t="s">
        <v>401</v>
      </c>
      <c r="C43" s="4" t="s">
        <v>402</v>
      </c>
    </row>
    <row r="44" spans="1:6">
      <c r="A44" s="4" t="s">
        <v>403</v>
      </c>
    </row>
    <row r="45" spans="1:6">
      <c r="A45" s="3" t="s">
        <v>368</v>
      </c>
    </row>
    <row r="46" spans="1:6">
      <c r="A46" s="4" t="s">
        <v>369</v>
      </c>
      <c r="C46" s="4" t="s">
        <v>370</v>
      </c>
    </row>
    <row r="47" spans="1:6">
      <c r="A47" s="4" t="s">
        <v>396</v>
      </c>
      <c r="C47" s="4" t="s">
        <v>404</v>
      </c>
    </row>
    <row r="48" spans="1:6">
      <c r="A48" s="4" t="s">
        <v>398</v>
      </c>
      <c r="C48" s="4" t="s">
        <v>405</v>
      </c>
    </row>
    <row r="49" spans="1:6">
      <c r="A49" s="4" t="s">
        <v>406</v>
      </c>
    </row>
    <row r="50" spans="1:6">
      <c r="A50" s="3" t="s">
        <v>368</v>
      </c>
    </row>
    <row r="51" spans="1:6">
      <c r="A51" s="4" t="s">
        <v>401</v>
      </c>
      <c r="C51" s="4" t="s">
        <v>40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08</v>
      </c>
      <c r="B1" s="2" t="s">
        <v>2</v>
      </c>
      <c r="D1" s="2" t="s">
        <v>35</v>
      </c>
      <c r="F1" s="2" t="s">
        <v>85</v>
      </c>
      <c r="G1" s="2" t="s">
        <v>409</v>
      </c>
    </row>
    <row r="2" spans="1:7">
      <c r="A2" s="3" t="s">
        <v>178</v>
      </c>
    </row>
    <row r="3" spans="1:7">
      <c r="A3" s="4" t="s">
        <v>37</v>
      </c>
      <c r="B3" s="6" t="n">
        <v>52917</v>
      </c>
      <c r="C3" s="4" t="s">
        <v>38</v>
      </c>
      <c r="D3" s="6" t="n">
        <v>68684</v>
      </c>
      <c r="E3" s="4" t="s">
        <v>38</v>
      </c>
      <c r="F3" s="6" t="n">
        <v>39934</v>
      </c>
    </row>
    <row r="4" spans="1:7">
      <c r="A4" s="4" t="s">
        <v>39</v>
      </c>
      <c r="B4" s="5" t="n">
        <v>24342</v>
      </c>
      <c r="C4" s="4" t="s">
        <v>38</v>
      </c>
      <c r="D4" s="5" t="n">
        <v>29460</v>
      </c>
      <c r="E4" s="4" t="s">
        <v>38</v>
      </c>
      <c r="F4" s="5" t="n">
        <v>26306</v>
      </c>
    </row>
    <row r="5" spans="1:7">
      <c r="A5" s="4" t="s">
        <v>410</v>
      </c>
      <c r="B5" s="6" t="n">
        <v>77259</v>
      </c>
      <c r="D5" s="6" t="n">
        <v>98144</v>
      </c>
      <c r="F5" s="6" t="n">
        <v>66240</v>
      </c>
      <c r="G5" s="6" t="n">
        <v>49445</v>
      </c>
    </row>
    <row r="6" spans="1:7"/>
    <row r="7" spans="1:7">
      <c r="A7" s="4" t="s">
        <v>38</v>
      </c>
      <c r="B7" s="4" t="s">
        <v>64</v>
      </c>
    </row>
  </sheetData>
  <mergeCells count="4">
    <mergeCell ref="B1:C1"/>
    <mergeCell ref="D1:E1"/>
    <mergeCell ref="A6:G6"/>
    <mergeCell ref="B7:G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5</v>
      </c>
    </row>
    <row r="2" spans="1:3">
      <c r="A2" s="4" t="s">
        <v>83</v>
      </c>
      <c r="B2" s="6" t="n">
        <v>163308</v>
      </c>
      <c r="C2" s="6" t="n">
        <v>123044</v>
      </c>
    </row>
    <row r="3" spans="1:3">
      <c r="A3" s="4" t="s">
        <v>79</v>
      </c>
    </row>
    <row r="4" spans="1:3">
      <c r="A4" s="4" t="s">
        <v>83</v>
      </c>
      <c r="B4" s="6" t="n">
        <v>27255</v>
      </c>
      <c r="C4" s="6" t="n">
        <v>22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1</v>
      </c>
      <c r="B1" s="2" t="s">
        <v>1</v>
      </c>
    </row>
    <row r="2" spans="1:3">
      <c r="B2" s="2" t="s">
        <v>2</v>
      </c>
    </row>
    <row r="3" spans="1:3">
      <c r="A3" s="4" t="s">
        <v>412</v>
      </c>
    </row>
    <row r="4" spans="1:3">
      <c r="A4" s="3" t="s">
        <v>413</v>
      </c>
    </row>
    <row r="5" spans="1:3">
      <c r="A5" s="4" t="s">
        <v>401</v>
      </c>
      <c r="B5" s="4" t="s">
        <v>405</v>
      </c>
    </row>
    <row r="6" spans="1:3">
      <c r="A6" s="4" t="s">
        <v>414</v>
      </c>
    </row>
    <row r="7" spans="1:3">
      <c r="A7" s="3" t="s">
        <v>413</v>
      </c>
    </row>
    <row r="8" spans="1:3">
      <c r="A8" s="4" t="s">
        <v>401</v>
      </c>
      <c r="B8" s="4" t="s">
        <v>402</v>
      </c>
    </row>
    <row r="9" spans="1:3">
      <c r="A9" s="4" t="s">
        <v>415</v>
      </c>
    </row>
    <row r="10" spans="1:3">
      <c r="A10" s="3" t="s">
        <v>413</v>
      </c>
    </row>
    <row r="11" spans="1:3">
      <c r="A11" s="4" t="s">
        <v>401</v>
      </c>
      <c r="B11" s="4" t="s">
        <v>405</v>
      </c>
    </row>
    <row r="12" spans="1:3">
      <c r="A12" s="4" t="s">
        <v>416</v>
      </c>
    </row>
    <row r="13" spans="1:3">
      <c r="A13" s="3" t="s">
        <v>413</v>
      </c>
    </row>
    <row r="14" spans="1:3">
      <c r="A14" s="4" t="s">
        <v>401</v>
      </c>
      <c r="B14" s="4" t="s">
        <v>417</v>
      </c>
    </row>
    <row r="15" spans="1:3">
      <c r="A15" s="4" t="s">
        <v>418</v>
      </c>
    </row>
    <row r="16" spans="1:3">
      <c r="A16" s="3" t="s">
        <v>413</v>
      </c>
    </row>
    <row r="17" spans="1:3">
      <c r="A17" s="4" t="s">
        <v>401</v>
      </c>
      <c r="B17" s="4" t="s">
        <v>405</v>
      </c>
      <c r="C17" s="4" t="s">
        <v>38</v>
      </c>
    </row>
    <row r="18" spans="1:3">
      <c r="A18" s="4" t="s">
        <v>419</v>
      </c>
    </row>
    <row r="19" spans="1:3">
      <c r="A19" s="3" t="s">
        <v>413</v>
      </c>
    </row>
    <row r="20" spans="1:3">
      <c r="A20" s="4" t="s">
        <v>401</v>
      </c>
      <c r="B20" s="4" t="s">
        <v>420</v>
      </c>
      <c r="C20" s="4" t="s">
        <v>38</v>
      </c>
    </row>
    <row r="21" spans="1:3"/>
    <row r="22" spans="1:3">
      <c r="A22" s="4" t="s">
        <v>38</v>
      </c>
      <c r="B22" s="4" t="s">
        <v>421</v>
      </c>
    </row>
  </sheetData>
  <mergeCells count="5">
    <mergeCell ref="A1:A2"/>
    <mergeCell ref="B1:C1"/>
    <mergeCell ref="B2:C2"/>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2</v>
      </c>
      <c r="B1" s="2" t="s">
        <v>1</v>
      </c>
    </row>
    <row r="2" spans="1:3">
      <c r="B2" s="2" t="s">
        <v>2</v>
      </c>
      <c r="C2" s="2" t="s">
        <v>38</v>
      </c>
    </row>
    <row r="3" spans="1:3">
      <c r="A3" s="4" t="s">
        <v>392</v>
      </c>
    </row>
    <row r="4" spans="1:3">
      <c r="A4" s="3" t="s">
        <v>413</v>
      </c>
    </row>
    <row r="5" spans="1:3">
      <c r="A5" s="4" t="s">
        <v>401</v>
      </c>
      <c r="B5" s="4" t="s">
        <v>420</v>
      </c>
    </row>
    <row r="6" spans="1:3">
      <c r="A6" s="4" t="s">
        <v>403</v>
      </c>
    </row>
    <row r="7" spans="1:3">
      <c r="A7" s="3" t="s">
        <v>413</v>
      </c>
    </row>
    <row r="8" spans="1:3">
      <c r="A8" s="4" t="s">
        <v>401</v>
      </c>
      <c r="B8" s="4" t="s">
        <v>405</v>
      </c>
    </row>
    <row r="9" spans="1:3"/>
    <row r="10" spans="1:3">
      <c r="A10" s="4" t="s">
        <v>38</v>
      </c>
      <c r="B10" s="4" t="s">
        <v>421</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3</v>
      </c>
      <c r="C1" s="2" t="s">
        <v>1</v>
      </c>
    </row>
    <row r="2" spans="1:4">
      <c r="C2" s="2" t="s">
        <v>2</v>
      </c>
      <c r="D2" s="2" t="s">
        <v>35</v>
      </c>
    </row>
    <row r="3" spans="1:4">
      <c r="A3" s="3" t="s">
        <v>424</v>
      </c>
    </row>
    <row r="4" spans="1:4">
      <c r="A4" s="4" t="s">
        <v>425</v>
      </c>
      <c r="C4" s="6" t="n">
        <v>281687</v>
      </c>
      <c r="D4" s="6" t="n">
        <v>241699</v>
      </c>
    </row>
    <row r="5" spans="1:4">
      <c r="A5" s="4" t="s">
        <v>426</v>
      </c>
      <c r="C5" s="5" t="n">
        <v>-8414</v>
      </c>
      <c r="D5" s="5" t="n">
        <v>7009</v>
      </c>
    </row>
    <row r="6" spans="1:4">
      <c r="A6" s="4" t="s">
        <v>427</v>
      </c>
      <c r="C6" s="5" t="n">
        <v>1501</v>
      </c>
      <c r="D6" s="5" t="n">
        <v>-2517</v>
      </c>
    </row>
    <row r="7" spans="1:4">
      <c r="A7" s="4" t="s">
        <v>428</v>
      </c>
      <c r="B7" s="4" t="s">
        <v>38</v>
      </c>
      <c r="C7" s="5" t="n">
        <v>2343</v>
      </c>
    </row>
    <row r="8" spans="1:4">
      <c r="A8" s="4" t="s">
        <v>427</v>
      </c>
      <c r="C8" s="5" t="n">
        <v>-527</v>
      </c>
    </row>
    <row r="9" spans="1:4">
      <c r="A9" s="4" t="s">
        <v>111</v>
      </c>
      <c r="B9" s="4" t="s">
        <v>112</v>
      </c>
      <c r="C9" s="5" t="n">
        <v>-1622</v>
      </c>
    </row>
    <row r="10" spans="1:4">
      <c r="A10" s="4" t="s">
        <v>425</v>
      </c>
      <c r="C10" s="5" t="n">
        <v>347768</v>
      </c>
      <c r="D10" s="5" t="n">
        <v>281687</v>
      </c>
    </row>
    <row r="11" spans="1:4">
      <c r="A11" s="4" t="s">
        <v>429</v>
      </c>
    </row>
    <row r="12" spans="1:4">
      <c r="A12" s="3" t="s">
        <v>424</v>
      </c>
    </row>
    <row r="13" spans="1:4">
      <c r="A13" s="4" t="s">
        <v>425</v>
      </c>
      <c r="C13" s="5" t="n">
        <v>-7086</v>
      </c>
      <c r="D13" s="5" t="n">
        <v>-11578</v>
      </c>
    </row>
    <row r="14" spans="1:4">
      <c r="A14" s="4" t="s">
        <v>426</v>
      </c>
      <c r="C14" s="5" t="n">
        <v>-8414</v>
      </c>
      <c r="D14" s="5" t="n">
        <v>7009</v>
      </c>
    </row>
    <row r="15" spans="1:4">
      <c r="A15" s="4" t="s">
        <v>427</v>
      </c>
      <c r="C15" s="5" t="n">
        <v>1501</v>
      </c>
      <c r="D15" s="5" t="n">
        <v>-2517</v>
      </c>
    </row>
    <row r="16" spans="1:4">
      <c r="A16" s="4" t="s">
        <v>428</v>
      </c>
      <c r="B16" s="4" t="s">
        <v>38</v>
      </c>
      <c r="C16" s="5" t="n">
        <v>2343</v>
      </c>
    </row>
    <row r="17" spans="1:4">
      <c r="A17" s="4" t="s">
        <v>427</v>
      </c>
      <c r="C17" s="5" t="n">
        <v>-527</v>
      </c>
    </row>
    <row r="18" spans="1:4">
      <c r="A18" s="4" t="s">
        <v>111</v>
      </c>
      <c r="B18" s="4" t="s">
        <v>112</v>
      </c>
      <c r="C18" s="5" t="n">
        <v>-1622</v>
      </c>
    </row>
    <row r="19" spans="1:4">
      <c r="A19" s="4" t="s">
        <v>425</v>
      </c>
      <c r="C19" s="5" t="n">
        <v>-13805</v>
      </c>
      <c r="D19" s="5" t="n">
        <v>-7086</v>
      </c>
    </row>
    <row r="20" spans="1:4">
      <c r="A20" s="4" t="s">
        <v>124</v>
      </c>
    </row>
    <row r="21" spans="1:4">
      <c r="A21" s="3" t="s">
        <v>424</v>
      </c>
    </row>
    <row r="22" spans="1:4">
      <c r="A22" s="4" t="s">
        <v>425</v>
      </c>
      <c r="C22" s="5" t="n">
        <v>-7086</v>
      </c>
      <c r="D22" s="5" t="n">
        <v>-11578</v>
      </c>
    </row>
    <row r="23" spans="1:4">
      <c r="A23" s="4" t="s">
        <v>426</v>
      </c>
      <c r="D23" s="5" t="n">
        <v>7009</v>
      </c>
    </row>
    <row r="24" spans="1:4">
      <c r="A24" s="4" t="s">
        <v>111</v>
      </c>
      <c r="C24" s="5" t="n">
        <v>1622</v>
      </c>
    </row>
    <row r="25" spans="1:4">
      <c r="A25" s="4" t="s">
        <v>425</v>
      </c>
      <c r="C25" s="6" t="n">
        <v>-13805</v>
      </c>
      <c r="D25" s="6" t="n">
        <v>-7086</v>
      </c>
    </row>
    <row r="26" spans="1:4"/>
    <row r="27" spans="1:4">
      <c r="A27" s="4" t="s">
        <v>38</v>
      </c>
      <c r="B27" s="4" t="s">
        <v>430</v>
      </c>
    </row>
    <row r="28" spans="1:4">
      <c r="A28" s="4" t="s">
        <v>112</v>
      </c>
      <c r="B28" s="4" t="s">
        <v>116</v>
      </c>
    </row>
  </sheetData>
  <mergeCells count="5">
    <mergeCell ref="A1:B2"/>
    <mergeCell ref="C1:D1"/>
    <mergeCell ref="A26:C26"/>
    <mergeCell ref="B27:C27"/>
    <mergeCell ref="B28:C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31</v>
      </c>
      <c r="B1" s="2" t="s">
        <v>365</v>
      </c>
      <c r="R1" s="2" t="s">
        <v>1</v>
      </c>
    </row>
    <row r="2" spans="1:20">
      <c r="B2" s="2" t="s">
        <v>2</v>
      </c>
      <c r="D2" s="2" t="s">
        <v>432</v>
      </c>
      <c r="F2" s="2" t="s">
        <v>4</v>
      </c>
      <c r="H2" s="2" t="s">
        <v>366</v>
      </c>
      <c r="J2" s="2" t="s">
        <v>35</v>
      </c>
      <c r="L2" s="2" t="s">
        <v>433</v>
      </c>
      <c r="N2" s="2" t="s">
        <v>434</v>
      </c>
      <c r="P2" s="2" t="s">
        <v>435</v>
      </c>
      <c r="R2" s="2" t="s">
        <v>2</v>
      </c>
      <c r="S2" s="2" t="s">
        <v>35</v>
      </c>
      <c r="T2" s="2" t="s">
        <v>85</v>
      </c>
    </row>
    <row r="3" spans="1:20">
      <c r="A3" s="3" t="s">
        <v>436</v>
      </c>
    </row>
    <row r="4" spans="1:20">
      <c r="A4" s="4" t="s">
        <v>130</v>
      </c>
      <c r="B4" s="6" t="n">
        <v>8671</v>
      </c>
      <c r="D4" s="6" t="n">
        <v>15304</v>
      </c>
      <c r="F4" s="6" t="n">
        <v>18225</v>
      </c>
      <c r="H4" s="6" t="n">
        <v>27898</v>
      </c>
      <c r="J4" s="6" t="n">
        <v>6883</v>
      </c>
      <c r="L4" s="6" t="n">
        <v>-3368</v>
      </c>
      <c r="N4" s="6" t="n">
        <v>11873</v>
      </c>
      <c r="P4" s="6" t="n">
        <v>13852</v>
      </c>
      <c r="R4" s="6" t="n">
        <v>70098</v>
      </c>
      <c r="S4" s="6" t="n">
        <v>29240</v>
      </c>
      <c r="T4" s="6" t="n">
        <v>34602</v>
      </c>
    </row>
    <row r="5" spans="1:20">
      <c r="A5" s="3" t="s">
        <v>437</v>
      </c>
    </row>
    <row r="6" spans="1:20">
      <c r="A6" s="4" t="s">
        <v>438</v>
      </c>
      <c r="R6" s="5" t="n">
        <v>33993</v>
      </c>
      <c r="S6" s="5" t="n">
        <v>33523</v>
      </c>
      <c r="T6" s="5" t="n">
        <v>33192</v>
      </c>
    </row>
    <row r="7" spans="1:20">
      <c r="A7" s="4" t="s">
        <v>439</v>
      </c>
      <c r="R7" s="5" t="n">
        <v>1183</v>
      </c>
      <c r="S7" s="5" t="n">
        <v>609</v>
      </c>
      <c r="T7" s="5" t="n">
        <v>270</v>
      </c>
    </row>
    <row r="8" spans="1:20">
      <c r="A8" s="4" t="s">
        <v>440</v>
      </c>
      <c r="B8" s="5" t="n">
        <v>35103</v>
      </c>
      <c r="D8" s="5" t="n">
        <v>35665</v>
      </c>
      <c r="F8" s="5" t="n">
        <v>35371</v>
      </c>
      <c r="H8" s="5" t="n">
        <v>34572</v>
      </c>
      <c r="J8" s="5" t="n">
        <v>34172</v>
      </c>
      <c r="L8" s="5" t="n">
        <v>33670</v>
      </c>
      <c r="N8" s="5" t="n">
        <v>34125</v>
      </c>
      <c r="P8" s="5" t="n">
        <v>34036</v>
      </c>
      <c r="R8" s="5" t="n">
        <v>35176</v>
      </c>
      <c r="S8" s="5" t="n">
        <v>34132</v>
      </c>
      <c r="T8" s="5" t="n">
        <v>33462</v>
      </c>
    </row>
    <row r="9" spans="1:20">
      <c r="A9" s="4" t="s">
        <v>441</v>
      </c>
      <c r="R9" s="8" t="n">
        <v>2.06</v>
      </c>
      <c r="S9" s="8" t="n">
        <v>0.87</v>
      </c>
      <c r="T9" s="8" t="n">
        <v>1.04</v>
      </c>
    </row>
    <row r="10" spans="1:20">
      <c r="A10" s="4" t="s">
        <v>442</v>
      </c>
      <c r="B10" s="8" t="n">
        <v>0.25</v>
      </c>
      <c r="C10" s="4" t="s">
        <v>38</v>
      </c>
      <c r="D10" s="8" t="n">
        <v>0.43</v>
      </c>
      <c r="E10" s="4" t="s">
        <v>38</v>
      </c>
      <c r="F10" s="8" t="n">
        <v>0.52</v>
      </c>
      <c r="G10" s="4" t="s">
        <v>38</v>
      </c>
      <c r="H10" s="8" t="n">
        <v>0.8100000000000001</v>
      </c>
      <c r="I10" s="4" t="s">
        <v>38</v>
      </c>
      <c r="J10" s="8" t="n">
        <v>0.2</v>
      </c>
      <c r="K10" s="4" t="s">
        <v>38</v>
      </c>
      <c r="L10" s="8" t="n">
        <v>-0.1</v>
      </c>
      <c r="M10" s="4" t="s">
        <v>38</v>
      </c>
      <c r="N10" s="8" t="n">
        <v>0.35</v>
      </c>
      <c r="O10" s="4" t="s">
        <v>38</v>
      </c>
      <c r="P10" s="8" t="n">
        <v>0.41</v>
      </c>
      <c r="Q10" s="4" t="s">
        <v>38</v>
      </c>
      <c r="R10" s="8" t="n">
        <v>1.99</v>
      </c>
      <c r="S10" s="8" t="n">
        <v>0.86</v>
      </c>
      <c r="T10" s="8" t="n">
        <v>1.03</v>
      </c>
    </row>
    <row r="11" spans="1:20"/>
    <row r="12" spans="1:20">
      <c r="A12" s="4" t="s">
        <v>38</v>
      </c>
      <c r="B12" s="4" t="s">
        <v>443</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4</v>
      </c>
      <c r="B1" s="2" t="s">
        <v>445</v>
      </c>
      <c r="C1" s="2" t="s">
        <v>35</v>
      </c>
      <c r="D1" s="2" t="s">
        <v>85</v>
      </c>
    </row>
    <row r="2" spans="1:4">
      <c r="A2" s="3" t="s">
        <v>181</v>
      </c>
    </row>
    <row r="3" spans="1:4">
      <c r="A3" s="4" t="s">
        <v>446</v>
      </c>
      <c r="B3" s="4" t="s">
        <v>447</v>
      </c>
    </row>
    <row r="4" spans="1:4">
      <c r="A4" s="4" t="s">
        <v>448</v>
      </c>
      <c r="B4" s="6" t="n">
        <v>26400000</v>
      </c>
    </row>
    <row r="5" spans="1:4">
      <c r="A5" s="4" t="s">
        <v>449</v>
      </c>
      <c r="B5" s="5" t="n">
        <v>17700000</v>
      </c>
    </row>
    <row r="6" spans="1:4">
      <c r="A6" s="4" t="s">
        <v>450</v>
      </c>
      <c r="B6" s="5" t="n">
        <v>3000000</v>
      </c>
      <c r="C6" s="6" t="n">
        <v>3000000</v>
      </c>
    </row>
    <row r="7" spans="1:4">
      <c r="A7" s="4" t="s">
        <v>451</v>
      </c>
      <c r="B7" s="6" t="n">
        <v>5700000</v>
      </c>
      <c r="D7" s="6" t="n">
        <v>2358000</v>
      </c>
    </row>
    <row r="8" spans="1:4">
      <c r="A8" s="4" t="s">
        <v>452</v>
      </c>
      <c r="C8" s="5" t="n">
        <v>2358000</v>
      </c>
      <c r="D8" s="6" t="n">
        <v>3300000</v>
      </c>
    </row>
    <row r="9" spans="1:4">
      <c r="A9" s="4" t="s">
        <v>453</v>
      </c>
      <c r="C9" s="5" t="n">
        <v>0</v>
      </c>
    </row>
    <row r="10" spans="1:4">
      <c r="A10" s="4" t="s">
        <v>454</v>
      </c>
      <c r="C10" s="6" t="n">
        <v>2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365</v>
      </c>
      <c r="J1" s="2" t="s">
        <v>1</v>
      </c>
    </row>
    <row r="2" spans="1:12">
      <c r="B2" s="2" t="s">
        <v>2</v>
      </c>
      <c r="C2" s="2" t="s">
        <v>432</v>
      </c>
      <c r="D2" s="2" t="s">
        <v>4</v>
      </c>
      <c r="E2" s="2" t="s">
        <v>366</v>
      </c>
      <c r="F2" s="2" t="s">
        <v>35</v>
      </c>
      <c r="G2" s="2" t="s">
        <v>433</v>
      </c>
      <c r="H2" s="2" t="s">
        <v>434</v>
      </c>
      <c r="I2" s="2" t="s">
        <v>435</v>
      </c>
      <c r="J2" s="2" t="s">
        <v>2</v>
      </c>
      <c r="K2" s="2" t="s">
        <v>35</v>
      </c>
      <c r="L2" s="2" t="s">
        <v>85</v>
      </c>
    </row>
    <row r="3" spans="1:12">
      <c r="A3" s="3" t="s">
        <v>456</v>
      </c>
    </row>
    <row r="4" spans="1:12">
      <c r="A4" s="4" t="s">
        <v>457</v>
      </c>
      <c r="J4" s="6" t="n">
        <v>1112701</v>
      </c>
      <c r="K4" s="6" t="n">
        <v>842851</v>
      </c>
      <c r="L4" s="6" t="n">
        <v>744092</v>
      </c>
    </row>
    <row r="5" spans="1:12">
      <c r="A5" s="4" t="s">
        <v>149</v>
      </c>
      <c r="J5" s="5" t="n">
        <v>1373</v>
      </c>
      <c r="K5" s="5" t="n">
        <v>890</v>
      </c>
      <c r="L5" s="5" t="n">
        <v>1477</v>
      </c>
    </row>
    <row r="6" spans="1:12">
      <c r="A6" s="4" t="s">
        <v>458</v>
      </c>
      <c r="B6" s="6" t="n">
        <v>312596</v>
      </c>
      <c r="C6" s="6" t="n">
        <v>293879</v>
      </c>
      <c r="D6" s="6" t="n">
        <v>253301</v>
      </c>
      <c r="E6" s="6" t="n">
        <v>254298</v>
      </c>
      <c r="F6" s="6" t="n">
        <v>243696</v>
      </c>
      <c r="G6" s="6" t="n">
        <v>217878</v>
      </c>
      <c r="H6" s="6" t="n">
        <v>189904</v>
      </c>
      <c r="I6" s="6" t="n">
        <v>192263</v>
      </c>
      <c r="J6" s="5" t="n">
        <v>1114074</v>
      </c>
      <c r="K6" s="5" t="n">
        <v>843741</v>
      </c>
      <c r="L6" s="5" t="n">
        <v>745569</v>
      </c>
    </row>
    <row r="7" spans="1:12">
      <c r="A7" s="4" t="s">
        <v>459</v>
      </c>
    </row>
    <row r="8" spans="1:12">
      <c r="A8" s="3" t="s">
        <v>456</v>
      </c>
    </row>
    <row r="9" spans="1:12">
      <c r="A9" s="4" t="s">
        <v>457</v>
      </c>
      <c r="J9" s="5" t="n">
        <v>219210</v>
      </c>
      <c r="K9" s="5" t="n">
        <v>197408</v>
      </c>
      <c r="L9" s="5" t="n">
        <v>196255</v>
      </c>
    </row>
    <row r="10" spans="1:12">
      <c r="A10" s="4" t="s">
        <v>460</v>
      </c>
    </row>
    <row r="11" spans="1:12">
      <c r="A11" s="3" t="s">
        <v>456</v>
      </c>
    </row>
    <row r="12" spans="1:12">
      <c r="A12" s="4" t="s">
        <v>457</v>
      </c>
      <c r="J12" s="5" t="n">
        <v>363495</v>
      </c>
      <c r="K12" s="5" t="n">
        <v>262760</v>
      </c>
      <c r="L12" s="5" t="n">
        <v>220462</v>
      </c>
    </row>
    <row r="13" spans="1:12">
      <c r="A13" s="4" t="s">
        <v>461</v>
      </c>
    </row>
    <row r="14" spans="1:12">
      <c r="A14" s="3" t="s">
        <v>456</v>
      </c>
    </row>
    <row r="15" spans="1:12">
      <c r="A15" s="4" t="s">
        <v>457</v>
      </c>
      <c r="J15" s="6" t="n">
        <v>529996</v>
      </c>
      <c r="K15" s="6" t="n">
        <v>382683</v>
      </c>
      <c r="L15" s="6" t="n">
        <v>32737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62</v>
      </c>
      <c r="C1" s="2" t="s">
        <v>2</v>
      </c>
      <c r="D1" s="2" t="s">
        <v>35</v>
      </c>
      <c r="E1" s="2" t="s">
        <v>85</v>
      </c>
      <c r="F1" s="2" t="s">
        <v>409</v>
      </c>
    </row>
    <row r="2" spans="1:6">
      <c r="A2" s="3" t="s">
        <v>456</v>
      </c>
    </row>
    <row r="3" spans="1:6">
      <c r="A3" s="4" t="s">
        <v>463</v>
      </c>
      <c r="C3" s="6" t="n">
        <v>923992</v>
      </c>
      <c r="D3" s="6" t="n">
        <v>744256</v>
      </c>
    </row>
    <row r="4" spans="1:6">
      <c r="A4" s="4" t="s">
        <v>464</v>
      </c>
      <c r="B4" s="4" t="s">
        <v>38</v>
      </c>
      <c r="C4" s="5" t="n">
        <v>13479</v>
      </c>
      <c r="D4" s="5" t="n">
        <v>11331</v>
      </c>
    </row>
    <row r="5" spans="1:6">
      <c r="A5" s="4" t="s">
        <v>465</v>
      </c>
      <c r="C5" s="5" t="n">
        <v>85783</v>
      </c>
      <c r="D5" s="5" t="n">
        <v>72162</v>
      </c>
    </row>
    <row r="6" spans="1:6">
      <c r="A6" s="4" t="s">
        <v>466</v>
      </c>
      <c r="C6" s="5" t="n">
        <v>99262</v>
      </c>
      <c r="D6" s="5" t="n">
        <v>83493</v>
      </c>
    </row>
    <row r="7" spans="1:6">
      <c r="A7" s="4" t="s">
        <v>467</v>
      </c>
      <c r="C7" s="5" t="n">
        <v>1023254</v>
      </c>
      <c r="D7" s="5" t="n">
        <v>827749</v>
      </c>
    </row>
    <row r="8" spans="1:6">
      <c r="A8" s="4" t="s">
        <v>468</v>
      </c>
      <c r="C8" s="5" t="n">
        <v>-163308</v>
      </c>
      <c r="D8" s="5" t="n">
        <v>-123044</v>
      </c>
      <c r="E8" s="6" t="n">
        <v>-98945</v>
      </c>
      <c r="F8" s="6" t="n">
        <v>-67322</v>
      </c>
    </row>
    <row r="9" spans="1:6">
      <c r="A9" s="4" t="s">
        <v>40</v>
      </c>
      <c r="B9" s="4" t="s">
        <v>112</v>
      </c>
      <c r="C9" s="5" t="n">
        <v>859946</v>
      </c>
      <c r="D9" s="5" t="n">
        <v>704705</v>
      </c>
    </row>
    <row r="10" spans="1:6">
      <c r="A10" s="4" t="s">
        <v>459</v>
      </c>
    </row>
    <row r="11" spans="1:6">
      <c r="A11" s="3" t="s">
        <v>456</v>
      </c>
    </row>
    <row r="12" spans="1:6">
      <c r="A12" s="4" t="s">
        <v>463</v>
      </c>
      <c r="C12" s="5" t="n">
        <v>37558</v>
      </c>
      <c r="D12" s="5" t="n">
        <v>45552</v>
      </c>
    </row>
    <row r="13" spans="1:6">
      <c r="A13" s="4" t="s">
        <v>465</v>
      </c>
      <c r="C13" s="5" t="n">
        <v>30167</v>
      </c>
      <c r="D13" s="5" t="n">
        <v>28120</v>
      </c>
    </row>
    <row r="14" spans="1:6">
      <c r="A14" s="4" t="s">
        <v>466</v>
      </c>
      <c r="C14" s="5" t="n">
        <v>30167</v>
      </c>
      <c r="D14" s="5" t="n">
        <v>28120</v>
      </c>
    </row>
    <row r="15" spans="1:6">
      <c r="A15" s="4" t="s">
        <v>467</v>
      </c>
      <c r="C15" s="5" t="n">
        <v>67725</v>
      </c>
      <c r="D15" s="5" t="n">
        <v>73672</v>
      </c>
    </row>
    <row r="16" spans="1:6">
      <c r="A16" s="4" t="s">
        <v>468</v>
      </c>
      <c r="C16" s="5" t="n">
        <v>-21420</v>
      </c>
      <c r="D16" s="5" t="n">
        <v>-19917</v>
      </c>
      <c r="E16" s="5" t="n">
        <v>-17770</v>
      </c>
      <c r="F16" s="5" t="n">
        <v>-14652</v>
      </c>
    </row>
    <row r="17" spans="1:6">
      <c r="A17" s="4" t="s">
        <v>40</v>
      </c>
      <c r="C17" s="5" t="n">
        <v>46305</v>
      </c>
      <c r="D17" s="5" t="n">
        <v>53755</v>
      </c>
    </row>
    <row r="18" spans="1:6">
      <c r="A18" s="4" t="s">
        <v>460</v>
      </c>
    </row>
    <row r="19" spans="1:6">
      <c r="A19" s="3" t="s">
        <v>456</v>
      </c>
    </row>
    <row r="20" spans="1:6">
      <c r="A20" s="4" t="s">
        <v>463</v>
      </c>
      <c r="C20" s="5" t="n">
        <v>213896</v>
      </c>
      <c r="D20" s="5" t="n">
        <v>161070</v>
      </c>
    </row>
    <row r="21" spans="1:6">
      <c r="A21" s="4" t="s">
        <v>464</v>
      </c>
      <c r="B21" s="4" t="s">
        <v>38</v>
      </c>
      <c r="C21" s="5" t="n">
        <v>10783</v>
      </c>
      <c r="D21" s="5" t="n">
        <v>7696</v>
      </c>
    </row>
    <row r="22" spans="1:6">
      <c r="A22" s="4" t="s">
        <v>465</v>
      </c>
      <c r="C22" s="5" t="n">
        <v>2884</v>
      </c>
      <c r="D22" s="5" t="n">
        <v>1302</v>
      </c>
    </row>
    <row r="23" spans="1:6">
      <c r="A23" s="4" t="s">
        <v>466</v>
      </c>
      <c r="C23" s="5" t="n">
        <v>13667</v>
      </c>
      <c r="D23" s="5" t="n">
        <v>8998</v>
      </c>
    </row>
    <row r="24" spans="1:6">
      <c r="A24" s="4" t="s">
        <v>467</v>
      </c>
      <c r="C24" s="5" t="n">
        <v>227563</v>
      </c>
      <c r="D24" s="5" t="n">
        <v>170068</v>
      </c>
    </row>
    <row r="25" spans="1:6">
      <c r="A25" s="4" t="s">
        <v>468</v>
      </c>
      <c r="C25" s="5" t="n">
        <v>-51008</v>
      </c>
      <c r="D25" s="5" t="n">
        <v>-31148</v>
      </c>
      <c r="E25" s="5" t="n">
        <v>-26594</v>
      </c>
      <c r="F25" s="5" t="n">
        <v>-15727</v>
      </c>
    </row>
    <row r="26" spans="1:6">
      <c r="A26" s="4" t="s">
        <v>40</v>
      </c>
      <c r="C26" s="5" t="n">
        <v>176555</v>
      </c>
      <c r="D26" s="5" t="n">
        <v>138920</v>
      </c>
    </row>
    <row r="27" spans="1:6">
      <c r="A27" s="4" t="s">
        <v>461</v>
      </c>
    </row>
    <row r="28" spans="1:6">
      <c r="A28" s="3" t="s">
        <v>456</v>
      </c>
    </row>
    <row r="29" spans="1:6">
      <c r="A29" s="4" t="s">
        <v>463</v>
      </c>
      <c r="C29" s="5" t="n">
        <v>672538</v>
      </c>
      <c r="D29" s="5" t="n">
        <v>537634</v>
      </c>
    </row>
    <row r="30" spans="1:6">
      <c r="A30" s="4" t="s">
        <v>464</v>
      </c>
      <c r="B30" s="4" t="s">
        <v>38</v>
      </c>
      <c r="C30" s="5" t="n">
        <v>2696</v>
      </c>
      <c r="D30" s="5" t="n">
        <v>3635</v>
      </c>
    </row>
    <row r="31" spans="1:6">
      <c r="A31" s="4" t="s">
        <v>465</v>
      </c>
      <c r="C31" s="5" t="n">
        <v>52732</v>
      </c>
      <c r="D31" s="5" t="n">
        <v>42740</v>
      </c>
    </row>
    <row r="32" spans="1:6">
      <c r="A32" s="4" t="s">
        <v>466</v>
      </c>
      <c r="C32" s="5" t="n">
        <v>55428</v>
      </c>
      <c r="D32" s="5" t="n">
        <v>46375</v>
      </c>
    </row>
    <row r="33" spans="1:6">
      <c r="A33" s="4" t="s">
        <v>467</v>
      </c>
      <c r="C33" s="5" t="n">
        <v>727966</v>
      </c>
      <c r="D33" s="5" t="n">
        <v>584009</v>
      </c>
    </row>
    <row r="34" spans="1:6">
      <c r="A34" s="4" t="s">
        <v>468</v>
      </c>
      <c r="C34" s="5" t="n">
        <v>-90880</v>
      </c>
      <c r="D34" s="5" t="n">
        <v>-71979</v>
      </c>
      <c r="E34" s="6" t="n">
        <v>-54581</v>
      </c>
      <c r="F34" s="6" t="n">
        <v>-36943</v>
      </c>
    </row>
    <row r="35" spans="1:6">
      <c r="A35" s="4" t="s">
        <v>40</v>
      </c>
      <c r="C35" s="6" t="n">
        <v>637086</v>
      </c>
      <c r="D35" s="6" t="n">
        <v>512030</v>
      </c>
    </row>
    <row r="36" spans="1:6"/>
    <row r="37" spans="1:6">
      <c r="A37" s="4" t="s">
        <v>38</v>
      </c>
      <c r="B37" s="4" t="s">
        <v>469</v>
      </c>
    </row>
    <row r="38" spans="1:6">
      <c r="A38" s="4" t="s">
        <v>112</v>
      </c>
      <c r="B38" s="4" t="s">
        <v>64</v>
      </c>
    </row>
  </sheetData>
  <mergeCells count="4">
    <mergeCell ref="A1:B1"/>
    <mergeCell ref="A36:E36"/>
    <mergeCell ref="B37:E37"/>
    <mergeCell ref="B38:E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5</v>
      </c>
      <c r="D2" s="2" t="s">
        <v>85</v>
      </c>
    </row>
    <row r="3" spans="1:4">
      <c r="A3" s="3" t="s">
        <v>471</v>
      </c>
    </row>
    <row r="4" spans="1:4">
      <c r="A4" s="4" t="s">
        <v>472</v>
      </c>
      <c r="B4" s="6" t="n">
        <v>123044</v>
      </c>
      <c r="C4" s="6" t="n">
        <v>98945</v>
      </c>
      <c r="D4" s="6" t="n">
        <v>67322</v>
      </c>
    </row>
    <row r="5" spans="1:4">
      <c r="A5" s="4" t="s">
        <v>146</v>
      </c>
      <c r="B5" s="5" t="n">
        <v>571092</v>
      </c>
      <c r="C5" s="5" t="n">
        <v>396370</v>
      </c>
      <c r="D5" s="5" t="n">
        <v>327726</v>
      </c>
    </row>
    <row r="6" spans="1:4">
      <c r="A6" s="4" t="s">
        <v>473</v>
      </c>
      <c r="B6" s="5" t="n">
        <v>-633753</v>
      </c>
      <c r="C6" s="5" t="n">
        <v>-455077</v>
      </c>
      <c r="D6" s="5" t="n">
        <v>-360114</v>
      </c>
    </row>
    <row r="7" spans="1:4">
      <c r="A7" s="4" t="s">
        <v>474</v>
      </c>
      <c r="B7" s="5" t="n">
        <v>104493</v>
      </c>
      <c r="C7" s="5" t="n">
        <v>81725</v>
      </c>
      <c r="D7" s="5" t="n">
        <v>64588</v>
      </c>
    </row>
    <row r="8" spans="1:4">
      <c r="A8" s="4" t="s">
        <v>475</v>
      </c>
      <c r="B8" s="5" t="n">
        <v>-1568</v>
      </c>
      <c r="C8" s="5" t="n">
        <v>1081</v>
      </c>
      <c r="D8" s="5" t="n">
        <v>-577</v>
      </c>
    </row>
    <row r="9" spans="1:4">
      <c r="A9" s="4" t="s">
        <v>476</v>
      </c>
      <c r="B9" s="5" t="n">
        <v>163308</v>
      </c>
      <c r="C9" s="5" t="n">
        <v>123044</v>
      </c>
      <c r="D9" s="5" t="n">
        <v>98945</v>
      </c>
    </row>
    <row r="10" spans="1:4">
      <c r="A10" s="3" t="s">
        <v>477</v>
      </c>
    </row>
    <row r="11" spans="1:4">
      <c r="A11" s="4" t="s">
        <v>472</v>
      </c>
      <c r="B11" s="5" t="n">
        <v>2258</v>
      </c>
      <c r="C11" s="5" t="n">
        <v>1996</v>
      </c>
      <c r="D11" s="5" t="n">
        <v>1756</v>
      </c>
    </row>
    <row r="12" spans="1:4">
      <c r="A12" s="4" t="s">
        <v>478</v>
      </c>
      <c r="B12" s="5" t="n">
        <v>-92</v>
      </c>
      <c r="C12" s="5" t="n">
        <v>262</v>
      </c>
      <c r="D12" s="5" t="n">
        <v>240</v>
      </c>
    </row>
    <row r="13" spans="1:4">
      <c r="A13" s="4" t="s">
        <v>476</v>
      </c>
      <c r="B13" s="5" t="n">
        <v>2166</v>
      </c>
      <c r="C13" s="5" t="n">
        <v>2258</v>
      </c>
      <c r="D13" s="5" t="n">
        <v>1996</v>
      </c>
    </row>
    <row r="14" spans="1:4">
      <c r="A14" s="4" t="s">
        <v>459</v>
      </c>
    </row>
    <row r="15" spans="1:4">
      <c r="A15" s="3" t="s">
        <v>471</v>
      </c>
    </row>
    <row r="16" spans="1:4">
      <c r="A16" s="4" t="s">
        <v>472</v>
      </c>
      <c r="B16" s="5" t="n">
        <v>19917</v>
      </c>
      <c r="C16" s="5" t="n">
        <v>17770</v>
      </c>
      <c r="D16" s="5" t="n">
        <v>14652</v>
      </c>
    </row>
    <row r="17" spans="1:4">
      <c r="A17" s="4" t="s">
        <v>146</v>
      </c>
      <c r="B17" s="5" t="n">
        <v>92410</v>
      </c>
      <c r="C17" s="5" t="n">
        <v>77775</v>
      </c>
      <c r="D17" s="5" t="n">
        <v>69202</v>
      </c>
    </row>
    <row r="18" spans="1:4">
      <c r="A18" s="4" t="s">
        <v>473</v>
      </c>
      <c r="B18" s="5" t="n">
        <v>-115565</v>
      </c>
      <c r="C18" s="5" t="n">
        <v>-98243</v>
      </c>
      <c r="D18" s="5" t="n">
        <v>-85599</v>
      </c>
    </row>
    <row r="19" spans="1:4">
      <c r="A19" s="4" t="s">
        <v>474</v>
      </c>
      <c r="B19" s="5" t="n">
        <v>25069</v>
      </c>
      <c r="C19" s="5" t="n">
        <v>22089</v>
      </c>
      <c r="D19" s="5" t="n">
        <v>20362</v>
      </c>
    </row>
    <row r="20" spans="1:4">
      <c r="A20" s="4" t="s">
        <v>475</v>
      </c>
      <c r="B20" s="5" t="n">
        <v>-411</v>
      </c>
      <c r="C20" s="5" t="n">
        <v>526</v>
      </c>
      <c r="D20" s="5" t="n">
        <v>-847</v>
      </c>
    </row>
    <row r="21" spans="1:4">
      <c r="A21" s="4" t="s">
        <v>476</v>
      </c>
      <c r="B21" s="5" t="n">
        <v>21420</v>
      </c>
      <c r="C21" s="5" t="n">
        <v>19917</v>
      </c>
      <c r="D21" s="5" t="n">
        <v>17770</v>
      </c>
    </row>
    <row r="22" spans="1:4">
      <c r="A22" s="3" t="s">
        <v>477</v>
      </c>
    </row>
    <row r="23" spans="1:4">
      <c r="A23" s="4" t="s">
        <v>472</v>
      </c>
      <c r="B23" s="5" t="n">
        <v>2105</v>
      </c>
      <c r="C23" s="5" t="n">
        <v>1716</v>
      </c>
      <c r="D23" s="5" t="n">
        <v>1298</v>
      </c>
    </row>
    <row r="24" spans="1:4">
      <c r="A24" s="4" t="s">
        <v>478</v>
      </c>
      <c r="B24" s="5" t="n">
        <v>-141</v>
      </c>
      <c r="C24" s="5" t="n">
        <v>389</v>
      </c>
      <c r="D24" s="5" t="n">
        <v>418</v>
      </c>
    </row>
    <row r="25" spans="1:4">
      <c r="A25" s="4" t="s">
        <v>476</v>
      </c>
      <c r="B25" s="5" t="n">
        <v>1964</v>
      </c>
      <c r="C25" s="5" t="n">
        <v>2105</v>
      </c>
      <c r="D25" s="5" t="n">
        <v>1716</v>
      </c>
    </row>
    <row r="26" spans="1:4">
      <c r="A26" s="4" t="s">
        <v>460</v>
      </c>
    </row>
    <row r="27" spans="1:4">
      <c r="A27" s="3" t="s">
        <v>471</v>
      </c>
    </row>
    <row r="28" spans="1:4">
      <c r="A28" s="4" t="s">
        <v>472</v>
      </c>
      <c r="B28" s="5" t="n">
        <v>31148</v>
      </c>
      <c r="C28" s="5" t="n">
        <v>26594</v>
      </c>
      <c r="D28" s="5" t="n">
        <v>15727</v>
      </c>
    </row>
    <row r="29" spans="1:4">
      <c r="A29" s="4" t="s">
        <v>146</v>
      </c>
      <c r="B29" s="5" t="n">
        <v>162975</v>
      </c>
      <c r="C29" s="5" t="n">
        <v>93416</v>
      </c>
      <c r="D29" s="5" t="n">
        <v>88489</v>
      </c>
    </row>
    <row r="30" spans="1:4">
      <c r="A30" s="4" t="s">
        <v>473</v>
      </c>
      <c r="B30" s="5" t="n">
        <v>-158848</v>
      </c>
      <c r="C30" s="5" t="n">
        <v>-102725</v>
      </c>
      <c r="D30" s="5" t="n">
        <v>-92044</v>
      </c>
    </row>
    <row r="31" spans="1:4">
      <c r="A31" s="4" t="s">
        <v>474</v>
      </c>
      <c r="B31" s="5" t="n">
        <v>15733</v>
      </c>
      <c r="C31" s="5" t="n">
        <v>13863</v>
      </c>
      <c r="D31" s="5" t="n">
        <v>14422</v>
      </c>
    </row>
    <row r="32" spans="1:4">
      <c r="A32" s="4" t="s">
        <v>476</v>
      </c>
      <c r="B32" s="5" t="n">
        <v>51008</v>
      </c>
      <c r="C32" s="5" t="n">
        <v>31148</v>
      </c>
      <c r="D32" s="5" t="n">
        <v>26594</v>
      </c>
    </row>
    <row r="33" spans="1:4">
      <c r="A33" s="4" t="s">
        <v>461</v>
      </c>
    </row>
    <row r="34" spans="1:4">
      <c r="A34" s="3" t="s">
        <v>471</v>
      </c>
    </row>
    <row r="35" spans="1:4">
      <c r="A35" s="4" t="s">
        <v>472</v>
      </c>
      <c r="B35" s="5" t="n">
        <v>71979</v>
      </c>
      <c r="C35" s="5" t="n">
        <v>54581</v>
      </c>
      <c r="D35" s="5" t="n">
        <v>36943</v>
      </c>
    </row>
    <row r="36" spans="1:4">
      <c r="A36" s="4" t="s">
        <v>146</v>
      </c>
      <c r="B36" s="5" t="n">
        <v>315707</v>
      </c>
      <c r="C36" s="5" t="n">
        <v>225179</v>
      </c>
      <c r="D36" s="5" t="n">
        <v>170035</v>
      </c>
    </row>
    <row r="37" spans="1:4">
      <c r="A37" s="4" t="s">
        <v>473</v>
      </c>
      <c r="B37" s="5" t="n">
        <v>-359340</v>
      </c>
      <c r="C37" s="5" t="n">
        <v>-254109</v>
      </c>
      <c r="D37" s="5" t="n">
        <v>-182471</v>
      </c>
    </row>
    <row r="38" spans="1:4">
      <c r="A38" s="4" t="s">
        <v>474</v>
      </c>
      <c r="B38" s="5" t="n">
        <v>63691</v>
      </c>
      <c r="C38" s="5" t="n">
        <v>45773</v>
      </c>
      <c r="D38" s="5" t="n">
        <v>29804</v>
      </c>
    </row>
    <row r="39" spans="1:4">
      <c r="A39" s="4" t="s">
        <v>475</v>
      </c>
      <c r="B39" s="5" t="n">
        <v>-1157</v>
      </c>
      <c r="C39" s="5" t="n">
        <v>555</v>
      </c>
      <c r="D39" s="5" t="n">
        <v>270</v>
      </c>
    </row>
    <row r="40" spans="1:4">
      <c r="A40" s="4" t="s">
        <v>476</v>
      </c>
      <c r="B40" s="5" t="n">
        <v>90880</v>
      </c>
      <c r="C40" s="5" t="n">
        <v>71979</v>
      </c>
      <c r="D40" s="5" t="n">
        <v>54581</v>
      </c>
    </row>
    <row r="41" spans="1:4">
      <c r="A41" s="3" t="s">
        <v>477</v>
      </c>
    </row>
    <row r="42" spans="1:4">
      <c r="A42" s="4" t="s">
        <v>472</v>
      </c>
      <c r="B42" s="5" t="n">
        <v>153</v>
      </c>
      <c r="C42" s="5" t="n">
        <v>280</v>
      </c>
      <c r="D42" s="5" t="n">
        <v>458</v>
      </c>
    </row>
    <row r="43" spans="1:4">
      <c r="A43" s="4" t="s">
        <v>478</v>
      </c>
      <c r="B43" s="5" t="n">
        <v>49</v>
      </c>
      <c r="C43" s="5" t="n">
        <v>-127</v>
      </c>
      <c r="D43" s="5" t="n">
        <v>-178</v>
      </c>
    </row>
    <row r="44" spans="1:4">
      <c r="A44" s="4" t="s">
        <v>476</v>
      </c>
      <c r="B44" s="6" t="n">
        <v>202</v>
      </c>
      <c r="C44" s="6" t="n">
        <v>153</v>
      </c>
      <c r="D44" s="6" t="n">
        <v>2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5</v>
      </c>
    </row>
    <row r="2" spans="1:3">
      <c r="A2" s="3" t="s">
        <v>184</v>
      </c>
    </row>
    <row r="3" spans="1:3">
      <c r="A3" s="4" t="s">
        <v>480</v>
      </c>
      <c r="B3" s="9" t="n">
        <v>29.7</v>
      </c>
      <c r="C3" s="9" t="n">
        <v>34.1</v>
      </c>
    </row>
    <row r="4" spans="1:3">
      <c r="A4" s="4" t="s">
        <v>481</v>
      </c>
      <c r="B4" s="9" t="n">
        <v>2.2</v>
      </c>
      <c r="C4" s="9"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3" t="s">
        <v>413</v>
      </c>
    </row>
    <row r="3" spans="1:3">
      <c r="A3" s="4" t="s">
        <v>483</v>
      </c>
      <c r="B3" s="6" t="n">
        <v>148339</v>
      </c>
      <c r="C3" s="6" t="n">
        <v>141787</v>
      </c>
    </row>
    <row r="4" spans="1:3">
      <c r="A4" s="4" t="s">
        <v>484</v>
      </c>
      <c r="B4" s="5" t="n">
        <v>-98786</v>
      </c>
      <c r="C4" s="5" t="n">
        <v>-93262</v>
      </c>
    </row>
    <row r="5" spans="1:3">
      <c r="A5" s="4" t="s">
        <v>485</v>
      </c>
      <c r="B5" s="5" t="n">
        <v>49553</v>
      </c>
      <c r="C5" s="5" t="n">
        <v>48525</v>
      </c>
    </row>
    <row r="6" spans="1:3">
      <c r="A6" s="4" t="s">
        <v>486</v>
      </c>
    </row>
    <row r="7" spans="1:3">
      <c r="A7" s="3" t="s">
        <v>413</v>
      </c>
    </row>
    <row r="8" spans="1:3">
      <c r="A8" s="4" t="s">
        <v>483</v>
      </c>
      <c r="B8" s="5" t="n">
        <v>95364</v>
      </c>
      <c r="C8" s="5" t="n">
        <v>82757</v>
      </c>
    </row>
    <row r="9" spans="1:3">
      <c r="A9" s="4" t="s">
        <v>484</v>
      </c>
      <c r="B9" s="5" t="n">
        <v>-64565</v>
      </c>
      <c r="C9" s="5" t="n">
        <v>-56282</v>
      </c>
    </row>
    <row r="10" spans="1:3">
      <c r="A10" s="4" t="s">
        <v>485</v>
      </c>
      <c r="B10" s="5" t="n">
        <v>30799</v>
      </c>
      <c r="C10" s="5" t="n">
        <v>26475</v>
      </c>
    </row>
    <row r="11" spans="1:3">
      <c r="A11" s="4" t="s">
        <v>487</v>
      </c>
    </row>
    <row r="12" spans="1:3">
      <c r="A12" s="3" t="s">
        <v>413</v>
      </c>
    </row>
    <row r="13" spans="1:3">
      <c r="A13" s="4" t="s">
        <v>483</v>
      </c>
      <c r="B13" s="5" t="n">
        <v>34730</v>
      </c>
      <c r="C13" s="5" t="n">
        <v>33834</v>
      </c>
    </row>
    <row r="14" spans="1:3">
      <c r="A14" s="4" t="s">
        <v>484</v>
      </c>
      <c r="B14" s="5" t="n">
        <v>-28176</v>
      </c>
      <c r="C14" s="5" t="n">
        <v>-25912</v>
      </c>
    </row>
    <row r="15" spans="1:3">
      <c r="A15" s="4" t="s">
        <v>485</v>
      </c>
      <c r="B15" s="5" t="n">
        <v>6554</v>
      </c>
      <c r="C15" s="5" t="n">
        <v>7922</v>
      </c>
    </row>
    <row r="16" spans="1:3">
      <c r="A16" s="4" t="s">
        <v>488</v>
      </c>
    </row>
    <row r="17" spans="1:3">
      <c r="A17" s="3" t="s">
        <v>413</v>
      </c>
    </row>
    <row r="18" spans="1:3">
      <c r="A18" s="4" t="s">
        <v>483</v>
      </c>
      <c r="B18" s="5" t="n">
        <v>18245</v>
      </c>
      <c r="C18" s="5" t="n">
        <v>25196</v>
      </c>
    </row>
    <row r="19" spans="1:3">
      <c r="A19" s="4" t="s">
        <v>484</v>
      </c>
      <c r="B19" s="5" t="n">
        <v>-6045</v>
      </c>
      <c r="C19" s="5" t="n">
        <v>-11068</v>
      </c>
    </row>
    <row r="20" spans="1:3">
      <c r="A20" s="4" t="s">
        <v>485</v>
      </c>
      <c r="B20" s="6" t="n">
        <v>12200</v>
      </c>
      <c r="C20" s="6" t="n">
        <v>141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1114074</v>
      </c>
      <c r="C4" s="6" t="n">
        <v>843741</v>
      </c>
      <c r="D4" s="6" t="n">
        <v>745569</v>
      </c>
    </row>
    <row r="5" spans="1:4">
      <c r="A5" s="4" t="s">
        <v>88</v>
      </c>
      <c r="B5" s="5" t="n">
        <v>571000</v>
      </c>
      <c r="C5" s="5" t="n">
        <v>396632</v>
      </c>
      <c r="D5" s="5" t="n">
        <v>327966</v>
      </c>
    </row>
    <row r="6" spans="1:4">
      <c r="A6" s="4" t="s">
        <v>89</v>
      </c>
      <c r="B6" s="5" t="n">
        <v>543074</v>
      </c>
      <c r="C6" s="5" t="n">
        <v>447109</v>
      </c>
      <c r="D6" s="5" t="n">
        <v>417603</v>
      </c>
    </row>
    <row r="7" spans="1:4">
      <c r="A7" s="3" t="s">
        <v>90</v>
      </c>
    </row>
    <row r="8" spans="1:4">
      <c r="A8" s="4" t="s">
        <v>91</v>
      </c>
      <c r="B8" s="5" t="n">
        <v>125269</v>
      </c>
      <c r="C8" s="5" t="n">
        <v>101429</v>
      </c>
      <c r="D8" s="5" t="n">
        <v>97404</v>
      </c>
    </row>
    <row r="9" spans="1:4">
      <c r="A9" s="4" t="s">
        <v>92</v>
      </c>
      <c r="B9" s="5" t="n">
        <v>112483</v>
      </c>
      <c r="C9" s="5" t="n">
        <v>95155</v>
      </c>
      <c r="D9" s="5" t="n">
        <v>85202</v>
      </c>
    </row>
    <row r="10" spans="1:4">
      <c r="A10" s="4" t="s">
        <v>93</v>
      </c>
      <c r="B10" s="5" t="n">
        <v>107060</v>
      </c>
      <c r="C10" s="5" t="n">
        <v>101723</v>
      </c>
      <c r="D10" s="5" t="n">
        <v>97956</v>
      </c>
    </row>
    <row r="11" spans="1:4">
      <c r="A11" s="4" t="s">
        <v>94</v>
      </c>
      <c r="B11" s="5" t="n">
        <v>15190</v>
      </c>
      <c r="C11" s="5" t="n">
        <v>14388</v>
      </c>
      <c r="D11" s="5" t="n">
        <v>15564</v>
      </c>
    </row>
    <row r="12" spans="1:4">
      <c r="A12" s="4" t="s">
        <v>95</v>
      </c>
      <c r="B12" s="5" t="n">
        <v>360002</v>
      </c>
      <c r="C12" s="5" t="n">
        <v>312695</v>
      </c>
      <c r="D12" s="5" t="n">
        <v>296126</v>
      </c>
    </row>
    <row r="13" spans="1:4">
      <c r="A13" s="4" t="s">
        <v>96</v>
      </c>
      <c r="B13" s="5" t="n">
        <v>183072</v>
      </c>
      <c r="C13" s="5" t="n">
        <v>134414</v>
      </c>
      <c r="D13" s="5" t="n">
        <v>121477</v>
      </c>
    </row>
    <row r="14" spans="1:4">
      <c r="A14" s="4" t="s">
        <v>97</v>
      </c>
      <c r="B14" s="5" t="n">
        <v>-79348</v>
      </c>
      <c r="C14" s="5" t="n">
        <v>-74003</v>
      </c>
      <c r="D14" s="5" t="n">
        <v>-65603</v>
      </c>
    </row>
    <row r="15" spans="1:4">
      <c r="A15" s="4" t="s">
        <v>98</v>
      </c>
      <c r="B15" s="5" t="n">
        <v>-2320</v>
      </c>
      <c r="C15" s="5" t="n">
        <v>384</v>
      </c>
      <c r="D15" s="5" t="n">
        <v>1562</v>
      </c>
    </row>
    <row r="16" spans="1:4">
      <c r="A16" s="4" t="s">
        <v>99</v>
      </c>
      <c r="B16" s="5" t="n">
        <v>-24991</v>
      </c>
      <c r="C16" s="5" t="n">
        <v>-22895</v>
      </c>
    </row>
    <row r="17" spans="1:4">
      <c r="A17" s="4" t="s">
        <v>100</v>
      </c>
      <c r="B17" s="5" t="n">
        <v>76413</v>
      </c>
      <c r="C17" s="5" t="n">
        <v>37900</v>
      </c>
      <c r="D17" s="5" t="n">
        <v>57436</v>
      </c>
    </row>
    <row r="18" spans="1:4">
      <c r="A18" s="4" t="s">
        <v>101</v>
      </c>
      <c r="B18" s="5" t="n">
        <v>6315</v>
      </c>
      <c r="C18" s="5" t="n">
        <v>8660</v>
      </c>
      <c r="D18" s="5" t="n">
        <v>22834</v>
      </c>
    </row>
    <row r="19" spans="1:4">
      <c r="A19" s="4" t="s">
        <v>102</v>
      </c>
      <c r="B19" s="6" t="n">
        <v>70098</v>
      </c>
      <c r="C19" s="6" t="n">
        <v>29240</v>
      </c>
      <c r="D19" s="6" t="n">
        <v>34602</v>
      </c>
    </row>
    <row r="20" spans="1:4">
      <c r="A20" s="3" t="s">
        <v>103</v>
      </c>
    </row>
    <row r="21" spans="1:4">
      <c r="A21" s="4" t="s">
        <v>104</v>
      </c>
      <c r="B21" s="8" t="n">
        <v>2.06</v>
      </c>
      <c r="C21" s="8" t="n">
        <v>0.87</v>
      </c>
      <c r="D21" s="8" t="n">
        <v>1.04</v>
      </c>
    </row>
    <row r="22" spans="1:4">
      <c r="A22" s="4" t="s">
        <v>105</v>
      </c>
      <c r="B22" s="8" t="n">
        <v>1.99</v>
      </c>
      <c r="C22" s="8" t="n">
        <v>0.86</v>
      </c>
      <c r="D22" s="8" t="n">
        <v>1.03</v>
      </c>
    </row>
    <row r="23" spans="1:4">
      <c r="A23" s="3" t="s">
        <v>106</v>
      </c>
    </row>
    <row r="24" spans="1:4">
      <c r="A24" s="4" t="s">
        <v>104</v>
      </c>
      <c r="B24" s="5" t="n">
        <v>33993</v>
      </c>
      <c r="C24" s="5" t="n">
        <v>33523</v>
      </c>
      <c r="D24" s="5" t="n">
        <v>33192</v>
      </c>
    </row>
    <row r="25" spans="1:4">
      <c r="A25" s="4" t="s">
        <v>105</v>
      </c>
      <c r="B25" s="5" t="n">
        <v>35176</v>
      </c>
      <c r="C25" s="5" t="n">
        <v>34132</v>
      </c>
      <c r="D25" s="5" t="n">
        <v>334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85</v>
      </c>
    </row>
    <row r="3" spans="1:4">
      <c r="A3" s="3" t="s">
        <v>187</v>
      </c>
    </row>
    <row r="4" spans="1:4">
      <c r="A4" s="4" t="s">
        <v>490</v>
      </c>
      <c r="B4" s="9" t="n">
        <v>12.3</v>
      </c>
      <c r="C4" s="6" t="n">
        <v>12</v>
      </c>
      <c r="D4" s="9" t="n">
        <v>8.1</v>
      </c>
    </row>
    <row r="5" spans="1:4">
      <c r="A5" s="4" t="s">
        <v>491</v>
      </c>
      <c r="B5" s="9" t="n">
        <v>14.1</v>
      </c>
      <c r="C5" s="9" t="n">
        <v>13.3</v>
      </c>
      <c r="D5" s="9" t="n">
        <v>1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5</v>
      </c>
    </row>
    <row r="3" spans="1:3">
      <c r="A3" s="3" t="s">
        <v>190</v>
      </c>
    </row>
    <row r="4" spans="1:3">
      <c r="A4" s="4" t="s">
        <v>493</v>
      </c>
      <c r="B4" s="6" t="n">
        <v>267015</v>
      </c>
      <c r="C4" s="6" t="n">
        <v>267010</v>
      </c>
    </row>
    <row r="5" spans="1:3">
      <c r="A5" s="4" t="s">
        <v>475</v>
      </c>
      <c r="B5" s="5" t="n">
        <v>-2</v>
      </c>
      <c r="C5" s="5" t="n">
        <v>5</v>
      </c>
    </row>
    <row r="6" spans="1:3">
      <c r="A6" s="4" t="s">
        <v>494</v>
      </c>
      <c r="B6" s="6" t="n">
        <v>267013</v>
      </c>
      <c r="C6" s="6" t="n">
        <v>2670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5</v>
      </c>
      <c r="B1" s="2" t="s">
        <v>496</v>
      </c>
      <c r="C1" s="2" t="s">
        <v>1</v>
      </c>
    </row>
    <row r="2" spans="1:5">
      <c r="B2" s="2" t="s">
        <v>4</v>
      </c>
      <c r="C2" s="2" t="s">
        <v>2</v>
      </c>
      <c r="D2" s="2" t="s">
        <v>35</v>
      </c>
      <c r="E2" s="2" t="s">
        <v>85</v>
      </c>
    </row>
    <row r="3" spans="1:5">
      <c r="A3" s="3" t="s">
        <v>497</v>
      </c>
    </row>
    <row r="4" spans="1:5">
      <c r="A4" s="4" t="s">
        <v>498</v>
      </c>
      <c r="B4" s="6" t="n">
        <v>0</v>
      </c>
    </row>
    <row r="5" spans="1:5">
      <c r="A5" s="4" t="s">
        <v>499</v>
      </c>
      <c r="C5" s="6" t="n">
        <v>1100000</v>
      </c>
      <c r="D5" s="6" t="n">
        <v>1100000</v>
      </c>
      <c r="E5" s="6" t="n">
        <v>1100000</v>
      </c>
    </row>
    <row r="6" spans="1:5">
      <c r="A6" s="4" t="s">
        <v>403</v>
      </c>
    </row>
    <row r="7" spans="1:5">
      <c r="A7" s="3" t="s">
        <v>497</v>
      </c>
    </row>
    <row r="8" spans="1:5">
      <c r="A8" s="4" t="s">
        <v>398</v>
      </c>
      <c r="C8" s="4" t="s">
        <v>405</v>
      </c>
    </row>
    <row r="9" spans="1:5">
      <c r="A9" s="4" t="s">
        <v>392</v>
      </c>
    </row>
    <row r="10" spans="1:5">
      <c r="A10" s="3" t="s">
        <v>497</v>
      </c>
    </row>
    <row r="11" spans="1:5">
      <c r="A11" s="4" t="s">
        <v>398</v>
      </c>
      <c r="C11" s="4" t="s">
        <v>399</v>
      </c>
    </row>
    <row r="12" spans="1:5">
      <c r="A12" s="4" t="s">
        <v>500</v>
      </c>
    </row>
    <row r="13" spans="1:5">
      <c r="A13" s="3" t="s">
        <v>497</v>
      </c>
    </row>
    <row r="14" spans="1:5">
      <c r="A14" s="4" t="s">
        <v>398</v>
      </c>
      <c r="C14" s="4" t="s">
        <v>405</v>
      </c>
    </row>
    <row r="15" spans="1:5">
      <c r="A15" s="4" t="s">
        <v>501</v>
      </c>
    </row>
    <row r="16" spans="1:5">
      <c r="A16" s="3" t="s">
        <v>497</v>
      </c>
    </row>
    <row r="17" spans="1:5">
      <c r="A17" s="4" t="s">
        <v>398</v>
      </c>
      <c r="C17" s="4" t="s">
        <v>402</v>
      </c>
    </row>
    <row r="18" spans="1:5">
      <c r="A18" s="4" t="s">
        <v>502</v>
      </c>
    </row>
    <row r="19" spans="1:5">
      <c r="A19" s="3" t="s">
        <v>497</v>
      </c>
    </row>
    <row r="20" spans="1:5">
      <c r="A20" s="4" t="s">
        <v>398</v>
      </c>
      <c r="C20" s="4" t="s">
        <v>405</v>
      </c>
    </row>
    <row r="21" spans="1:5">
      <c r="A21" s="4" t="s">
        <v>503</v>
      </c>
    </row>
    <row r="22" spans="1:5">
      <c r="A22" s="3" t="s">
        <v>497</v>
      </c>
    </row>
    <row r="23" spans="1:5">
      <c r="A23" s="4" t="s">
        <v>398</v>
      </c>
      <c r="C23" s="4" t="s">
        <v>399</v>
      </c>
    </row>
    <row r="24" spans="1:5">
      <c r="A24" s="4" t="s">
        <v>504</v>
      </c>
    </row>
    <row r="25" spans="1:5">
      <c r="A25" s="3" t="s">
        <v>497</v>
      </c>
    </row>
    <row r="26" spans="1:5">
      <c r="A26" s="4" t="s">
        <v>398</v>
      </c>
      <c r="C26" s="4" t="s">
        <v>405</v>
      </c>
    </row>
    <row r="27" spans="1:5">
      <c r="A27" s="4" t="s">
        <v>505</v>
      </c>
    </row>
    <row r="28" spans="1:5">
      <c r="A28" s="3" t="s">
        <v>497</v>
      </c>
    </row>
    <row r="29" spans="1:5">
      <c r="A29" s="4" t="s">
        <v>398</v>
      </c>
      <c r="C29" s="4" t="s">
        <v>40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5</v>
      </c>
    </row>
    <row r="2" spans="1:3">
      <c r="A2" s="3" t="s">
        <v>507</v>
      </c>
    </row>
    <row r="3" spans="1:3">
      <c r="A3" s="4" t="s">
        <v>508</v>
      </c>
      <c r="B3" s="6" t="n">
        <v>12535</v>
      </c>
      <c r="C3" s="6" t="n">
        <v>12620</v>
      </c>
    </row>
    <row r="4" spans="1:3">
      <c r="A4" s="4" t="s">
        <v>509</v>
      </c>
      <c r="B4" s="5" t="n">
        <v>-9280</v>
      </c>
      <c r="C4" s="5" t="n">
        <v>-8295</v>
      </c>
    </row>
    <row r="5" spans="1:3">
      <c r="A5" s="4" t="s">
        <v>510</v>
      </c>
      <c r="B5" s="5" t="n">
        <v>3255</v>
      </c>
      <c r="C5" s="5" t="n">
        <v>4325</v>
      </c>
    </row>
    <row r="6" spans="1:3">
      <c r="A6" s="4" t="s">
        <v>511</v>
      </c>
    </row>
    <row r="7" spans="1:3">
      <c r="A7" s="3" t="s">
        <v>507</v>
      </c>
    </row>
    <row r="8" spans="1:3">
      <c r="A8" s="4" t="s">
        <v>508</v>
      </c>
      <c r="B8" s="5" t="n">
        <v>3497</v>
      </c>
      <c r="C8" s="5" t="n">
        <v>3536</v>
      </c>
    </row>
    <row r="9" spans="1:3">
      <c r="A9" s="4" t="s">
        <v>509</v>
      </c>
      <c r="B9" s="5" t="n">
        <v>-3257</v>
      </c>
      <c r="C9" s="5" t="n">
        <v>-3136</v>
      </c>
    </row>
    <row r="10" spans="1:3">
      <c r="A10" s="4" t="s">
        <v>510</v>
      </c>
      <c r="B10" s="5" t="n">
        <v>240</v>
      </c>
      <c r="C10" s="5" t="n">
        <v>400</v>
      </c>
    </row>
    <row r="11" spans="1:3">
      <c r="A11" s="4" t="s">
        <v>512</v>
      </c>
    </row>
    <row r="12" spans="1:3">
      <c r="A12" s="3" t="s">
        <v>507</v>
      </c>
    </row>
    <row r="13" spans="1:3">
      <c r="A13" s="4" t="s">
        <v>508</v>
      </c>
      <c r="B13" s="5" t="n">
        <v>5689</v>
      </c>
      <c r="C13" s="5" t="n">
        <v>5689</v>
      </c>
    </row>
    <row r="14" spans="1:3">
      <c r="A14" s="4" t="s">
        <v>509</v>
      </c>
      <c r="B14" s="5" t="n">
        <v>-4729</v>
      </c>
      <c r="C14" s="5" t="n">
        <v>-4089</v>
      </c>
    </row>
    <row r="15" spans="1:3">
      <c r="A15" s="4" t="s">
        <v>510</v>
      </c>
      <c r="B15" s="5" t="n">
        <v>960</v>
      </c>
      <c r="C15" s="5" t="n">
        <v>1600</v>
      </c>
    </row>
    <row r="16" spans="1:3">
      <c r="A16" s="4" t="s">
        <v>513</v>
      </c>
    </row>
    <row r="17" spans="1:3">
      <c r="A17" s="3" t="s">
        <v>507</v>
      </c>
    </row>
    <row r="18" spans="1:3">
      <c r="A18" s="4" t="s">
        <v>508</v>
      </c>
      <c r="B18" s="5" t="n">
        <v>2549</v>
      </c>
      <c r="C18" s="5" t="n">
        <v>2595</v>
      </c>
    </row>
    <row r="19" spans="1:3">
      <c r="A19" s="4" t="s">
        <v>509</v>
      </c>
      <c r="B19" s="5" t="n">
        <v>-734</v>
      </c>
      <c r="C19" s="5" t="n">
        <v>-670</v>
      </c>
    </row>
    <row r="20" spans="1:3">
      <c r="A20" s="4" t="s">
        <v>510</v>
      </c>
      <c r="B20" s="5" t="n">
        <v>1815</v>
      </c>
      <c r="C20" s="5" t="n">
        <v>1925</v>
      </c>
    </row>
    <row r="21" spans="1:3">
      <c r="A21" s="4" t="s">
        <v>514</v>
      </c>
    </row>
    <row r="22" spans="1:3">
      <c r="A22" s="3" t="s">
        <v>507</v>
      </c>
    </row>
    <row r="23" spans="1:3">
      <c r="A23" s="4" t="s">
        <v>508</v>
      </c>
      <c r="B23" s="5" t="n">
        <v>800</v>
      </c>
      <c r="C23" s="5" t="n">
        <v>800</v>
      </c>
    </row>
    <row r="24" spans="1:3">
      <c r="A24" s="4" t="s">
        <v>509</v>
      </c>
      <c r="B24" s="5" t="n">
        <v>-560</v>
      </c>
      <c r="C24" s="5" t="n">
        <v>-400</v>
      </c>
    </row>
    <row r="25" spans="1:3">
      <c r="A25" s="4" t="s">
        <v>510</v>
      </c>
      <c r="B25" s="6" t="n">
        <v>240</v>
      </c>
      <c r="C25" s="6" t="n">
        <v>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190</v>
      </c>
    </row>
    <row r="3" spans="1:2">
      <c r="A3" s="5" t="n">
        <v>2019</v>
      </c>
      <c r="B3" s="6" t="n">
        <v>1070</v>
      </c>
    </row>
    <row r="4" spans="1:2">
      <c r="A4" s="5" t="n">
        <v>2020</v>
      </c>
      <c r="B4" s="5" t="n">
        <v>590</v>
      </c>
    </row>
    <row r="5" spans="1:2">
      <c r="A5" s="5" t="n">
        <v>2021</v>
      </c>
      <c r="B5" s="5" t="n">
        <v>110</v>
      </c>
    </row>
    <row r="6" spans="1:2">
      <c r="A6" s="5" t="n">
        <v>2022</v>
      </c>
      <c r="B6" s="5" t="n">
        <v>110</v>
      </c>
    </row>
    <row r="7" spans="1:2">
      <c r="A7" s="5" t="n">
        <v>2023</v>
      </c>
      <c r="B7" s="6" t="n">
        <v>1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7</v>
      </c>
      <c r="C1" s="2" t="s">
        <v>2</v>
      </c>
      <c r="D1" s="2" t="s">
        <v>35</v>
      </c>
      <c r="E1" s="2" t="s">
        <v>445</v>
      </c>
    </row>
    <row r="2" spans="1:5">
      <c r="A2" s="3" t="s">
        <v>194</v>
      </c>
    </row>
    <row r="3" spans="1:5">
      <c r="A3" s="4" t="s">
        <v>518</v>
      </c>
      <c r="C3" s="6" t="n">
        <v>32584</v>
      </c>
      <c r="D3" s="6" t="n">
        <v>25579</v>
      </c>
    </row>
    <row r="4" spans="1:5">
      <c r="A4" s="4" t="s">
        <v>519</v>
      </c>
      <c r="C4" s="5" t="n">
        <v>18202</v>
      </c>
      <c r="D4" s="5" t="n">
        <v>14877</v>
      </c>
    </row>
    <row r="5" spans="1:5">
      <c r="A5" s="4" t="s">
        <v>520</v>
      </c>
      <c r="C5" s="5" t="n">
        <v>16976</v>
      </c>
      <c r="D5" s="5" t="n">
        <v>11064</v>
      </c>
    </row>
    <row r="6" spans="1:5">
      <c r="A6" s="4" t="s">
        <v>521</v>
      </c>
      <c r="C6" s="5" t="n">
        <v>7103</v>
      </c>
      <c r="D6" s="5" t="n">
        <v>7979</v>
      </c>
    </row>
    <row r="7" spans="1:5">
      <c r="A7" s="4" t="s">
        <v>522</v>
      </c>
      <c r="C7" s="5" t="n">
        <v>6555</v>
      </c>
      <c r="D7" s="5" t="n">
        <v>5096</v>
      </c>
    </row>
    <row r="8" spans="1:5">
      <c r="A8" s="4" t="s">
        <v>523</v>
      </c>
      <c r="C8" s="5" t="n">
        <v>5608</v>
      </c>
      <c r="D8" s="5" t="n">
        <v>7074</v>
      </c>
    </row>
    <row r="9" spans="1:5">
      <c r="A9" s="4" t="s">
        <v>524</v>
      </c>
      <c r="C9" s="5" t="n">
        <v>2166</v>
      </c>
      <c r="D9" s="5" t="n">
        <v>2258</v>
      </c>
    </row>
    <row r="10" spans="1:5">
      <c r="A10" s="4" t="s">
        <v>525</v>
      </c>
      <c r="D10" s="5" t="n">
        <v>3000</v>
      </c>
      <c r="E10" s="6" t="n">
        <v>3000</v>
      </c>
    </row>
    <row r="11" spans="1:5">
      <c r="A11" s="4" t="s">
        <v>526</v>
      </c>
      <c r="C11" s="5" t="n">
        <v>123</v>
      </c>
      <c r="D11" s="5" t="n">
        <v>196</v>
      </c>
    </row>
    <row r="12" spans="1:5">
      <c r="A12" s="4" t="s">
        <v>120</v>
      </c>
      <c r="B12" s="4" t="s">
        <v>38</v>
      </c>
      <c r="C12" s="6" t="n">
        <v>89317</v>
      </c>
      <c r="D12" s="6" t="n">
        <v>77123</v>
      </c>
    </row>
    <row r="13" spans="1:5"/>
    <row r="14" spans="1:5">
      <c r="A14" s="4" t="s">
        <v>38</v>
      </c>
      <c r="B14" s="4" t="s">
        <v>64</v>
      </c>
    </row>
  </sheetData>
  <mergeCells count="3">
    <mergeCell ref="A1:B1"/>
    <mergeCell ref="A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85</v>
      </c>
    </row>
    <row r="3" spans="1:4">
      <c r="A3" s="3" t="s">
        <v>197</v>
      </c>
    </row>
    <row r="4" spans="1:4">
      <c r="A4" s="4" t="s">
        <v>528</v>
      </c>
      <c r="B4" s="6" t="n">
        <v>81257</v>
      </c>
      <c r="C4" s="6" t="n">
        <v>64186</v>
      </c>
      <c r="D4" s="6" t="n">
        <v>66184</v>
      </c>
    </row>
    <row r="5" spans="1:4">
      <c r="A5" s="4" t="s">
        <v>529</v>
      </c>
      <c r="B5" s="5" t="n">
        <v>44012</v>
      </c>
      <c r="C5" s="5" t="n">
        <v>37224</v>
      </c>
      <c r="D5" s="5" t="n">
        <v>30551</v>
      </c>
    </row>
    <row r="6" spans="1:4">
      <c r="A6" s="4" t="s">
        <v>530</v>
      </c>
      <c r="C6" s="5" t="n">
        <v>19</v>
      </c>
      <c r="D6" s="5" t="n">
        <v>669</v>
      </c>
    </row>
    <row r="7" spans="1:4">
      <c r="A7" s="4" t="s">
        <v>120</v>
      </c>
      <c r="B7" s="6" t="n">
        <v>125269</v>
      </c>
      <c r="C7" s="6" t="n">
        <v>101429</v>
      </c>
      <c r="D7" s="6" t="n">
        <v>974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2</v>
      </c>
      <c r="D1" s="2" t="s">
        <v>35</v>
      </c>
    </row>
    <row r="2" spans="1:4">
      <c r="A2" s="3" t="s">
        <v>532</v>
      </c>
    </row>
    <row r="3" spans="1:4">
      <c r="A3" s="4" t="s">
        <v>533</v>
      </c>
      <c r="C3" s="6" t="n">
        <v>227288</v>
      </c>
      <c r="D3" s="6" t="n">
        <v>211406</v>
      </c>
    </row>
    <row r="4" spans="1:4">
      <c r="A4" s="4" t="s">
        <v>534</v>
      </c>
      <c r="C4" s="5" t="n">
        <v>874288</v>
      </c>
      <c r="D4" s="5" t="n">
        <v>803964</v>
      </c>
    </row>
    <row r="5" spans="1:4">
      <c r="A5" s="4" t="s">
        <v>535</v>
      </c>
      <c r="C5" s="5" t="n">
        <v>-16359</v>
      </c>
      <c r="D5" s="5" t="n">
        <v>-15422</v>
      </c>
    </row>
    <row r="6" spans="1:4">
      <c r="A6" s="4" t="s">
        <v>536</v>
      </c>
      <c r="B6" s="4" t="s">
        <v>38</v>
      </c>
      <c r="C6" s="5" t="n">
        <v>857929</v>
      </c>
      <c r="D6" s="5" t="n">
        <v>788542</v>
      </c>
    </row>
    <row r="7" spans="1:4">
      <c r="A7" s="4" t="s">
        <v>537</v>
      </c>
    </row>
    <row r="8" spans="1:4">
      <c r="A8" s="3" t="s">
        <v>532</v>
      </c>
    </row>
    <row r="9" spans="1:4">
      <c r="A9" s="4" t="s">
        <v>538</v>
      </c>
      <c r="C9" s="5" t="n">
        <v>22000</v>
      </c>
    </row>
    <row r="10" spans="1:4">
      <c r="A10" s="4" t="s">
        <v>539</v>
      </c>
    </row>
    <row r="11" spans="1:4">
      <c r="A11" s="3" t="s">
        <v>532</v>
      </c>
    </row>
    <row r="12" spans="1:4">
      <c r="A12" s="4" t="s">
        <v>540</v>
      </c>
      <c r="D12" s="5" t="n">
        <v>342558</v>
      </c>
    </row>
    <row r="13" spans="1:4">
      <c r="A13" s="4" t="s">
        <v>541</v>
      </c>
    </row>
    <row r="14" spans="1:4">
      <c r="A14" s="3" t="s">
        <v>532</v>
      </c>
    </row>
    <row r="15" spans="1:4">
      <c r="A15" s="4" t="s">
        <v>540</v>
      </c>
      <c r="C15" s="5" t="n">
        <v>250000</v>
      </c>
      <c r="D15" s="6" t="n">
        <v>250000</v>
      </c>
    </row>
    <row r="16" spans="1:4">
      <c r="A16" s="4" t="s">
        <v>542</v>
      </c>
    </row>
    <row r="17" spans="1:4">
      <c r="A17" s="3" t="s">
        <v>532</v>
      </c>
    </row>
    <row r="18" spans="1:4">
      <c r="A18" s="4" t="s">
        <v>540</v>
      </c>
      <c r="C18" s="6" t="n">
        <v>375000</v>
      </c>
    </row>
    <row r="19" spans="1:4"/>
    <row r="20" spans="1:4">
      <c r="A20" s="4" t="s">
        <v>38</v>
      </c>
      <c r="B20" s="4" t="s">
        <v>64</v>
      </c>
    </row>
  </sheetData>
  <mergeCells count="3">
    <mergeCell ref="A1:B1"/>
    <mergeCell ref="A19:C19"/>
    <mergeCell ref="B20:C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3"/>
  </cols>
  <sheetData>
    <row r="1" spans="1:6">
      <c r="A1" s="1" t="s">
        <v>543</v>
      </c>
      <c r="B1" s="2" t="s">
        <v>1</v>
      </c>
    </row>
    <row r="2" spans="1:6">
      <c r="B2" s="2" t="s">
        <v>2</v>
      </c>
      <c r="C2" s="2" t="s">
        <v>35</v>
      </c>
      <c r="D2" s="2" t="s">
        <v>544</v>
      </c>
      <c r="E2" s="2" t="s">
        <v>545</v>
      </c>
      <c r="F2" s="2" t="s">
        <v>546</v>
      </c>
    </row>
    <row r="3" spans="1:6">
      <c r="A3" s="4" t="s">
        <v>539</v>
      </c>
    </row>
    <row r="4" spans="1:6">
      <c r="A4" s="3" t="s">
        <v>532</v>
      </c>
    </row>
    <row r="5" spans="1:6">
      <c r="A5" s="4" t="s">
        <v>547</v>
      </c>
      <c r="B5" s="4" t="s">
        <v>548</v>
      </c>
      <c r="C5" s="4" t="s">
        <v>548</v>
      </c>
      <c r="F5" s="4" t="s">
        <v>548</v>
      </c>
    </row>
    <row r="6" spans="1:6">
      <c r="A6" s="4" t="s">
        <v>549</v>
      </c>
      <c r="B6" s="4" t="s">
        <v>550</v>
      </c>
      <c r="C6" s="4" t="s">
        <v>550</v>
      </c>
    </row>
    <row r="7" spans="1:6">
      <c r="A7" s="4" t="s">
        <v>541</v>
      </c>
    </row>
    <row r="8" spans="1:6">
      <c r="A8" s="3" t="s">
        <v>532</v>
      </c>
    </row>
    <row r="9" spans="1:6">
      <c r="A9" s="4" t="s">
        <v>547</v>
      </c>
      <c r="B9" s="4" t="s">
        <v>551</v>
      </c>
      <c r="C9" s="4" t="s">
        <v>551</v>
      </c>
      <c r="E9" s="4" t="s">
        <v>551</v>
      </c>
    </row>
    <row r="10" spans="1:6">
      <c r="A10" s="4" t="s">
        <v>549</v>
      </c>
      <c r="B10" s="4" t="s">
        <v>552</v>
      </c>
      <c r="C10" s="4" t="s">
        <v>552</v>
      </c>
    </row>
    <row r="11" spans="1:6">
      <c r="A11" s="4" t="s">
        <v>542</v>
      </c>
    </row>
    <row r="12" spans="1:6">
      <c r="A12" s="3" t="s">
        <v>532</v>
      </c>
    </row>
    <row r="13" spans="1:6">
      <c r="A13" s="4" t="s">
        <v>547</v>
      </c>
      <c r="B13" s="4" t="s">
        <v>551</v>
      </c>
      <c r="D13" s="4" t="s">
        <v>551</v>
      </c>
    </row>
    <row r="14" spans="1:6">
      <c r="A14" s="4" t="s">
        <v>549</v>
      </c>
      <c r="B14" s="4" t="s">
        <v>5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80"/>
    <col customWidth="1" max="10" min="10" width="15"/>
    <col customWidth="1" max="11" min="11" width="14"/>
    <col customWidth="1" max="12" min="12" width="14"/>
    <col customWidth="1" max="13" min="13" width="14"/>
    <col customWidth="1" max="14" min="14" width="14"/>
  </cols>
  <sheetData>
    <row r="1" spans="1:14">
      <c r="A1" s="1" t="s">
        <v>554</v>
      </c>
      <c r="B1" s="2" t="s">
        <v>555</v>
      </c>
      <c r="C1" s="2" t="s">
        <v>544</v>
      </c>
      <c r="D1" s="2" t="s">
        <v>556</v>
      </c>
      <c r="E1" s="2" t="s">
        <v>557</v>
      </c>
      <c r="F1" s="2" t="s">
        <v>545</v>
      </c>
      <c r="G1" s="2" t="s">
        <v>558</v>
      </c>
      <c r="H1" s="2" t="s">
        <v>559</v>
      </c>
      <c r="I1" s="2" t="s">
        <v>2</v>
      </c>
      <c r="J1" s="2" t="s">
        <v>35</v>
      </c>
      <c r="K1" s="2" t="s">
        <v>560</v>
      </c>
      <c r="L1" s="2" t="s">
        <v>561</v>
      </c>
      <c r="M1" s="2" t="s">
        <v>562</v>
      </c>
      <c r="N1" s="2" t="s">
        <v>546</v>
      </c>
    </row>
    <row r="2" spans="1:14">
      <c r="A2" s="3" t="s">
        <v>532</v>
      </c>
    </row>
    <row r="3" spans="1:14">
      <c r="A3" s="4" t="s">
        <v>533</v>
      </c>
      <c r="I3" s="6" t="n">
        <v>227288000</v>
      </c>
      <c r="J3" s="6" t="n">
        <v>211406000</v>
      </c>
    </row>
    <row r="4" spans="1:14">
      <c r="A4" s="4" t="s">
        <v>99</v>
      </c>
      <c r="I4" s="6" t="n">
        <v>24991000</v>
      </c>
      <c r="J4" s="6" t="n">
        <v>22895000</v>
      </c>
    </row>
    <row r="5" spans="1:14">
      <c r="A5" s="4" t="s">
        <v>563</v>
      </c>
      <c r="I5" s="4" t="s">
        <v>564</v>
      </c>
      <c r="J5" s="4" t="s">
        <v>565</v>
      </c>
    </row>
    <row r="6" spans="1:14">
      <c r="A6" s="4" t="s">
        <v>566</v>
      </c>
    </row>
    <row r="7" spans="1:14">
      <c r="A7" s="3" t="s">
        <v>532</v>
      </c>
    </row>
    <row r="8" spans="1:14">
      <c r="A8" s="4" t="s">
        <v>567</v>
      </c>
      <c r="C8" s="6" t="n">
        <v>375000000</v>
      </c>
      <c r="I8" s="6" t="n">
        <v>375000000</v>
      </c>
    </row>
    <row r="9" spans="1:14">
      <c r="A9" s="4" t="s">
        <v>549</v>
      </c>
      <c r="I9" s="4" t="s">
        <v>553</v>
      </c>
    </row>
    <row r="10" spans="1:14">
      <c r="A10" s="4" t="s">
        <v>547</v>
      </c>
      <c r="C10" s="4" t="s">
        <v>551</v>
      </c>
      <c r="I10" s="4" t="s">
        <v>551</v>
      </c>
    </row>
    <row r="11" spans="1:14">
      <c r="A11" s="4" t="s">
        <v>568</v>
      </c>
      <c r="I11" s="4" t="s">
        <v>569</v>
      </c>
    </row>
    <row r="12" spans="1:14">
      <c r="A12" s="4" t="s">
        <v>570</v>
      </c>
      <c r="C12" s="4" t="s">
        <v>571</v>
      </c>
    </row>
    <row r="13" spans="1:14">
      <c r="A13" s="4" t="s">
        <v>572</v>
      </c>
      <c r="I13" s="4" t="s">
        <v>573</v>
      </c>
    </row>
    <row r="14" spans="1:14">
      <c r="A14" s="4" t="s">
        <v>574</v>
      </c>
      <c r="C14" s="4" t="s">
        <v>571</v>
      </c>
    </row>
    <row r="15" spans="1:14">
      <c r="A15" s="4" t="s">
        <v>575</v>
      </c>
    </row>
    <row r="16" spans="1:14">
      <c r="A16" s="3" t="s">
        <v>532</v>
      </c>
    </row>
    <row r="17" spans="1:14">
      <c r="A17" s="4" t="s">
        <v>574</v>
      </c>
      <c r="C17" s="4" t="s">
        <v>576</v>
      </c>
    </row>
    <row r="18" spans="1:14">
      <c r="A18" s="4" t="s">
        <v>577</v>
      </c>
      <c r="C18" s="4" t="s">
        <v>578</v>
      </c>
    </row>
    <row r="19" spans="1:14">
      <c r="A19" s="4" t="s">
        <v>579</v>
      </c>
    </row>
    <row r="20" spans="1:14">
      <c r="A20" s="3" t="s">
        <v>532</v>
      </c>
    </row>
    <row r="21" spans="1:14">
      <c r="A21" s="4" t="s">
        <v>567</v>
      </c>
      <c r="N21" s="6" t="n">
        <v>500000000</v>
      </c>
    </row>
    <row r="22" spans="1:14">
      <c r="A22" s="4" t="s">
        <v>549</v>
      </c>
      <c r="I22" s="4" t="s">
        <v>550</v>
      </c>
      <c r="J22" s="4" t="s">
        <v>550</v>
      </c>
    </row>
    <row r="23" spans="1:14">
      <c r="A23" s="4" t="s">
        <v>547</v>
      </c>
      <c r="I23" s="4" t="s">
        <v>548</v>
      </c>
      <c r="J23" s="4" t="s">
        <v>548</v>
      </c>
      <c r="N23" s="4" t="s">
        <v>548</v>
      </c>
    </row>
    <row r="24" spans="1:14">
      <c r="A24" s="4" t="s">
        <v>580</v>
      </c>
      <c r="C24" s="6" t="n">
        <v>295000000</v>
      </c>
      <c r="I24" s="6" t="n">
        <v>345000000</v>
      </c>
      <c r="J24" s="6" t="n">
        <v>155000000</v>
      </c>
    </row>
    <row r="25" spans="1:14">
      <c r="A25" s="4" t="s">
        <v>581</v>
      </c>
      <c r="N25" s="4" t="s">
        <v>582</v>
      </c>
    </row>
    <row r="26" spans="1:14">
      <c r="A26" s="4" t="s">
        <v>583</v>
      </c>
      <c r="I26" s="5" t="n">
        <v>363800000</v>
      </c>
      <c r="J26" s="5" t="n">
        <v>166300000</v>
      </c>
    </row>
    <row r="27" spans="1:14">
      <c r="A27" s="4" t="s">
        <v>99</v>
      </c>
      <c r="I27" s="5" t="n">
        <v>24800000</v>
      </c>
      <c r="J27" s="5" t="n">
        <v>14900000</v>
      </c>
    </row>
    <row r="28" spans="1:14">
      <c r="A28" s="4" t="s">
        <v>584</v>
      </c>
      <c r="I28" s="5" t="n">
        <v>19100000</v>
      </c>
      <c r="J28" s="6" t="n">
        <v>9200000</v>
      </c>
    </row>
    <row r="29" spans="1:14">
      <c r="A29" s="4" t="s">
        <v>585</v>
      </c>
    </row>
    <row r="30" spans="1:14">
      <c r="A30" s="3" t="s">
        <v>532</v>
      </c>
    </row>
    <row r="31" spans="1:14">
      <c r="A31" s="4" t="s">
        <v>567</v>
      </c>
      <c r="F31" s="6" t="n">
        <v>250000000</v>
      </c>
      <c r="I31" s="6" t="n">
        <v>250000000</v>
      </c>
    </row>
    <row r="32" spans="1:14">
      <c r="A32" s="4" t="s">
        <v>549</v>
      </c>
      <c r="I32" s="4" t="s">
        <v>552</v>
      </c>
      <c r="J32" s="4" t="s">
        <v>552</v>
      </c>
    </row>
    <row r="33" spans="1:14">
      <c r="A33" s="4" t="s">
        <v>547</v>
      </c>
      <c r="F33" s="4" t="s">
        <v>551</v>
      </c>
      <c r="I33" s="4" t="s">
        <v>551</v>
      </c>
      <c r="J33" s="4" t="s">
        <v>551</v>
      </c>
    </row>
    <row r="34" spans="1:14">
      <c r="A34" s="4" t="s">
        <v>568</v>
      </c>
      <c r="I34" s="4" t="s">
        <v>586</v>
      </c>
    </row>
    <row r="35" spans="1:14">
      <c r="A35" s="4" t="s">
        <v>570</v>
      </c>
      <c r="F35" s="4" t="s">
        <v>571</v>
      </c>
    </row>
    <row r="36" spans="1:14">
      <c r="A36" s="4" t="s">
        <v>572</v>
      </c>
      <c r="I36" s="4" t="s">
        <v>587</v>
      </c>
    </row>
    <row r="37" spans="1:14">
      <c r="A37" s="4" t="s">
        <v>574</v>
      </c>
      <c r="F37" s="4" t="s">
        <v>571</v>
      </c>
    </row>
    <row r="38" spans="1:14">
      <c r="A38" s="4" t="s">
        <v>588</v>
      </c>
    </row>
    <row r="39" spans="1:14">
      <c r="A39" s="3" t="s">
        <v>532</v>
      </c>
    </row>
    <row r="40" spans="1:14">
      <c r="A40" s="4" t="s">
        <v>574</v>
      </c>
      <c r="F40" s="4" t="s">
        <v>576</v>
      </c>
    </row>
    <row r="41" spans="1:14">
      <c r="A41" s="4" t="s">
        <v>577</v>
      </c>
      <c r="F41" s="4" t="s">
        <v>578</v>
      </c>
    </row>
    <row r="42" spans="1:14">
      <c r="A42" s="4" t="s">
        <v>589</v>
      </c>
    </row>
    <row r="43" spans="1:14">
      <c r="A43" s="3" t="s">
        <v>532</v>
      </c>
    </row>
    <row r="44" spans="1:14">
      <c r="A44" s="4" t="s">
        <v>549</v>
      </c>
      <c r="I44" s="4" t="s">
        <v>590</v>
      </c>
    </row>
    <row r="45" spans="1:14">
      <c r="A45" s="4" t="s">
        <v>533</v>
      </c>
      <c r="I45" s="6" t="n">
        <v>111400000</v>
      </c>
    </row>
    <row r="46" spans="1:14">
      <c r="A46" s="4" t="s">
        <v>591</v>
      </c>
    </row>
    <row r="47" spans="1:14">
      <c r="A47" s="3" t="s">
        <v>532</v>
      </c>
    </row>
    <row r="48" spans="1:14">
      <c r="A48" s="4" t="s">
        <v>567</v>
      </c>
      <c r="K48" s="6" t="n">
        <v>95000000</v>
      </c>
    </row>
    <row r="49" spans="1:14">
      <c r="A49" s="4" t="s">
        <v>547</v>
      </c>
      <c r="K49" s="4" t="s">
        <v>592</v>
      </c>
    </row>
    <row r="50" spans="1:14">
      <c r="A50" s="4" t="s">
        <v>593</v>
      </c>
    </row>
    <row r="51" spans="1:14">
      <c r="A51" s="3" t="s">
        <v>532</v>
      </c>
    </row>
    <row r="52" spans="1:14">
      <c r="A52" s="4" t="s">
        <v>567</v>
      </c>
      <c r="K52" s="6" t="n">
        <v>30400000</v>
      </c>
    </row>
    <row r="53" spans="1:14">
      <c r="A53" s="4" t="s">
        <v>547</v>
      </c>
      <c r="K53" s="4" t="s">
        <v>594</v>
      </c>
    </row>
    <row r="54" spans="1:14">
      <c r="A54" s="4" t="s">
        <v>595</v>
      </c>
    </row>
    <row r="55" spans="1:14">
      <c r="A55" s="3" t="s">
        <v>532</v>
      </c>
    </row>
    <row r="56" spans="1:14">
      <c r="A56" s="4" t="s">
        <v>567</v>
      </c>
      <c r="B56" s="6" t="n">
        <v>150000000</v>
      </c>
    </row>
    <row r="57" spans="1:14">
      <c r="A57" s="4" t="s">
        <v>549</v>
      </c>
      <c r="B57" s="4" t="s">
        <v>596</v>
      </c>
      <c r="I57" s="4" t="s">
        <v>596</v>
      </c>
    </row>
    <row r="58" spans="1:14">
      <c r="A58" s="4" t="s">
        <v>533</v>
      </c>
      <c r="I58" s="6" t="n">
        <v>25000000</v>
      </c>
    </row>
    <row r="59" spans="1:14">
      <c r="A59" s="4" t="s">
        <v>597</v>
      </c>
    </row>
    <row r="60" spans="1:14">
      <c r="A60" s="3" t="s">
        <v>532</v>
      </c>
    </row>
    <row r="61" spans="1:14">
      <c r="A61" s="4" t="s">
        <v>581</v>
      </c>
      <c r="B61" s="4" t="s">
        <v>598</v>
      </c>
    </row>
    <row r="62" spans="1:14">
      <c r="A62" s="4" t="s">
        <v>599</v>
      </c>
      <c r="B62" s="4" t="s">
        <v>600</v>
      </c>
    </row>
    <row r="63" spans="1:14">
      <c r="A63" s="4" t="s">
        <v>601</v>
      </c>
    </row>
    <row r="64" spans="1:14">
      <c r="A64" s="3" t="s">
        <v>532</v>
      </c>
    </row>
    <row r="65" spans="1:14">
      <c r="A65" s="4" t="s">
        <v>567</v>
      </c>
      <c r="D65" s="6" t="n">
        <v>150000000</v>
      </c>
    </row>
    <row r="66" spans="1:14">
      <c r="A66" s="4" t="s">
        <v>549</v>
      </c>
      <c r="D66" s="4" t="s">
        <v>602</v>
      </c>
      <c r="I66" s="4" t="s">
        <v>602</v>
      </c>
    </row>
    <row r="67" spans="1:14">
      <c r="A67" s="4" t="s">
        <v>533</v>
      </c>
      <c r="I67" s="6" t="n">
        <v>36000000</v>
      </c>
    </row>
    <row r="68" spans="1:14">
      <c r="A68" s="4" t="s">
        <v>603</v>
      </c>
    </row>
    <row r="69" spans="1:14">
      <c r="A69" s="3" t="s">
        <v>532</v>
      </c>
    </row>
    <row r="70" spans="1:14">
      <c r="A70" s="4" t="s">
        <v>581</v>
      </c>
      <c r="D70" s="4" t="s">
        <v>604</v>
      </c>
    </row>
    <row r="71" spans="1:14">
      <c r="A71" s="4" t="s">
        <v>599</v>
      </c>
      <c r="D71" s="4" t="s">
        <v>600</v>
      </c>
    </row>
    <row r="72" spans="1:14">
      <c r="A72" s="4" t="s">
        <v>605</v>
      </c>
    </row>
    <row r="73" spans="1:14">
      <c r="A73" s="3" t="s">
        <v>532</v>
      </c>
    </row>
    <row r="74" spans="1:14">
      <c r="A74" s="4" t="s">
        <v>549</v>
      </c>
      <c r="I74" s="4" t="s">
        <v>606</v>
      </c>
    </row>
    <row r="75" spans="1:14">
      <c r="A75" s="4" t="s">
        <v>607</v>
      </c>
      <c r="G75" s="6" t="n">
        <v>275000</v>
      </c>
    </row>
    <row r="76" spans="1:14">
      <c r="A76" s="4" t="s">
        <v>608</v>
      </c>
      <c r="G76" s="6" t="n">
        <v>30000</v>
      </c>
    </row>
    <row r="77" spans="1:14">
      <c r="A77" s="4" t="s">
        <v>609</v>
      </c>
      <c r="G77" s="4" t="s">
        <v>610</v>
      </c>
    </row>
    <row r="78" spans="1:14">
      <c r="A78" s="4" t="s">
        <v>611</v>
      </c>
    </row>
    <row r="79" spans="1:14">
      <c r="A79" s="3" t="s">
        <v>532</v>
      </c>
    </row>
    <row r="80" spans="1:14">
      <c r="A80" s="4" t="s">
        <v>533</v>
      </c>
      <c r="I80" s="6" t="n">
        <v>54900000</v>
      </c>
      <c r="J80" s="6" t="n">
        <v>196300000</v>
      </c>
    </row>
    <row r="81" spans="1:14">
      <c r="A81" s="4" t="s">
        <v>612</v>
      </c>
      <c r="E81" s="6" t="n">
        <v>275000000</v>
      </c>
    </row>
    <row r="82" spans="1:14">
      <c r="A82" s="4" t="s">
        <v>613</v>
      </c>
      <c r="E82" s="4" t="s">
        <v>614</v>
      </c>
    </row>
    <row r="83" spans="1:14">
      <c r="A83" s="4" t="s">
        <v>615</v>
      </c>
    </row>
    <row r="84" spans="1:14">
      <c r="A84" s="3" t="s">
        <v>532</v>
      </c>
    </row>
    <row r="85" spans="1:14">
      <c r="A85" s="4" t="s">
        <v>616</v>
      </c>
      <c r="E85" s="6" t="n">
        <v>75000000</v>
      </c>
    </row>
    <row r="86" spans="1:14">
      <c r="A86" s="4" t="s">
        <v>617</v>
      </c>
    </row>
    <row r="87" spans="1:14">
      <c r="A87" s="3" t="s">
        <v>532</v>
      </c>
    </row>
    <row r="88" spans="1:14">
      <c r="A88" s="4" t="s">
        <v>616</v>
      </c>
      <c r="E88" s="5" t="n">
        <v>90000000</v>
      </c>
    </row>
    <row r="89" spans="1:14">
      <c r="A89" s="4" t="s">
        <v>618</v>
      </c>
    </row>
    <row r="90" spans="1:14">
      <c r="A90" s="3" t="s">
        <v>532</v>
      </c>
    </row>
    <row r="91" spans="1:14">
      <c r="A91" s="4" t="s">
        <v>567</v>
      </c>
      <c r="E91" s="6" t="n">
        <v>181100000</v>
      </c>
    </row>
    <row r="92" spans="1:14">
      <c r="A92" s="4" t="s">
        <v>619</v>
      </c>
    </row>
    <row r="93" spans="1:14">
      <c r="A93" s="3" t="s">
        <v>532</v>
      </c>
    </row>
    <row r="94" spans="1:14">
      <c r="A94" s="4" t="s">
        <v>533</v>
      </c>
      <c r="I94" s="5" t="n">
        <v>0</v>
      </c>
      <c r="J94" s="5" t="n">
        <v>15100000</v>
      </c>
    </row>
    <row r="95" spans="1:14">
      <c r="A95" s="4" t="s">
        <v>620</v>
      </c>
      <c r="H95" s="4" t="s">
        <v>621</v>
      </c>
    </row>
    <row r="96" spans="1:14">
      <c r="A96" s="4" t="s">
        <v>622</v>
      </c>
      <c r="H96" s="4" t="s">
        <v>623</v>
      </c>
    </row>
    <row r="97" spans="1:14">
      <c r="A97" s="4" t="s">
        <v>624</v>
      </c>
      <c r="I97" s="6" t="n">
        <v>0</v>
      </c>
    </row>
    <row r="98" spans="1:14">
      <c r="A98" s="4" t="s">
        <v>625</v>
      </c>
    </row>
    <row r="99" spans="1:14">
      <c r="A99" s="3" t="s">
        <v>532</v>
      </c>
    </row>
    <row r="100" spans="1:14">
      <c r="A100" s="4" t="s">
        <v>626</v>
      </c>
      <c r="L100" s="6" t="n">
        <v>125000000</v>
      </c>
    </row>
    <row r="101" spans="1:14">
      <c r="A101" s="4" t="s">
        <v>627</v>
      </c>
      <c r="I101" s="4" t="s">
        <v>628</v>
      </c>
    </row>
    <row r="102" spans="1:14">
      <c r="A102" s="4" t="s">
        <v>538</v>
      </c>
      <c r="I102" s="6" t="n">
        <v>22000000</v>
      </c>
      <c r="J102" s="6" t="n">
        <v>0</v>
      </c>
    </row>
    <row r="103" spans="1:14">
      <c r="A103" s="4" t="s">
        <v>629</v>
      </c>
    </row>
    <row r="104" spans="1:14">
      <c r="A104" s="3" t="s">
        <v>532</v>
      </c>
    </row>
    <row r="105" spans="1:14">
      <c r="A105" s="4" t="s">
        <v>626</v>
      </c>
      <c r="I105" s="5" t="n">
        <v>20000000</v>
      </c>
    </row>
    <row r="106" spans="1:14">
      <c r="A106" s="4" t="s">
        <v>630</v>
      </c>
      <c r="I106" s="6" t="n">
        <v>1600000</v>
      </c>
    </row>
    <row r="107" spans="1:14">
      <c r="A107" s="4" t="s">
        <v>631</v>
      </c>
    </row>
    <row r="108" spans="1:14">
      <c r="A108" s="3" t="s">
        <v>532</v>
      </c>
    </row>
    <row r="109" spans="1:14">
      <c r="A109" s="4" t="s">
        <v>632</v>
      </c>
      <c r="I109" s="4" t="s">
        <v>633</v>
      </c>
    </row>
    <row r="110" spans="1:14">
      <c r="A110" s="4" t="s">
        <v>634</v>
      </c>
    </row>
    <row r="111" spans="1:14">
      <c r="A111" s="3" t="s">
        <v>532</v>
      </c>
    </row>
    <row r="112" spans="1:14">
      <c r="A112" s="4" t="s">
        <v>632</v>
      </c>
      <c r="I112" s="4" t="s">
        <v>635</v>
      </c>
    </row>
    <row r="113" spans="1:14">
      <c r="A113" s="4" t="s">
        <v>636</v>
      </c>
    </row>
    <row r="114" spans="1:14">
      <c r="A114" s="3" t="s">
        <v>532</v>
      </c>
    </row>
    <row r="115" spans="1:14">
      <c r="A115" s="4" t="s">
        <v>613</v>
      </c>
      <c r="I115" s="4" t="s">
        <v>637</v>
      </c>
    </row>
    <row r="116" spans="1:14">
      <c r="A116" s="4" t="s">
        <v>638</v>
      </c>
    </row>
    <row r="117" spans="1:14">
      <c r="A117" s="3" t="s">
        <v>532</v>
      </c>
    </row>
    <row r="118" spans="1:14">
      <c r="A118" s="4" t="s">
        <v>626</v>
      </c>
      <c r="M118" s="6" t="n">
        <v>7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7</v>
      </c>
      <c r="C1" s="2" t="s">
        <v>1</v>
      </c>
    </row>
    <row r="2" spans="1:5">
      <c r="C2" s="2" t="s">
        <v>2</v>
      </c>
      <c r="D2" s="2" t="s">
        <v>35</v>
      </c>
      <c r="E2" s="2" t="s">
        <v>85</v>
      </c>
    </row>
    <row r="3" spans="1:5">
      <c r="A3" s="3" t="s">
        <v>108</v>
      </c>
    </row>
    <row r="4" spans="1:5">
      <c r="A4" s="4" t="s">
        <v>102</v>
      </c>
      <c r="C4" s="6" t="n">
        <v>70098</v>
      </c>
      <c r="D4" s="6" t="n">
        <v>29240</v>
      </c>
      <c r="E4" s="6" t="n">
        <v>34602</v>
      </c>
    </row>
    <row r="5" spans="1:5">
      <c r="A5" s="3" t="s">
        <v>109</v>
      </c>
    </row>
    <row r="6" spans="1:5">
      <c r="A6" s="4" t="s">
        <v>110</v>
      </c>
      <c r="B6" s="4" t="s">
        <v>38</v>
      </c>
      <c r="C6" s="5" t="n">
        <v>-5097</v>
      </c>
      <c r="D6" s="5" t="n">
        <v>4492</v>
      </c>
      <c r="E6" s="5" t="n">
        <v>-6956</v>
      </c>
    </row>
    <row r="7" spans="1:5">
      <c r="A7" s="4" t="s">
        <v>111</v>
      </c>
      <c r="B7" s="4" t="s">
        <v>112</v>
      </c>
      <c r="C7" s="5" t="n">
        <v>-1622</v>
      </c>
    </row>
    <row r="8" spans="1:5">
      <c r="A8" s="4" t="s">
        <v>113</v>
      </c>
      <c r="C8" s="5" t="n">
        <v>-6719</v>
      </c>
      <c r="D8" s="5" t="n">
        <v>4492</v>
      </c>
      <c r="E8" s="5" t="n">
        <v>-6956</v>
      </c>
    </row>
    <row r="9" spans="1:5">
      <c r="A9" s="4" t="s">
        <v>114</v>
      </c>
      <c r="C9" s="6" t="n">
        <v>63379</v>
      </c>
      <c r="D9" s="6" t="n">
        <v>33732</v>
      </c>
      <c r="E9" s="6" t="n">
        <v>27646</v>
      </c>
    </row>
    <row r="10" spans="1:5"/>
    <row r="11" spans="1:5">
      <c r="A11" s="4" t="s">
        <v>38</v>
      </c>
      <c r="B11" s="4" t="s">
        <v>115</v>
      </c>
    </row>
    <row r="12" spans="1:5">
      <c r="A12" s="4" t="s">
        <v>112</v>
      </c>
      <c r="B12" s="4" t="s">
        <v>116</v>
      </c>
    </row>
  </sheetData>
  <mergeCells count="5">
    <mergeCell ref="A1:B2"/>
    <mergeCell ref="C1:E1"/>
    <mergeCell ref="A10:D10"/>
    <mergeCell ref="B11:D11"/>
    <mergeCell ref="B12:D1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9</v>
      </c>
      <c r="B1" s="2" t="s">
        <v>516</v>
      </c>
    </row>
    <row r="2" spans="1:3">
      <c r="A2" s="3" t="s">
        <v>200</v>
      </c>
    </row>
    <row r="3" spans="1:3">
      <c r="A3" s="5" t="n">
        <v>2020</v>
      </c>
      <c r="B3" s="6" t="n">
        <v>22000</v>
      </c>
    </row>
    <row r="4" spans="1:3">
      <c r="A4" s="4" t="s">
        <v>640</v>
      </c>
      <c r="B4" s="5" t="n">
        <v>625000</v>
      </c>
      <c r="C4" s="4" t="s">
        <v>38</v>
      </c>
    </row>
    <row r="5" spans="1:3">
      <c r="A5" s="4" t="s">
        <v>641</v>
      </c>
      <c r="B5" s="5" t="n">
        <v>227304</v>
      </c>
      <c r="C5" s="4" t="s">
        <v>112</v>
      </c>
    </row>
    <row r="6" spans="1:3">
      <c r="A6" s="4" t="s">
        <v>120</v>
      </c>
      <c r="B6" s="6" t="n">
        <v>874304</v>
      </c>
    </row>
    <row r="7" spans="1:3"/>
    <row r="8" spans="1:3">
      <c r="A8" s="4" t="s">
        <v>38</v>
      </c>
      <c r="B8" s="4" t="s">
        <v>642</v>
      </c>
    </row>
    <row r="9" spans="1:3">
      <c r="A9" s="4" t="s">
        <v>112</v>
      </c>
      <c r="B9" s="4" t="s">
        <v>643</v>
      </c>
    </row>
  </sheetData>
  <mergeCells count="4">
    <mergeCell ref="B1:C1"/>
    <mergeCell ref="A7:C7"/>
    <mergeCell ref="B8:C8"/>
    <mergeCell ref="B9:C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4"/>
    <col customWidth="1" max="7" min="7" width="14"/>
  </cols>
  <sheetData>
    <row r="1" spans="1:7">
      <c r="A1" s="1" t="s">
        <v>644</v>
      </c>
      <c r="B1" s="2" t="s">
        <v>555</v>
      </c>
      <c r="C1" s="2" t="s">
        <v>556</v>
      </c>
      <c r="D1" s="2" t="s">
        <v>2</v>
      </c>
      <c r="E1" s="2" t="s">
        <v>35</v>
      </c>
      <c r="F1" s="2" t="s">
        <v>544</v>
      </c>
      <c r="G1" s="2" t="s">
        <v>545</v>
      </c>
    </row>
    <row r="2" spans="1:7">
      <c r="A2" s="4" t="s">
        <v>585</v>
      </c>
    </row>
    <row r="3" spans="1:7">
      <c r="A3" s="3" t="s">
        <v>532</v>
      </c>
    </row>
    <row r="4" spans="1:7">
      <c r="A4" s="4" t="s">
        <v>567</v>
      </c>
      <c r="D4" s="6" t="n">
        <v>250000000</v>
      </c>
      <c r="G4" s="6" t="n">
        <v>250000000</v>
      </c>
    </row>
    <row r="5" spans="1:7">
      <c r="A5" s="4" t="s">
        <v>547</v>
      </c>
      <c r="D5" s="4" t="s">
        <v>551</v>
      </c>
      <c r="E5" s="4" t="s">
        <v>551</v>
      </c>
      <c r="G5" s="4" t="s">
        <v>551</v>
      </c>
    </row>
    <row r="6" spans="1:7">
      <c r="A6" s="4" t="s">
        <v>549</v>
      </c>
      <c r="D6" s="4" t="s">
        <v>552</v>
      </c>
      <c r="E6" s="4" t="s">
        <v>552</v>
      </c>
    </row>
    <row r="7" spans="1:7">
      <c r="A7" s="4" t="s">
        <v>566</v>
      </c>
    </row>
    <row r="8" spans="1:7">
      <c r="A8" s="3" t="s">
        <v>532</v>
      </c>
    </row>
    <row r="9" spans="1:7">
      <c r="A9" s="4" t="s">
        <v>567</v>
      </c>
      <c r="D9" s="6" t="n">
        <v>375000000</v>
      </c>
      <c r="F9" s="6" t="n">
        <v>375000000</v>
      </c>
    </row>
    <row r="10" spans="1:7">
      <c r="A10" s="4" t="s">
        <v>547</v>
      </c>
      <c r="D10" s="4" t="s">
        <v>551</v>
      </c>
      <c r="F10" s="4" t="s">
        <v>551</v>
      </c>
    </row>
    <row r="11" spans="1:7">
      <c r="A11" s="4" t="s">
        <v>549</v>
      </c>
      <c r="D11" s="4" t="s">
        <v>553</v>
      </c>
    </row>
    <row r="12" spans="1:7">
      <c r="A12" s="4" t="s">
        <v>605</v>
      </c>
    </row>
    <row r="13" spans="1:7">
      <c r="A13" s="3" t="s">
        <v>532</v>
      </c>
    </row>
    <row r="14" spans="1:7">
      <c r="A14" s="4" t="s">
        <v>549</v>
      </c>
      <c r="D14" s="4" t="s">
        <v>606</v>
      </c>
    </row>
    <row r="15" spans="1:7">
      <c r="A15" s="4" t="s">
        <v>595</v>
      </c>
    </row>
    <row r="16" spans="1:7">
      <c r="A16" s="3" t="s">
        <v>532</v>
      </c>
    </row>
    <row r="17" spans="1:7">
      <c r="A17" s="4" t="s">
        <v>567</v>
      </c>
      <c r="B17" s="6" t="n">
        <v>150000000</v>
      </c>
    </row>
    <row r="18" spans="1:7">
      <c r="A18" s="4" t="s">
        <v>549</v>
      </c>
      <c r="B18" s="4" t="s">
        <v>596</v>
      </c>
      <c r="D18" s="4" t="s">
        <v>596</v>
      </c>
    </row>
    <row r="19" spans="1:7">
      <c r="A19" s="4" t="s">
        <v>601</v>
      </c>
    </row>
    <row r="20" spans="1:7">
      <c r="A20" s="3" t="s">
        <v>532</v>
      </c>
    </row>
    <row r="21" spans="1:7">
      <c r="A21" s="4" t="s">
        <v>567</v>
      </c>
      <c r="C21" s="6" t="n">
        <v>150000000</v>
      </c>
    </row>
    <row r="22" spans="1:7">
      <c r="A22" s="4" t="s">
        <v>549</v>
      </c>
      <c r="C22" s="4" t="s">
        <v>602</v>
      </c>
      <c r="D22" s="4" t="s">
        <v>602</v>
      </c>
    </row>
    <row r="23" spans="1:7">
      <c r="A23" s="4" t="s">
        <v>589</v>
      </c>
    </row>
    <row r="24" spans="1:7">
      <c r="A24" s="3" t="s">
        <v>532</v>
      </c>
    </row>
    <row r="25" spans="1:7">
      <c r="A25" s="4" t="s">
        <v>549</v>
      </c>
      <c r="D25" s="4" t="s">
        <v>5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5</v>
      </c>
    </row>
    <row r="2" spans="1:3">
      <c r="A2" s="3" t="s">
        <v>646</v>
      </c>
    </row>
    <row r="3" spans="1:3">
      <c r="A3" s="4" t="s">
        <v>40</v>
      </c>
      <c r="B3" s="6" t="n">
        <v>8209</v>
      </c>
      <c r="C3" s="6" t="n">
        <v>27444</v>
      </c>
    </row>
    <row r="4" spans="1:3">
      <c r="A4" s="4" t="s">
        <v>647</v>
      </c>
      <c r="B4" s="5" t="n">
        <v>4272</v>
      </c>
      <c r="C4" s="5" t="n">
        <v>4423</v>
      </c>
    </row>
    <row r="5" spans="1:3">
      <c r="A5" s="4" t="s">
        <v>648</v>
      </c>
      <c r="B5" s="5" t="n">
        <v>4645</v>
      </c>
      <c r="C5" s="5" t="n">
        <v>2531</v>
      </c>
    </row>
    <row r="6" spans="1:3">
      <c r="A6" s="4" t="s">
        <v>649</v>
      </c>
      <c r="B6" s="5" t="n">
        <v>3392</v>
      </c>
      <c r="C6" s="5" t="n">
        <v>2786</v>
      </c>
    </row>
    <row r="7" spans="1:3">
      <c r="A7" s="4" t="s">
        <v>650</v>
      </c>
      <c r="B7" s="5" t="n">
        <v>4679</v>
      </c>
      <c r="C7" s="5" t="n">
        <v>2164</v>
      </c>
    </row>
    <row r="8" spans="1:3">
      <c r="A8" s="4" t="s">
        <v>651</v>
      </c>
      <c r="B8" s="5" t="n">
        <v>1462</v>
      </c>
      <c r="C8" s="5" t="n">
        <v>373</v>
      </c>
    </row>
    <row r="9" spans="1:3">
      <c r="A9" s="4" t="s">
        <v>149</v>
      </c>
      <c r="B9" s="5" t="n">
        <v>2375</v>
      </c>
      <c r="C9" s="5" t="n">
        <v>1068</v>
      </c>
    </row>
    <row r="10" spans="1:3">
      <c r="A10" s="4" t="s">
        <v>652</v>
      </c>
      <c r="B10" s="5" t="n">
        <v>29034</v>
      </c>
      <c r="C10" s="5" t="n">
        <v>40789</v>
      </c>
    </row>
    <row r="11" spans="1:3">
      <c r="A11" s="3" t="s">
        <v>653</v>
      </c>
    </row>
    <row r="12" spans="1:3">
      <c r="A12" s="4" t="s">
        <v>654</v>
      </c>
      <c r="B12" s="5" t="n">
        <v>45549</v>
      </c>
      <c r="C12" s="5" t="n">
        <v>42334</v>
      </c>
    </row>
    <row r="13" spans="1:3">
      <c r="A13" s="4" t="s">
        <v>655</v>
      </c>
      <c r="B13" s="5" t="n">
        <v>8824</v>
      </c>
      <c r="C13" s="5" t="n">
        <v>7760</v>
      </c>
    </row>
    <row r="14" spans="1:3">
      <c r="A14" s="4" t="s">
        <v>149</v>
      </c>
      <c r="B14" s="5" t="n">
        <v>2702</v>
      </c>
      <c r="C14" s="5" t="n">
        <v>153</v>
      </c>
    </row>
    <row r="15" spans="1:3">
      <c r="A15" s="4" t="s">
        <v>656</v>
      </c>
      <c r="B15" s="5" t="n">
        <v>57075</v>
      </c>
      <c r="C15" s="5" t="n">
        <v>50247</v>
      </c>
    </row>
    <row r="16" spans="1:3">
      <c r="A16" s="4" t="s">
        <v>657</v>
      </c>
      <c r="B16" s="5" t="n">
        <v>-28041</v>
      </c>
      <c r="C16" s="5" t="n">
        <v>-9458</v>
      </c>
    </row>
    <row r="17" spans="1:3">
      <c r="A17" s="4" t="s">
        <v>658</v>
      </c>
      <c r="B17" s="5" t="n">
        <v>-5130</v>
      </c>
      <c r="C17" s="5" t="n">
        <v>-2650</v>
      </c>
    </row>
    <row r="18" spans="1:3">
      <c r="A18" s="4" t="s">
        <v>659</v>
      </c>
      <c r="B18" s="6" t="n">
        <v>-33171</v>
      </c>
      <c r="C18" s="6" t="n">
        <v>-121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85</v>
      </c>
    </row>
    <row r="3" spans="1:4">
      <c r="A3" s="3" t="s">
        <v>661</v>
      </c>
    </row>
    <row r="4" spans="1:4">
      <c r="A4" s="4" t="s">
        <v>662</v>
      </c>
      <c r="B4" s="6" t="n">
        <v>76413</v>
      </c>
      <c r="C4" s="6" t="n">
        <v>37900</v>
      </c>
      <c r="D4" s="6" t="n">
        <v>57422</v>
      </c>
    </row>
    <row r="5" spans="1:4">
      <c r="A5" s="4" t="s">
        <v>663</v>
      </c>
      <c r="D5" s="5" t="n">
        <v>14</v>
      </c>
    </row>
    <row r="6" spans="1:4">
      <c r="A6" s="4" t="s">
        <v>100</v>
      </c>
      <c r="B6" s="5" t="n">
        <v>76413</v>
      </c>
      <c r="C6" s="5" t="n">
        <v>37900</v>
      </c>
      <c r="D6" s="5" t="n">
        <v>57436</v>
      </c>
    </row>
    <row r="7" spans="1:4">
      <c r="A7" s="3" t="s">
        <v>664</v>
      </c>
    </row>
    <row r="8" spans="1:4">
      <c r="A8" s="4" t="s">
        <v>665</v>
      </c>
      <c r="B8" s="5" t="n">
        <v>-15074</v>
      </c>
      <c r="C8" s="5" t="n">
        <v>11366</v>
      </c>
      <c r="D8" s="5" t="n">
        <v>22656</v>
      </c>
    </row>
    <row r="9" spans="1:4">
      <c r="A9" s="4" t="s">
        <v>663</v>
      </c>
      <c r="B9" s="5" t="n">
        <v>42</v>
      </c>
      <c r="C9" s="5" t="n">
        <v>-3</v>
      </c>
      <c r="D9" s="5" t="n">
        <v>94</v>
      </c>
    </row>
    <row r="10" spans="1:4">
      <c r="A10" s="4" t="s">
        <v>666</v>
      </c>
      <c r="B10" s="5" t="n">
        <v>-943</v>
      </c>
      <c r="C10" s="5" t="n">
        <v>2045</v>
      </c>
      <c r="D10" s="5" t="n">
        <v>2347</v>
      </c>
    </row>
    <row r="11" spans="1:4">
      <c r="A11" s="4" t="s">
        <v>667</v>
      </c>
      <c r="B11" s="5" t="n">
        <v>-15975</v>
      </c>
      <c r="C11" s="5" t="n">
        <v>13408</v>
      </c>
      <c r="D11" s="5" t="n">
        <v>25097</v>
      </c>
    </row>
    <row r="12" spans="1:4">
      <c r="A12" s="3" t="s">
        <v>668</v>
      </c>
    </row>
    <row r="13" spans="1:4">
      <c r="A13" s="4" t="s">
        <v>665</v>
      </c>
      <c r="B13" s="5" t="n">
        <v>18679</v>
      </c>
      <c r="C13" s="5" t="n">
        <v>-4461</v>
      </c>
      <c r="D13" s="5" t="n">
        <v>-2152</v>
      </c>
    </row>
    <row r="14" spans="1:4">
      <c r="A14" s="4" t="s">
        <v>666</v>
      </c>
      <c r="B14" s="5" t="n">
        <v>3611</v>
      </c>
      <c r="C14" s="5" t="n">
        <v>-287</v>
      </c>
      <c r="D14" s="5" t="n">
        <v>-111</v>
      </c>
    </row>
    <row r="15" spans="1:4">
      <c r="A15" s="4" t="s">
        <v>669</v>
      </c>
      <c r="B15" s="5" t="n">
        <v>22290</v>
      </c>
      <c r="C15" s="5" t="n">
        <v>-4748</v>
      </c>
      <c r="D15" s="5" t="n">
        <v>-2263</v>
      </c>
    </row>
    <row r="16" spans="1:4">
      <c r="A16" s="4" t="s">
        <v>670</v>
      </c>
      <c r="B16" s="6" t="n">
        <v>6315</v>
      </c>
      <c r="C16" s="6" t="n">
        <v>8660</v>
      </c>
      <c r="D16" s="6" t="n">
        <v>228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71</v>
      </c>
      <c r="B1" s="2" t="s">
        <v>1</v>
      </c>
    </row>
    <row r="2" spans="1:5">
      <c r="B2" s="2" t="s">
        <v>2</v>
      </c>
      <c r="C2" s="2" t="s">
        <v>35</v>
      </c>
      <c r="D2" s="2" t="s">
        <v>85</v>
      </c>
      <c r="E2" s="2" t="s">
        <v>409</v>
      </c>
    </row>
    <row r="3" spans="1:5">
      <c r="A3" s="3" t="s">
        <v>672</v>
      </c>
    </row>
    <row r="4" spans="1:5">
      <c r="A4" s="4" t="s">
        <v>673</v>
      </c>
      <c r="B4" s="4" t="s">
        <v>374</v>
      </c>
      <c r="C4" s="4" t="s">
        <v>375</v>
      </c>
      <c r="D4" s="4" t="s">
        <v>375</v>
      </c>
    </row>
    <row r="5" spans="1:5">
      <c r="A5" s="4" t="s">
        <v>674</v>
      </c>
      <c r="B5" s="6" t="n">
        <v>5130000</v>
      </c>
      <c r="C5" s="6" t="n">
        <v>2650000</v>
      </c>
      <c r="D5" s="6" t="n">
        <v>1807000</v>
      </c>
      <c r="E5" s="6" t="n">
        <v>1220000</v>
      </c>
    </row>
    <row r="6" spans="1:5">
      <c r="A6" s="4" t="s">
        <v>675</v>
      </c>
      <c r="B6" s="5" t="n">
        <v>13300000</v>
      </c>
      <c r="C6" s="5" t="n">
        <v>700000</v>
      </c>
      <c r="D6" s="5" t="n">
        <v>400000</v>
      </c>
    </row>
    <row r="7" spans="1:5">
      <c r="A7" s="4" t="s">
        <v>676</v>
      </c>
      <c r="B7" s="5" t="n">
        <v>0</v>
      </c>
      <c r="C7" s="5" t="n">
        <v>0</v>
      </c>
      <c r="D7" s="5" t="n">
        <v>0</v>
      </c>
    </row>
    <row r="8" spans="1:5">
      <c r="A8" s="4" t="s">
        <v>677</v>
      </c>
      <c r="B8" s="5" t="n">
        <v>27100000</v>
      </c>
      <c r="C8" s="5" t="n">
        <v>0</v>
      </c>
      <c r="D8" s="5" t="n">
        <v>0</v>
      </c>
    </row>
    <row r="9" spans="1:5">
      <c r="A9" s="4" t="s">
        <v>678</v>
      </c>
      <c r="B9" s="6" t="n">
        <v>0</v>
      </c>
      <c r="C9" s="5" t="n">
        <v>0</v>
      </c>
    </row>
    <row r="10" spans="1:5">
      <c r="A10" s="4" t="s">
        <v>679</v>
      </c>
    </row>
    <row r="11" spans="1:5">
      <c r="A11" s="3" t="s">
        <v>672</v>
      </c>
    </row>
    <row r="12" spans="1:5">
      <c r="A12" s="4" t="s">
        <v>680</v>
      </c>
      <c r="B12" s="4" t="s">
        <v>405</v>
      </c>
    </row>
    <row r="13" spans="1:5">
      <c r="A13" s="4" t="s">
        <v>681</v>
      </c>
    </row>
    <row r="14" spans="1:5">
      <c r="A14" s="3" t="s">
        <v>672</v>
      </c>
    </row>
    <row r="15" spans="1:5">
      <c r="A15" s="4" t="s">
        <v>674</v>
      </c>
      <c r="B15" s="6" t="n">
        <v>0</v>
      </c>
    </row>
    <row r="16" spans="1:5">
      <c r="A16" s="4" t="s">
        <v>682</v>
      </c>
      <c r="B16" s="6" t="n">
        <v>13200000</v>
      </c>
    </row>
    <row r="17" spans="1:5">
      <c r="A17" s="4" t="s">
        <v>683</v>
      </c>
    </row>
    <row r="18" spans="1:5">
      <c r="A18" s="3" t="s">
        <v>672</v>
      </c>
    </row>
    <row r="19" spans="1:5">
      <c r="A19" s="4" t="s">
        <v>684</v>
      </c>
      <c r="B19" s="5" t="n">
        <v>2023</v>
      </c>
    </row>
    <row r="20" spans="1:5">
      <c r="A20" s="4" t="s">
        <v>685</v>
      </c>
    </row>
    <row r="21" spans="1:5">
      <c r="A21" s="3" t="s">
        <v>672</v>
      </c>
    </row>
    <row r="22" spans="1:5">
      <c r="A22" s="4" t="s">
        <v>684</v>
      </c>
      <c r="B22" s="5" t="n">
        <v>2038</v>
      </c>
    </row>
    <row r="23" spans="1:5">
      <c r="A23" s="4" t="s">
        <v>686</v>
      </c>
    </row>
    <row r="24" spans="1:5">
      <c r="A24" s="3" t="s">
        <v>672</v>
      </c>
    </row>
    <row r="25" spans="1:5">
      <c r="A25" s="4" t="s">
        <v>682</v>
      </c>
      <c r="B25" s="6" t="n">
        <v>20600000</v>
      </c>
      <c r="C25" s="6" t="n">
        <v>10700000</v>
      </c>
      <c r="D25" s="6" t="n">
        <v>43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85</v>
      </c>
    </row>
    <row r="3" spans="1:4">
      <c r="A3" s="3" t="s">
        <v>203</v>
      </c>
    </row>
    <row r="4" spans="1:4">
      <c r="A4" s="4" t="s">
        <v>688</v>
      </c>
      <c r="B4" s="6" t="n">
        <v>16047</v>
      </c>
      <c r="C4" s="6" t="n">
        <v>13265</v>
      </c>
      <c r="D4" s="6" t="n">
        <v>20103</v>
      </c>
    </row>
    <row r="5" spans="1:4">
      <c r="A5" s="4" t="s">
        <v>689</v>
      </c>
      <c r="B5" s="5" t="n">
        <v>2091</v>
      </c>
      <c r="C5" s="5" t="n">
        <v>1440</v>
      </c>
      <c r="D5" s="5" t="n">
        <v>1401</v>
      </c>
    </row>
    <row r="6" spans="1:4">
      <c r="A6" s="4" t="s">
        <v>690</v>
      </c>
      <c r="B6" s="5" t="n">
        <v>-1790</v>
      </c>
      <c r="C6" s="5" t="n">
        <v>-1005</v>
      </c>
      <c r="D6" s="5" t="n">
        <v>1656</v>
      </c>
    </row>
    <row r="7" spans="1:4">
      <c r="A7" s="4" t="s">
        <v>691</v>
      </c>
      <c r="C7" s="5" t="n">
        <v>724</v>
      </c>
    </row>
    <row r="8" spans="1:4">
      <c r="A8" s="4" t="s">
        <v>692</v>
      </c>
      <c r="B8" s="5" t="n">
        <v>-10284</v>
      </c>
      <c r="C8" s="5" t="n">
        <v>-7491</v>
      </c>
    </row>
    <row r="9" spans="1:4">
      <c r="A9" s="4" t="s">
        <v>693</v>
      </c>
      <c r="B9" s="5" t="n">
        <v>1547</v>
      </c>
    </row>
    <row r="10" spans="1:4">
      <c r="A10" s="4" t="s">
        <v>149</v>
      </c>
      <c r="B10" s="5" t="n">
        <v>-1296</v>
      </c>
      <c r="C10" s="5" t="n">
        <v>1727</v>
      </c>
      <c r="D10" s="5" t="n">
        <v>-326</v>
      </c>
    </row>
    <row r="11" spans="1:4">
      <c r="A11" s="4" t="s">
        <v>670</v>
      </c>
      <c r="B11" s="6" t="n">
        <v>6315</v>
      </c>
      <c r="C11" s="6" t="n">
        <v>8660</v>
      </c>
      <c r="D11" s="6" t="n">
        <v>22834</v>
      </c>
    </row>
    <row r="12" spans="1:4">
      <c r="A12" s="4" t="s">
        <v>694</v>
      </c>
      <c r="B12" s="4" t="s">
        <v>695</v>
      </c>
      <c r="C12" s="4" t="s">
        <v>696</v>
      </c>
      <c r="D12" s="4" t="s">
        <v>6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85</v>
      </c>
    </row>
    <row r="3" spans="1:4">
      <c r="A3" s="3" t="s">
        <v>203</v>
      </c>
    </row>
    <row r="4" spans="1:4">
      <c r="A4" s="4" t="s">
        <v>472</v>
      </c>
      <c r="B4" s="6" t="n">
        <v>2650</v>
      </c>
      <c r="C4" s="6" t="n">
        <v>1807</v>
      </c>
      <c r="D4" s="6" t="n">
        <v>1220</v>
      </c>
    </row>
    <row r="5" spans="1:4">
      <c r="A5" s="4" t="s">
        <v>699</v>
      </c>
      <c r="B5" s="5" t="n">
        <v>2480</v>
      </c>
      <c r="C5" s="5" t="n">
        <v>843</v>
      </c>
      <c r="D5" s="5" t="n">
        <v>587</v>
      </c>
    </row>
    <row r="6" spans="1:4">
      <c r="A6" s="4" t="s">
        <v>476</v>
      </c>
      <c r="B6" s="6" t="n">
        <v>5130</v>
      </c>
      <c r="C6" s="6" t="n">
        <v>2650</v>
      </c>
      <c r="D6" s="6" t="n">
        <v>18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5</v>
      </c>
      <c r="D2" s="2" t="s">
        <v>85</v>
      </c>
    </row>
    <row r="3" spans="1:4">
      <c r="A3" s="3" t="s">
        <v>203</v>
      </c>
    </row>
    <row r="4" spans="1:4">
      <c r="A4" s="4" t="s">
        <v>472</v>
      </c>
      <c r="B4" s="6" t="n">
        <v>727</v>
      </c>
      <c r="C4" s="6" t="n">
        <v>351</v>
      </c>
    </row>
    <row r="5" spans="1:4">
      <c r="A5" s="4" t="s">
        <v>701</v>
      </c>
      <c r="B5" s="5" t="n">
        <v>8248</v>
      </c>
      <c r="C5" s="5" t="n">
        <v>229</v>
      </c>
      <c r="D5" s="6" t="n">
        <v>118</v>
      </c>
    </row>
    <row r="6" spans="1:4">
      <c r="A6" s="4" t="s">
        <v>702</v>
      </c>
      <c r="B6" s="5" t="n">
        <v>31365</v>
      </c>
      <c r="C6" s="5" t="n">
        <v>147</v>
      </c>
      <c r="D6" s="5" t="n">
        <v>233</v>
      </c>
    </row>
    <row r="7" spans="1:4">
      <c r="A7" s="4" t="s">
        <v>476</v>
      </c>
      <c r="B7" s="6" t="n">
        <v>40340</v>
      </c>
      <c r="C7" s="6" t="n">
        <v>727</v>
      </c>
      <c r="D7" s="6" t="n">
        <v>3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85</v>
      </c>
    </row>
    <row r="3" spans="1:4">
      <c r="A3" s="3" t="s">
        <v>704</v>
      </c>
    </row>
    <row r="4" spans="1:4">
      <c r="A4" s="4" t="s">
        <v>705</v>
      </c>
      <c r="B4" s="9" t="n">
        <v>5.7</v>
      </c>
      <c r="C4" s="9" t="n">
        <v>5.2</v>
      </c>
      <c r="D4" s="9" t="n">
        <v>5.8</v>
      </c>
    </row>
    <row r="5" spans="1:4">
      <c r="A5" s="4" t="s">
        <v>480</v>
      </c>
      <c r="B5" s="10" t="n">
        <v>29.7</v>
      </c>
      <c r="C5" s="10" t="n">
        <v>34.1</v>
      </c>
    </row>
    <row r="6" spans="1:4">
      <c r="A6" s="4" t="s">
        <v>481</v>
      </c>
      <c r="B6" s="9" t="n">
        <v>2.2</v>
      </c>
      <c r="C6" s="9" t="n">
        <v>2.3</v>
      </c>
    </row>
    <row r="7" spans="1:4">
      <c r="A7" s="4" t="s">
        <v>403</v>
      </c>
    </row>
    <row r="8" spans="1:4">
      <c r="A8" s="3" t="s">
        <v>704</v>
      </c>
    </row>
    <row r="9" spans="1:4">
      <c r="A9" s="4" t="s">
        <v>706</v>
      </c>
      <c r="B9" s="4" t="s">
        <v>407</v>
      </c>
    </row>
    <row r="10" spans="1:4">
      <c r="A10" s="4" t="s">
        <v>392</v>
      </c>
    </row>
    <row r="11" spans="1:4">
      <c r="A11" s="3" t="s">
        <v>704</v>
      </c>
    </row>
    <row r="12" spans="1:4">
      <c r="A12" s="4" t="s">
        <v>706</v>
      </c>
      <c r="B12" s="4" t="s">
        <v>7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516</v>
      </c>
    </row>
    <row r="2" spans="1:2">
      <c r="A2" s="3" t="s">
        <v>206</v>
      </c>
    </row>
    <row r="3" spans="1:2">
      <c r="A3" s="5" t="n">
        <v>2019</v>
      </c>
      <c r="B3" s="6" t="n">
        <v>6932</v>
      </c>
    </row>
    <row r="4" spans="1:2">
      <c r="A4" s="5" t="n">
        <v>2020</v>
      </c>
      <c r="B4" s="5" t="n">
        <v>6751</v>
      </c>
    </row>
    <row r="5" spans="1:2">
      <c r="A5" s="5" t="n">
        <v>2021</v>
      </c>
      <c r="B5" s="5" t="n">
        <v>6957</v>
      </c>
    </row>
    <row r="6" spans="1:2">
      <c r="A6" s="5" t="n">
        <v>2022</v>
      </c>
      <c r="B6" s="5" t="n">
        <v>7010</v>
      </c>
    </row>
    <row r="7" spans="1:2">
      <c r="A7" s="5" t="n">
        <v>2023</v>
      </c>
      <c r="B7" s="5" t="n">
        <v>7113</v>
      </c>
    </row>
    <row r="8" spans="1:2">
      <c r="A8" s="4" t="s">
        <v>640</v>
      </c>
      <c r="B8" s="5" t="n">
        <v>23465</v>
      </c>
    </row>
    <row r="9" spans="1:2">
      <c r="A9" s="4" t="s">
        <v>120</v>
      </c>
      <c r="B9" s="6" t="n">
        <v>582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5</v>
      </c>
    </row>
    <row r="3" spans="1:4">
      <c r="A3" s="3" t="s">
        <v>108</v>
      </c>
    </row>
    <row r="4" spans="1:4">
      <c r="A4" s="4" t="s">
        <v>118</v>
      </c>
      <c r="B4" s="6" t="n">
        <v>974</v>
      </c>
      <c r="C4" s="6" t="n">
        <v>-2517</v>
      </c>
      <c r="D4" s="6" t="n">
        <v>39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9</v>
      </c>
      <c r="B1" s="2" t="s">
        <v>1</v>
      </c>
    </row>
    <row r="2" spans="1:6">
      <c r="B2" s="2" t="s">
        <v>2</v>
      </c>
      <c r="C2" s="2" t="s">
        <v>35</v>
      </c>
      <c r="D2" s="2" t="s">
        <v>85</v>
      </c>
      <c r="E2" s="2" t="s">
        <v>409</v>
      </c>
      <c r="F2" s="2" t="s">
        <v>710</v>
      </c>
    </row>
    <row r="3" spans="1:6">
      <c r="A3" s="4" t="s">
        <v>711</v>
      </c>
    </row>
    <row r="4" spans="1:6">
      <c r="A4" s="3" t="s">
        <v>712</v>
      </c>
    </row>
    <row r="5" spans="1:6">
      <c r="A5" s="4" t="s">
        <v>713</v>
      </c>
      <c r="B5" s="9" t="n">
        <v>0.5</v>
      </c>
      <c r="C5" s="9" t="n">
        <v>0.5</v>
      </c>
      <c r="D5" s="9" t="n">
        <v>0.2</v>
      </c>
    </row>
    <row r="6" spans="1:6">
      <c r="A6" s="4" t="s">
        <v>714</v>
      </c>
    </row>
    <row r="7" spans="1:6">
      <c r="A7" s="3" t="s">
        <v>712</v>
      </c>
    </row>
    <row r="8" spans="1:6">
      <c r="A8" s="4" t="s">
        <v>715</v>
      </c>
      <c r="E8" s="4" t="s">
        <v>571</v>
      </c>
      <c r="F8" s="4" t="s">
        <v>372</v>
      </c>
    </row>
    <row r="9" spans="1:6">
      <c r="A9" s="4" t="s">
        <v>716</v>
      </c>
      <c r="E9" s="4" t="s">
        <v>637</v>
      </c>
      <c r="F9" s="4" t="s">
        <v>717</v>
      </c>
    </row>
    <row r="10" spans="1:6">
      <c r="A10" s="4" t="s">
        <v>718</v>
      </c>
      <c r="E10" s="4" t="s">
        <v>372</v>
      </c>
    </row>
    <row r="11" spans="1:6">
      <c r="A11" s="4" t="s">
        <v>719</v>
      </c>
      <c r="E11" s="4" t="s">
        <v>717</v>
      </c>
    </row>
    <row r="12" spans="1:6">
      <c r="A12" s="4" t="s">
        <v>720</v>
      </c>
      <c r="F12" s="4" t="s">
        <v>721</v>
      </c>
    </row>
    <row r="13" spans="1:6">
      <c r="A13" s="4" t="s">
        <v>722</v>
      </c>
      <c r="F13" s="4" t="s">
        <v>571</v>
      </c>
    </row>
    <row r="14" spans="1:6">
      <c r="A14" s="4" t="s">
        <v>723</v>
      </c>
      <c r="B14" s="9" t="n">
        <v>2.7</v>
      </c>
      <c r="C14" s="9" t="n">
        <v>1.9</v>
      </c>
      <c r="D14" s="9" t="n">
        <v>2.2</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725</v>
      </c>
    </row>
    <row r="3" spans="1:3">
      <c r="A3" s="4" t="s">
        <v>726</v>
      </c>
      <c r="B3" s="6" t="n">
        <v>2052</v>
      </c>
      <c r="C3" s="6" t="n">
        <v>1460</v>
      </c>
    </row>
    <row r="4" spans="1:3">
      <c r="A4" s="4" t="s">
        <v>49</v>
      </c>
      <c r="B4" s="6" t="n">
        <v>2580</v>
      </c>
      <c r="C4" s="6" t="n">
        <v>19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7</v>
      </c>
      <c r="B1" s="2" t="s">
        <v>1</v>
      </c>
    </row>
    <row r="2" spans="1:4">
      <c r="B2" s="2" t="s">
        <v>2</v>
      </c>
      <c r="C2" s="2" t="s">
        <v>35</v>
      </c>
      <c r="D2" s="2" t="s">
        <v>85</v>
      </c>
    </row>
    <row r="3" spans="1:4">
      <c r="A3" s="3" t="s">
        <v>336</v>
      </c>
    </row>
    <row r="4" spans="1:4">
      <c r="A4" s="4" t="s">
        <v>728</v>
      </c>
      <c r="B4" s="6" t="n">
        <v>17314</v>
      </c>
      <c r="C4" s="6" t="n">
        <v>5079</v>
      </c>
      <c r="D4" s="6" t="n">
        <v>437</v>
      </c>
    </row>
    <row r="5" spans="1:4">
      <c r="A5" s="4" t="s">
        <v>729</v>
      </c>
    </row>
    <row r="6" spans="1:4">
      <c r="A6" s="3" t="s">
        <v>336</v>
      </c>
    </row>
    <row r="7" spans="1:4">
      <c r="A7" s="4" t="s">
        <v>730</v>
      </c>
      <c r="B7" s="5" t="n">
        <v>92592</v>
      </c>
    </row>
    <row r="8" spans="1:4">
      <c r="A8" s="4" t="s">
        <v>728</v>
      </c>
      <c r="B8" s="6" t="n">
        <v>2200</v>
      </c>
    </row>
    <row r="9" spans="1:4">
      <c r="A9" s="4" t="s">
        <v>731</v>
      </c>
    </row>
    <row r="10" spans="1:4">
      <c r="A10" s="3" t="s">
        <v>336</v>
      </c>
    </row>
    <row r="11" spans="1:4">
      <c r="A11" s="4" t="s">
        <v>732</v>
      </c>
      <c r="B11" s="4" t="s">
        <v>405</v>
      </c>
    </row>
    <row r="12" spans="1:4">
      <c r="A12" s="4" t="s">
        <v>733</v>
      </c>
    </row>
    <row r="13" spans="1:4">
      <c r="A13" s="3" t="s">
        <v>336</v>
      </c>
    </row>
    <row r="14" spans="1:4">
      <c r="A14" s="4" t="s">
        <v>732</v>
      </c>
      <c r="B14" s="4" t="s">
        <v>734</v>
      </c>
    </row>
    <row r="15" spans="1:4">
      <c r="A15" s="4" t="s">
        <v>735</v>
      </c>
    </row>
    <row r="16" spans="1:4">
      <c r="A16" s="3" t="s">
        <v>336</v>
      </c>
    </row>
    <row r="17" spans="1:4">
      <c r="A17" s="4" t="s">
        <v>736</v>
      </c>
      <c r="B17" s="5" t="n">
        <v>12500000</v>
      </c>
    </row>
    <row r="18" spans="1:4">
      <c r="A18" s="4" t="s">
        <v>737</v>
      </c>
      <c r="B18" s="5" t="n">
        <v>6438286</v>
      </c>
    </row>
    <row r="19" spans="1:4">
      <c r="A19" s="4" t="s">
        <v>738</v>
      </c>
    </row>
    <row r="20" spans="1:4">
      <c r="A20" s="3" t="s">
        <v>336</v>
      </c>
    </row>
    <row r="21" spans="1:4">
      <c r="A21" s="4" t="s">
        <v>713</v>
      </c>
      <c r="B21" s="6" t="n">
        <v>8800</v>
      </c>
      <c r="C21" s="5" t="n">
        <v>7300</v>
      </c>
      <c r="D21" s="5" t="n">
        <v>5200</v>
      </c>
    </row>
    <row r="22" spans="1:4">
      <c r="A22" s="4" t="s">
        <v>739</v>
      </c>
      <c r="B22" s="5" t="n">
        <v>6700</v>
      </c>
      <c r="C22" s="5" t="n">
        <v>5600</v>
      </c>
      <c r="D22" s="5" t="n">
        <v>3100</v>
      </c>
    </row>
    <row r="23" spans="1:4">
      <c r="A23" s="4" t="s">
        <v>740</v>
      </c>
      <c r="B23" s="6" t="n">
        <v>14500</v>
      </c>
    </row>
    <row r="24" spans="1:4">
      <c r="A24" s="4" t="s">
        <v>741</v>
      </c>
      <c r="B24" s="4" t="s">
        <v>742</v>
      </c>
    </row>
    <row r="25" spans="1:4">
      <c r="A25" s="4" t="s">
        <v>743</v>
      </c>
      <c r="B25" s="6" t="n">
        <v>24200</v>
      </c>
    </row>
    <row r="26" spans="1:4">
      <c r="A26" s="4" t="s">
        <v>744</v>
      </c>
    </row>
    <row r="27" spans="1:4">
      <c r="A27" s="3" t="s">
        <v>336</v>
      </c>
    </row>
    <row r="28" spans="1:4">
      <c r="A28" s="4" t="s">
        <v>713</v>
      </c>
      <c r="B28" s="5" t="n">
        <v>2900</v>
      </c>
      <c r="C28" s="5" t="n">
        <v>4000</v>
      </c>
      <c r="D28" s="5" t="n">
        <v>3300</v>
      </c>
    </row>
    <row r="29" spans="1:4">
      <c r="A29" s="4" t="s">
        <v>739</v>
      </c>
      <c r="B29" s="5" t="n">
        <v>2200</v>
      </c>
      <c r="C29" s="6" t="n">
        <v>3100</v>
      </c>
      <c r="D29" s="6" t="n">
        <v>2000</v>
      </c>
    </row>
    <row r="30" spans="1:4">
      <c r="A30" s="4" t="s">
        <v>740</v>
      </c>
      <c r="B30" s="6" t="n">
        <v>4400</v>
      </c>
    </row>
    <row r="31" spans="1:4">
      <c r="A31" s="4" t="s">
        <v>741</v>
      </c>
      <c r="B31" s="4" t="s">
        <v>745</v>
      </c>
    </row>
    <row r="32" spans="1:4">
      <c r="A32" s="4" t="s">
        <v>746</v>
      </c>
      <c r="B32" s="4" t="s">
        <v>747</v>
      </c>
    </row>
    <row r="33" spans="1:4">
      <c r="A33" s="4" t="s">
        <v>748</v>
      </c>
      <c r="B33" s="4" t="s">
        <v>747</v>
      </c>
    </row>
    <row r="34" spans="1:4">
      <c r="A34" s="4" t="s">
        <v>749</v>
      </c>
      <c r="B34" s="4" t="s">
        <v>750</v>
      </c>
    </row>
    <row r="35" spans="1:4">
      <c r="A35" s="4" t="s">
        <v>751</v>
      </c>
      <c r="B35" s="4" t="s">
        <v>752</v>
      </c>
    </row>
    <row r="36" spans="1:4">
      <c r="A36" s="4" t="s">
        <v>753</v>
      </c>
      <c r="B36" s="4" t="s">
        <v>754</v>
      </c>
    </row>
    <row r="37" spans="1:4">
      <c r="A37" s="4" t="s">
        <v>755</v>
      </c>
      <c r="B37" s="4" t="s">
        <v>754</v>
      </c>
    </row>
    <row r="38" spans="1:4">
      <c r="A38" s="4" t="s">
        <v>756</v>
      </c>
      <c r="B38" s="4" t="s">
        <v>757</v>
      </c>
    </row>
    <row r="39" spans="1:4">
      <c r="A39" s="4" t="s">
        <v>758</v>
      </c>
      <c r="B39" s="4" t="s">
        <v>759</v>
      </c>
    </row>
    <row r="40" spans="1:4">
      <c r="A40" s="4" t="s">
        <v>760</v>
      </c>
      <c r="B40" s="8" t="n">
        <v>9.65</v>
      </c>
    </row>
    <row r="41" spans="1:4">
      <c r="A41" s="4" t="s">
        <v>761</v>
      </c>
      <c r="B41" s="6" t="n">
        <v>17400</v>
      </c>
    </row>
    <row r="42" spans="1:4">
      <c r="A42" s="4" t="s">
        <v>762</v>
      </c>
      <c r="B42" s="6" t="n">
        <v>8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85</v>
      </c>
    </row>
    <row r="3" spans="1:4">
      <c r="A3" s="3" t="s">
        <v>336</v>
      </c>
    </row>
    <row r="4" spans="1:4">
      <c r="A4" s="4" t="s">
        <v>764</v>
      </c>
      <c r="B4" s="5" t="n">
        <v>1425883</v>
      </c>
      <c r="C4" s="5" t="n">
        <v>1359057</v>
      </c>
      <c r="D4" s="5" t="n">
        <v>641878</v>
      </c>
    </row>
    <row r="5" spans="1:4">
      <c r="A5" s="4" t="s">
        <v>765</v>
      </c>
      <c r="B5" s="5" t="n">
        <v>639109</v>
      </c>
      <c r="C5" s="5" t="n">
        <v>763727</v>
      </c>
      <c r="D5" s="5" t="n">
        <v>1189136</v>
      </c>
    </row>
    <row r="6" spans="1:4">
      <c r="A6" s="4" t="s">
        <v>766</v>
      </c>
      <c r="B6" s="5" t="n">
        <v>-604116</v>
      </c>
      <c r="C6" s="5" t="n">
        <v>-563689</v>
      </c>
      <c r="D6" s="5" t="n">
        <v>-213437</v>
      </c>
    </row>
    <row r="7" spans="1:4">
      <c r="A7" s="4" t="s">
        <v>767</v>
      </c>
      <c r="B7" s="5" t="n">
        <v>-218454</v>
      </c>
      <c r="C7" s="5" t="n">
        <v>-133212</v>
      </c>
      <c r="D7" s="5" t="n">
        <v>-258520</v>
      </c>
    </row>
    <row r="8" spans="1:4">
      <c r="A8" s="4" t="s">
        <v>768</v>
      </c>
      <c r="B8" s="5" t="n">
        <v>1242422</v>
      </c>
      <c r="C8" s="5" t="n">
        <v>1425883</v>
      </c>
      <c r="D8" s="5" t="n">
        <v>1359057</v>
      </c>
    </row>
    <row r="9" spans="1:4">
      <c r="A9" s="4" t="s">
        <v>769</v>
      </c>
      <c r="B9" s="6" t="n">
        <v>12</v>
      </c>
      <c r="C9" s="8" t="n">
        <v>9.49</v>
      </c>
      <c r="D9" s="8" t="n">
        <v>20.55</v>
      </c>
    </row>
    <row r="10" spans="1:4">
      <c r="A10" s="4" t="s">
        <v>770</v>
      </c>
      <c r="B10" s="11" t="n">
        <v>21.74</v>
      </c>
      <c r="C10" s="11" t="n">
        <v>14.7</v>
      </c>
      <c r="D10" s="11" t="n">
        <v>6.67</v>
      </c>
    </row>
    <row r="11" spans="1:4">
      <c r="A11" s="4" t="s">
        <v>771</v>
      </c>
      <c r="B11" s="11" t="n">
        <v>11.9</v>
      </c>
      <c r="C11" s="11" t="n">
        <v>9.68</v>
      </c>
      <c r="D11" s="11" t="n">
        <v>19.65</v>
      </c>
    </row>
    <row r="12" spans="1:4">
      <c r="A12" s="4" t="s">
        <v>772</v>
      </c>
      <c r="B12" s="11" t="n">
        <v>16.12</v>
      </c>
      <c r="C12" s="11" t="n">
        <v>11.62</v>
      </c>
      <c r="D12" s="11" t="n">
        <v>15.65</v>
      </c>
    </row>
    <row r="13" spans="1:4">
      <c r="A13" s="4" t="s">
        <v>773</v>
      </c>
      <c r="B13" s="8" t="n">
        <v>16.34</v>
      </c>
      <c r="C13" s="6" t="n">
        <v>12</v>
      </c>
      <c r="D13" s="8" t="n">
        <v>9.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85</v>
      </c>
    </row>
    <row r="3" spans="1:4">
      <c r="A3" s="3" t="s">
        <v>336</v>
      </c>
    </row>
    <row r="4" spans="1:4">
      <c r="A4" s="4" t="s">
        <v>764</v>
      </c>
      <c r="B4" s="5" t="n">
        <v>2054092</v>
      </c>
      <c r="C4" s="5" t="n">
        <v>1587056</v>
      </c>
      <c r="D4" s="5" t="n">
        <v>1891153</v>
      </c>
    </row>
    <row r="5" spans="1:4">
      <c r="A5" s="4" t="s">
        <v>775</v>
      </c>
      <c r="B5" s="5" t="n">
        <v>481003</v>
      </c>
      <c r="C5" s="5" t="n">
        <v>590988</v>
      </c>
      <c r="D5" s="5" t="n">
        <v>337081</v>
      </c>
    </row>
    <row r="6" spans="1:4">
      <c r="A6" s="4" t="s">
        <v>776</v>
      </c>
      <c r="B6" s="5" t="n">
        <v>-319764</v>
      </c>
      <c r="C6" s="5" t="n">
        <v>-4459</v>
      </c>
    </row>
    <row r="7" spans="1:4">
      <c r="A7" s="4" t="s">
        <v>777</v>
      </c>
      <c r="B7" s="5" t="n">
        <v>-85494</v>
      </c>
      <c r="C7" s="5" t="n">
        <v>-119493</v>
      </c>
      <c r="D7" s="5" t="n">
        <v>-641178</v>
      </c>
    </row>
    <row r="8" spans="1:4">
      <c r="A8" s="4" t="s">
        <v>768</v>
      </c>
      <c r="B8" s="5" t="n">
        <v>2129837</v>
      </c>
      <c r="C8" s="5" t="n">
        <v>2054092</v>
      </c>
      <c r="D8" s="5" t="n">
        <v>1587056</v>
      </c>
    </row>
    <row r="9" spans="1:4">
      <c r="A9" s="4" t="s">
        <v>778</v>
      </c>
      <c r="B9" s="5" t="n">
        <v>1246301</v>
      </c>
      <c r="C9" s="5" t="n">
        <v>1165837</v>
      </c>
      <c r="D9" s="5" t="n">
        <v>734896</v>
      </c>
    </row>
    <row r="10" spans="1:4">
      <c r="A10" s="4" t="s">
        <v>779</v>
      </c>
      <c r="B10" s="8" t="n">
        <v>16.92</v>
      </c>
      <c r="C10" s="8" t="n">
        <v>17.98</v>
      </c>
      <c r="D10" s="8" t="n">
        <v>21.44</v>
      </c>
    </row>
    <row r="11" spans="1:4">
      <c r="A11" s="4" t="s">
        <v>780</v>
      </c>
      <c r="B11" s="11" t="n">
        <v>21.54</v>
      </c>
      <c r="C11" s="11" t="n">
        <v>14.8</v>
      </c>
      <c r="D11" s="11" t="n">
        <v>6.29</v>
      </c>
    </row>
    <row r="12" spans="1:4">
      <c r="A12" s="4" t="s">
        <v>781</v>
      </c>
      <c r="B12" s="11" t="n">
        <v>21.07</v>
      </c>
      <c r="C12" s="11" t="n">
        <v>6.29</v>
      </c>
    </row>
    <row r="13" spans="1:4">
      <c r="A13" s="4" t="s">
        <v>782</v>
      </c>
      <c r="B13" s="11" t="n">
        <v>17.42</v>
      </c>
      <c r="C13" s="11" t="n">
        <v>21.02</v>
      </c>
      <c r="D13" s="11" t="n">
        <v>22.01</v>
      </c>
    </row>
    <row r="14" spans="1:4">
      <c r="A14" s="4" t="s">
        <v>783</v>
      </c>
      <c r="B14" s="11" t="n">
        <v>17.32</v>
      </c>
      <c r="C14" s="11" t="n">
        <v>16.92</v>
      </c>
      <c r="D14" s="11" t="n">
        <v>17.98</v>
      </c>
    </row>
    <row r="15" spans="1:4">
      <c r="A15" s="4" t="s">
        <v>784</v>
      </c>
      <c r="B15" s="8" t="n">
        <v>17.27</v>
      </c>
      <c r="C15" s="8" t="n">
        <v>19.94</v>
      </c>
      <c r="D15" s="8" t="n">
        <v>21.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785</v>
      </c>
      <c r="B1" s="2" t="s">
        <v>516</v>
      </c>
    </row>
    <row r="2" spans="1:2">
      <c r="A2" s="3" t="s">
        <v>215</v>
      </c>
    </row>
    <row r="3" spans="1:2">
      <c r="A3" s="4" t="s">
        <v>786</v>
      </c>
      <c r="B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7</v>
      </c>
      <c r="B1" s="2" t="s">
        <v>788</v>
      </c>
    </row>
    <row r="2" spans="1:3">
      <c r="A2" s="3" t="s">
        <v>789</v>
      </c>
    </row>
    <row r="3" spans="1:3">
      <c r="A3" s="4" t="s">
        <v>790</v>
      </c>
      <c r="B3" s="6" t="n">
        <v>12039</v>
      </c>
    </row>
    <row r="4" spans="1:3">
      <c r="A4" s="4" t="s">
        <v>791</v>
      </c>
      <c r="B4" s="5" t="n">
        <v>55</v>
      </c>
    </row>
    <row r="5" spans="1:3">
      <c r="A5" s="4" t="s">
        <v>792</v>
      </c>
      <c r="B5" s="6" t="n">
        <v>55</v>
      </c>
      <c r="C5" s="4" t="s">
        <v>38</v>
      </c>
    </row>
    <row r="6" spans="1:3"/>
    <row r="7" spans="1:3">
      <c r="A7" s="4" t="s">
        <v>38</v>
      </c>
      <c r="B7" s="4" t="s">
        <v>793</v>
      </c>
    </row>
  </sheetData>
  <mergeCells count="3">
    <mergeCell ref="B1:C1"/>
    <mergeCell ref="A6:C6"/>
    <mergeCell ref="B7:C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788</v>
      </c>
    </row>
    <row r="2" spans="1:2">
      <c r="A2" s="3" t="s">
        <v>789</v>
      </c>
    </row>
    <row r="3" spans="1:2">
      <c r="A3" s="4" t="s">
        <v>795</v>
      </c>
      <c r="B3" s="6" t="n">
        <v>0</v>
      </c>
    </row>
    <row r="4" spans="1:2">
      <c r="A4" s="4" t="s">
        <v>796</v>
      </c>
      <c r="B4" s="5" t="n">
        <v>0</v>
      </c>
    </row>
    <row r="5" spans="1:2">
      <c r="A5" s="4" t="s">
        <v>797</v>
      </c>
      <c r="B5" s="5" t="n">
        <v>0</v>
      </c>
    </row>
    <row r="6" spans="1:2">
      <c r="A6" s="4" t="s">
        <v>798</v>
      </c>
      <c r="B6"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9</v>
      </c>
      <c r="C1" s="2" t="s">
        <v>1</v>
      </c>
    </row>
    <row r="2" spans="1:5">
      <c r="C2" s="2" t="s">
        <v>2</v>
      </c>
      <c r="D2" s="2" t="s">
        <v>35</v>
      </c>
      <c r="E2" s="2" t="s">
        <v>85</v>
      </c>
    </row>
    <row r="3" spans="1:5">
      <c r="A3" s="3" t="s">
        <v>800</v>
      </c>
    </row>
    <row r="4" spans="1:5">
      <c r="A4" s="4" t="s">
        <v>801</v>
      </c>
      <c r="C4" s="6" t="n">
        <v>243</v>
      </c>
      <c r="D4" s="6" t="n">
        <v>-55</v>
      </c>
      <c r="E4" s="6" t="n">
        <v>3020</v>
      </c>
    </row>
    <row r="5" spans="1:5">
      <c r="A5" s="4" t="s">
        <v>802</v>
      </c>
    </row>
    <row r="6" spans="1:5">
      <c r="A6" s="3" t="s">
        <v>800</v>
      </c>
    </row>
    <row r="7" spans="1:5">
      <c r="A7" s="4" t="s">
        <v>801</v>
      </c>
      <c r="B7" s="4" t="s">
        <v>38</v>
      </c>
      <c r="C7" s="6" t="n">
        <v>243</v>
      </c>
      <c r="D7" s="6" t="n">
        <v>-55</v>
      </c>
      <c r="E7" s="6" t="n">
        <v>3020</v>
      </c>
    </row>
    <row r="8" spans="1:5"/>
    <row r="9" spans="1:5">
      <c r="A9" s="4" t="s">
        <v>38</v>
      </c>
      <c r="B9" s="4" t="s">
        <v>803</v>
      </c>
    </row>
  </sheetData>
  <mergeCells count="4">
    <mergeCell ref="A1:B2"/>
    <mergeCell ref="C1:E1"/>
    <mergeCell ref="A8:D8"/>
    <mergeCell ref="B9:D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804</v>
      </c>
      <c r="B1" s="2" t="s">
        <v>1</v>
      </c>
    </row>
    <row r="2" spans="1:5">
      <c r="B2" s="2" t="s">
        <v>2</v>
      </c>
      <c r="C2" s="2" t="s">
        <v>35</v>
      </c>
      <c r="D2" s="2" t="s">
        <v>85</v>
      </c>
      <c r="E2" s="2" t="s">
        <v>445</v>
      </c>
    </row>
    <row r="3" spans="1:5">
      <c r="A3" s="3" t="s">
        <v>805</v>
      </c>
    </row>
    <row r="4" spans="1:5">
      <c r="A4" s="4" t="s">
        <v>450</v>
      </c>
      <c r="C4" s="6" t="n">
        <v>3000000</v>
      </c>
      <c r="E4" s="6" t="n">
        <v>3000000</v>
      </c>
    </row>
    <row r="5" spans="1:5">
      <c r="A5" s="4" t="s">
        <v>806</v>
      </c>
    </row>
    <row r="6" spans="1:5">
      <c r="A6" s="3" t="s">
        <v>805</v>
      </c>
    </row>
    <row r="7" spans="1:5">
      <c r="A7" s="4" t="s">
        <v>807</v>
      </c>
      <c r="B7" s="6" t="n">
        <v>11400000</v>
      </c>
      <c r="C7" s="5" t="n">
        <v>0</v>
      </c>
      <c r="D7" s="6" t="n">
        <v>0</v>
      </c>
    </row>
    <row r="8" spans="1:5">
      <c r="A8" s="4" t="s">
        <v>808</v>
      </c>
      <c r="B8" s="5" t="n">
        <v>2500000</v>
      </c>
      <c r="C8" s="5" t="n">
        <v>0</v>
      </c>
      <c r="D8" s="5" t="n">
        <v>0</v>
      </c>
    </row>
    <row r="9" spans="1:5">
      <c r="A9" s="4" t="s">
        <v>809</v>
      </c>
    </row>
    <row r="10" spans="1:5">
      <c r="A10" s="3" t="s">
        <v>805</v>
      </c>
    </row>
    <row r="11" spans="1:5">
      <c r="A11" s="4" t="s">
        <v>450</v>
      </c>
      <c r="B11" s="6" t="n">
        <v>3000000</v>
      </c>
    </row>
    <row r="12" spans="1:5">
      <c r="A12" s="4" t="s">
        <v>810</v>
      </c>
      <c r="B12" s="4" t="s">
        <v>811</v>
      </c>
    </row>
    <row r="13" spans="1:5">
      <c r="A13" s="4" t="s">
        <v>812</v>
      </c>
      <c r="B13" s="6" t="n">
        <v>100000</v>
      </c>
      <c r="C13" s="6" t="n">
        <v>100000</v>
      </c>
      <c r="D13" s="6" t="n">
        <v>100000</v>
      </c>
    </row>
    <row r="14" spans="1:5">
      <c r="A14" s="4" t="s">
        <v>547</v>
      </c>
      <c r="B14" s="4" t="s">
        <v>6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3"/>
    <col customWidth="1" max="5" min="5" width="27"/>
    <col customWidth="1" max="6" min="6" width="18"/>
    <col customWidth="1" max="7" min="7" width="46"/>
    <col customWidth="1" max="8" min="8" width="15"/>
  </cols>
  <sheetData>
    <row r="1" spans="1:8">
      <c r="A1" s="1" t="s">
        <v>119</v>
      </c>
      <c r="B1" s="2" t="s">
        <v>120</v>
      </c>
      <c r="D1" s="2" t="s">
        <v>121</v>
      </c>
      <c r="E1" s="2" t="s">
        <v>122</v>
      </c>
      <c r="F1" s="2" t="s">
        <v>123</v>
      </c>
      <c r="G1" s="2" t="s">
        <v>124</v>
      </c>
      <c r="H1" s="2" t="s">
        <v>125</v>
      </c>
    </row>
    <row r="2" spans="1:8">
      <c r="A2" s="4" t="s">
        <v>126</v>
      </c>
      <c r="B2" s="6" t="n">
        <v>205968</v>
      </c>
      <c r="E2" s="6" t="n">
        <v>9924</v>
      </c>
      <c r="F2" s="6" t="n">
        <v>200853</v>
      </c>
      <c r="G2" s="6" t="n">
        <v>-4622</v>
      </c>
      <c r="H2" s="6" t="n">
        <v>-187</v>
      </c>
    </row>
    <row r="3" spans="1:8">
      <c r="A3" s="4" t="s">
        <v>127</v>
      </c>
      <c r="D3" s="5" t="n">
        <v>33151000</v>
      </c>
      <c r="H3" s="5" t="n">
        <v>-29000</v>
      </c>
    </row>
    <row r="4" spans="1:8">
      <c r="A4" s="4" t="s">
        <v>128</v>
      </c>
      <c r="B4" s="5" t="n">
        <v>8522</v>
      </c>
      <c r="E4" s="5" t="n">
        <v>8522</v>
      </c>
    </row>
    <row r="5" spans="1:8">
      <c r="A5" s="4" t="s">
        <v>129</v>
      </c>
      <c r="D5" s="5" t="n">
        <v>214000</v>
      </c>
    </row>
    <row r="6" spans="1:8">
      <c r="A6" s="4" t="s">
        <v>130</v>
      </c>
      <c r="B6" s="5" t="n">
        <v>34602</v>
      </c>
      <c r="F6" s="5" t="n">
        <v>34602</v>
      </c>
    </row>
    <row r="7" spans="1:8">
      <c r="A7" s="4" t="s">
        <v>131</v>
      </c>
      <c r="B7" s="5" t="n">
        <v>-6956</v>
      </c>
      <c r="C7" s="4" t="s">
        <v>38</v>
      </c>
      <c r="G7" s="5" t="n">
        <v>-6956</v>
      </c>
    </row>
    <row r="8" spans="1:8">
      <c r="A8" s="4" t="s">
        <v>132</v>
      </c>
      <c r="B8" s="5" t="n">
        <v>-437</v>
      </c>
      <c r="H8" s="6" t="n">
        <v>-437</v>
      </c>
    </row>
    <row r="9" spans="1:8">
      <c r="A9" s="4" t="s">
        <v>133</v>
      </c>
      <c r="H9" s="5" t="n">
        <v>-42000</v>
      </c>
    </row>
    <row r="10" spans="1:8">
      <c r="A10" s="4" t="s">
        <v>134</v>
      </c>
      <c r="B10" s="5" t="n">
        <v>241699</v>
      </c>
      <c r="E10" s="5" t="n">
        <v>18446</v>
      </c>
      <c r="F10" s="5" t="n">
        <v>235455</v>
      </c>
      <c r="G10" s="5" t="n">
        <v>-11578</v>
      </c>
      <c r="H10" s="6" t="n">
        <v>-624</v>
      </c>
    </row>
    <row r="11" spans="1:8">
      <c r="A11" s="4" t="s">
        <v>135</v>
      </c>
      <c r="D11" s="5" t="n">
        <v>33365000</v>
      </c>
      <c r="H11" s="5" t="n">
        <v>-71000</v>
      </c>
    </row>
    <row r="12" spans="1:8">
      <c r="A12" s="4" t="s">
        <v>128</v>
      </c>
      <c r="B12" s="5" t="n">
        <v>11307</v>
      </c>
      <c r="E12" s="5" t="n">
        <v>11307</v>
      </c>
    </row>
    <row r="13" spans="1:8">
      <c r="A13" s="4" t="s">
        <v>129</v>
      </c>
      <c r="D13" s="5" t="n">
        <v>564000</v>
      </c>
    </row>
    <row r="14" spans="1:8">
      <c r="A14" s="4" t="s">
        <v>136</v>
      </c>
      <c r="B14" s="5" t="n">
        <v>28</v>
      </c>
      <c r="E14" s="5" t="n">
        <v>28</v>
      </c>
    </row>
    <row r="15" spans="1:8">
      <c r="A15" s="4" t="s">
        <v>137</v>
      </c>
      <c r="D15" s="5" t="n">
        <v>4000</v>
      </c>
    </row>
    <row r="16" spans="1:8">
      <c r="A16" s="4" t="s">
        <v>130</v>
      </c>
      <c r="B16" s="5" t="n">
        <v>29240</v>
      </c>
      <c r="F16" s="5" t="n">
        <v>29240</v>
      </c>
    </row>
    <row r="17" spans="1:8">
      <c r="A17" s="4" t="s">
        <v>131</v>
      </c>
      <c r="B17" s="5" t="n">
        <v>4492</v>
      </c>
      <c r="C17" s="4" t="s">
        <v>38</v>
      </c>
      <c r="G17" s="5" t="n">
        <v>4492</v>
      </c>
    </row>
    <row r="18" spans="1:8">
      <c r="A18" s="4" t="s">
        <v>132</v>
      </c>
      <c r="B18" s="5" t="n">
        <v>-5079</v>
      </c>
      <c r="H18" s="6" t="n">
        <v>-5079</v>
      </c>
    </row>
    <row r="19" spans="1:8">
      <c r="A19" s="4" t="s">
        <v>133</v>
      </c>
      <c r="H19" s="5" t="n">
        <v>-357000</v>
      </c>
    </row>
    <row r="20" spans="1:8">
      <c r="A20" s="4" t="s">
        <v>138</v>
      </c>
      <c r="B20" s="6" t="n">
        <v>281687</v>
      </c>
      <c r="E20" s="5" t="n">
        <v>29781</v>
      </c>
      <c r="F20" s="5" t="n">
        <v>264695</v>
      </c>
      <c r="G20" s="5" t="n">
        <v>-7086</v>
      </c>
      <c r="H20" s="6" t="n">
        <v>-5703</v>
      </c>
    </row>
    <row r="21" spans="1:8">
      <c r="A21" s="4" t="s">
        <v>139</v>
      </c>
      <c r="B21" s="5" t="n">
        <v>33932673</v>
      </c>
      <c r="D21" s="5" t="n">
        <v>33933000</v>
      </c>
      <c r="H21" s="5" t="n">
        <v>-428</v>
      </c>
    </row>
    <row r="22" spans="1:8">
      <c r="A22" s="4" t="s">
        <v>128</v>
      </c>
      <c r="B22" s="6" t="n">
        <v>11660</v>
      </c>
      <c r="E22" s="5" t="n">
        <v>11660</v>
      </c>
    </row>
    <row r="23" spans="1:8">
      <c r="A23" s="4" t="s">
        <v>129</v>
      </c>
      <c r="D23" s="5" t="n">
        <v>604000</v>
      </c>
    </row>
    <row r="24" spans="1:8">
      <c r="A24" s="4" t="s">
        <v>136</v>
      </c>
      <c r="B24" s="5" t="n">
        <v>6734</v>
      </c>
      <c r="E24" s="5" t="n">
        <v>6734</v>
      </c>
    </row>
    <row r="25" spans="1:8">
      <c r="A25" s="4" t="s">
        <v>137</v>
      </c>
      <c r="D25" s="5" t="n">
        <v>320000</v>
      </c>
    </row>
    <row r="26" spans="1:8">
      <c r="A26" s="4" t="s">
        <v>130</v>
      </c>
      <c r="B26" s="5" t="n">
        <v>70098</v>
      </c>
      <c r="F26" s="5" t="n">
        <v>70098</v>
      </c>
    </row>
    <row r="27" spans="1:8">
      <c r="A27" s="4" t="s">
        <v>131</v>
      </c>
      <c r="B27" s="5" t="n">
        <v>-5097</v>
      </c>
      <c r="C27" s="4" t="s">
        <v>38</v>
      </c>
      <c r="G27" s="5" t="n">
        <v>-5097</v>
      </c>
    </row>
    <row r="28" spans="1:8">
      <c r="A28" s="4" t="s">
        <v>132</v>
      </c>
      <c r="B28" s="5" t="n">
        <v>-17314</v>
      </c>
      <c r="H28" s="6" t="n">
        <v>-17314</v>
      </c>
    </row>
    <row r="29" spans="1:8">
      <c r="A29" s="4" t="s">
        <v>133</v>
      </c>
      <c r="H29" s="5" t="n">
        <v>-844000</v>
      </c>
    </row>
    <row r="30" spans="1:8">
      <c r="A30" s="4" t="s">
        <v>111</v>
      </c>
      <c r="B30" s="5" t="n">
        <v>1622</v>
      </c>
      <c r="C30" s="4" t="s">
        <v>112</v>
      </c>
      <c r="F30" s="5" t="n">
        <v>1622</v>
      </c>
      <c r="G30" s="5" t="n">
        <v>-1622</v>
      </c>
    </row>
    <row r="31" spans="1:8">
      <c r="A31" s="4" t="s">
        <v>140</v>
      </c>
      <c r="B31" s="6" t="n">
        <v>347768</v>
      </c>
      <c r="E31" s="6" t="n">
        <v>48175</v>
      </c>
      <c r="F31" s="6" t="n">
        <v>336415</v>
      </c>
      <c r="G31" s="6" t="n">
        <v>-13805</v>
      </c>
      <c r="H31" s="6" t="n">
        <v>-23017</v>
      </c>
    </row>
    <row r="32" spans="1:8">
      <c r="A32" s="4" t="s">
        <v>141</v>
      </c>
      <c r="B32" s="5" t="n">
        <v>34856553</v>
      </c>
      <c r="D32" s="5" t="n">
        <v>34857000</v>
      </c>
      <c r="H32" s="5" t="n">
        <v>-1272</v>
      </c>
    </row>
    <row r="33" spans="1:8"/>
    <row r="34" spans="1:8">
      <c r="A34" s="4" t="s">
        <v>38</v>
      </c>
      <c r="B34" s="4" t="s">
        <v>115</v>
      </c>
    </row>
    <row r="35" spans="1:8">
      <c r="A35" s="4" t="s">
        <v>112</v>
      </c>
      <c r="B35" s="4" t="s">
        <v>116</v>
      </c>
    </row>
  </sheetData>
  <mergeCells count="4">
    <mergeCell ref="B1:C1"/>
    <mergeCell ref="A33:H33"/>
    <mergeCell ref="B34:H34"/>
    <mergeCell ref="B35:H3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5</v>
      </c>
      <c r="D2" s="2" t="s">
        <v>85</v>
      </c>
    </row>
    <row r="3" spans="1:4">
      <c r="A3" s="3" t="s">
        <v>814</v>
      </c>
    </row>
    <row r="4" spans="1:4">
      <c r="A4" s="4" t="s">
        <v>815</v>
      </c>
      <c r="B4" s="6" t="n">
        <v>68350</v>
      </c>
      <c r="C4" s="6" t="n">
        <v>63529</v>
      </c>
      <c r="D4" s="6" t="n">
        <v>59609</v>
      </c>
    </row>
    <row r="5" spans="1:4">
      <c r="A5" s="4" t="s">
        <v>816</v>
      </c>
      <c r="B5" s="5" t="n">
        <v>9581</v>
      </c>
      <c r="C5" s="5" t="n">
        <v>17263</v>
      </c>
      <c r="D5" s="5" t="n">
        <v>19213</v>
      </c>
    </row>
    <row r="6" spans="1:4">
      <c r="A6" s="3" t="s">
        <v>817</v>
      </c>
    </row>
    <row r="7" spans="1:4">
      <c r="A7" s="4" t="s">
        <v>818</v>
      </c>
      <c r="B7" s="6" t="n">
        <v>374563</v>
      </c>
      <c r="C7" s="6" t="n">
        <v>322648</v>
      </c>
      <c r="D7" s="6" t="n">
        <v>3104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819</v>
      </c>
      <c r="B1" s="2" t="s">
        <v>1</v>
      </c>
    </row>
    <row r="2" spans="1:3">
      <c r="B2" s="2" t="s">
        <v>820</v>
      </c>
      <c r="C2" s="2" t="s">
        <v>788</v>
      </c>
    </row>
    <row r="3" spans="1:3">
      <c r="A3" s="3" t="s">
        <v>227</v>
      </c>
    </row>
    <row r="4" spans="1:3">
      <c r="A4" s="4" t="s">
        <v>821</v>
      </c>
      <c r="B4" s="5" t="n">
        <v>1</v>
      </c>
    </row>
    <row r="5" spans="1:3">
      <c r="A5" s="4" t="s">
        <v>822</v>
      </c>
      <c r="B5" s="5" t="n">
        <v>1</v>
      </c>
    </row>
    <row r="6" spans="1:3">
      <c r="A6" s="4" t="s">
        <v>823</v>
      </c>
      <c r="B6" s="6" t="n">
        <v>49553</v>
      </c>
      <c r="C6" s="6" t="n">
        <v>485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365</v>
      </c>
      <c r="J1" s="2" t="s">
        <v>1</v>
      </c>
    </row>
    <row r="2" spans="1:12">
      <c r="B2" s="2" t="s">
        <v>2</v>
      </c>
      <c r="C2" s="2" t="s">
        <v>432</v>
      </c>
      <c r="D2" s="2" t="s">
        <v>4</v>
      </c>
      <c r="E2" s="2" t="s">
        <v>366</v>
      </c>
      <c r="F2" s="2" t="s">
        <v>35</v>
      </c>
      <c r="G2" s="2" t="s">
        <v>433</v>
      </c>
      <c r="H2" s="2" t="s">
        <v>434</v>
      </c>
      <c r="I2" s="2" t="s">
        <v>435</v>
      </c>
      <c r="J2" s="2" t="s">
        <v>2</v>
      </c>
      <c r="K2" s="2" t="s">
        <v>35</v>
      </c>
      <c r="L2" s="2" t="s">
        <v>85</v>
      </c>
    </row>
    <row r="3" spans="1:12">
      <c r="A3" s="3" t="s">
        <v>825</v>
      </c>
    </row>
    <row r="4" spans="1:12">
      <c r="A4" s="4" t="s">
        <v>87</v>
      </c>
      <c r="B4" s="6" t="n">
        <v>312596</v>
      </c>
      <c r="C4" s="6" t="n">
        <v>293879</v>
      </c>
      <c r="D4" s="6" t="n">
        <v>253301</v>
      </c>
      <c r="E4" s="6" t="n">
        <v>254298</v>
      </c>
      <c r="F4" s="6" t="n">
        <v>243696</v>
      </c>
      <c r="G4" s="6" t="n">
        <v>217878</v>
      </c>
      <c r="H4" s="6" t="n">
        <v>189904</v>
      </c>
      <c r="I4" s="6" t="n">
        <v>192263</v>
      </c>
      <c r="J4" s="6" t="n">
        <v>1114074</v>
      </c>
      <c r="K4" s="6" t="n">
        <v>843741</v>
      </c>
      <c r="L4" s="6" t="n">
        <v>745569</v>
      </c>
    </row>
    <row r="5" spans="1:12">
      <c r="A5" s="3" t="s">
        <v>826</v>
      </c>
    </row>
    <row r="6" spans="1:12">
      <c r="A6" s="4" t="s">
        <v>827</v>
      </c>
      <c r="J6" s="5" t="n">
        <v>183072</v>
      </c>
      <c r="K6" s="5" t="n">
        <v>134414</v>
      </c>
      <c r="L6" s="5" t="n">
        <v>121477</v>
      </c>
    </row>
    <row r="7" spans="1:12">
      <c r="A7" s="3" t="s">
        <v>828</v>
      </c>
    </row>
    <row r="8" spans="1:12">
      <c r="A8" s="4" t="s">
        <v>94</v>
      </c>
      <c r="J8" s="5" t="n">
        <v>15190</v>
      </c>
      <c r="K8" s="5" t="n">
        <v>14388</v>
      </c>
      <c r="L8" s="5" t="n">
        <v>15564</v>
      </c>
    </row>
    <row r="9" spans="1:12">
      <c r="A9" s="3" t="s">
        <v>829</v>
      </c>
    </row>
    <row r="10" spans="1:12">
      <c r="A10" s="4" t="s">
        <v>830</v>
      </c>
      <c r="J10" s="5" t="n">
        <v>16079</v>
      </c>
      <c r="K10" s="5" t="n">
        <v>16528</v>
      </c>
      <c r="L10" s="5" t="n">
        <v>14396</v>
      </c>
    </row>
    <row r="11" spans="1:12">
      <c r="A11" s="3" t="s">
        <v>831</v>
      </c>
    </row>
    <row r="12" spans="1:12">
      <c r="A12" s="4" t="s">
        <v>43</v>
      </c>
      <c r="B12" s="5" t="n">
        <v>49553</v>
      </c>
      <c r="F12" s="5" t="n">
        <v>48525</v>
      </c>
      <c r="J12" s="5" t="n">
        <v>49553</v>
      </c>
      <c r="K12" s="5" t="n">
        <v>48525</v>
      </c>
    </row>
    <row r="13" spans="1:12">
      <c r="A13" s="3" t="s">
        <v>36</v>
      </c>
    </row>
    <row r="14" spans="1:12">
      <c r="A14" s="4" t="s">
        <v>36</v>
      </c>
      <c r="B14" s="5" t="n">
        <v>1328185</v>
      </c>
      <c r="F14" s="5" t="n">
        <v>1159460</v>
      </c>
      <c r="J14" s="5" t="n">
        <v>1328185</v>
      </c>
      <c r="K14" s="5" t="n">
        <v>1159460</v>
      </c>
    </row>
    <row r="15" spans="1:12">
      <c r="A15" s="4" t="s">
        <v>662</v>
      </c>
    </row>
    <row r="16" spans="1:12">
      <c r="A16" s="3" t="s">
        <v>825</v>
      </c>
    </row>
    <row r="17" spans="1:12">
      <c r="A17" s="4" t="s">
        <v>87</v>
      </c>
      <c r="J17" s="5" t="n">
        <v>946515</v>
      </c>
      <c r="K17" s="5" t="n">
        <v>709537</v>
      </c>
      <c r="L17" s="5" t="n">
        <v>622991</v>
      </c>
    </row>
    <row r="18" spans="1:12">
      <c r="A18" s="3" t="s">
        <v>826</v>
      </c>
    </row>
    <row r="19" spans="1:12">
      <c r="A19" s="4" t="s">
        <v>827</v>
      </c>
      <c r="J19" s="5" t="n">
        <v>294183</v>
      </c>
      <c r="K19" s="5" t="n">
        <v>233065</v>
      </c>
      <c r="L19" s="5" t="n">
        <v>204084</v>
      </c>
    </row>
    <row r="20" spans="1:12">
      <c r="A20" s="3" t="s">
        <v>828</v>
      </c>
    </row>
    <row r="21" spans="1:12">
      <c r="A21" s="4" t="s">
        <v>94</v>
      </c>
      <c r="J21" s="5" t="n">
        <v>7430</v>
      </c>
      <c r="K21" s="5" t="n">
        <v>6769</v>
      </c>
      <c r="L21" s="5" t="n">
        <v>6005</v>
      </c>
    </row>
    <row r="22" spans="1:12">
      <c r="A22" s="3" t="s">
        <v>829</v>
      </c>
    </row>
    <row r="23" spans="1:12">
      <c r="A23" s="4" t="s">
        <v>830</v>
      </c>
      <c r="J23" s="5" t="n">
        <v>8177</v>
      </c>
      <c r="K23" s="5" t="n">
        <v>6449</v>
      </c>
      <c r="L23" s="5" t="n">
        <v>6955</v>
      </c>
    </row>
    <row r="24" spans="1:12">
      <c r="A24" s="3" t="s">
        <v>831</v>
      </c>
    </row>
    <row r="25" spans="1:12">
      <c r="A25" s="4" t="s">
        <v>43</v>
      </c>
      <c r="B25" s="5" t="n">
        <v>19878</v>
      </c>
      <c r="F25" s="5" t="n">
        <v>25732</v>
      </c>
      <c r="J25" s="5" t="n">
        <v>19878</v>
      </c>
      <c r="K25" s="5" t="n">
        <v>25732</v>
      </c>
    </row>
    <row r="26" spans="1:12">
      <c r="A26" s="3" t="s">
        <v>36</v>
      </c>
    </row>
    <row r="27" spans="1:12">
      <c r="A27" s="4" t="s">
        <v>36</v>
      </c>
      <c r="B27" s="5" t="n">
        <v>1110608</v>
      </c>
      <c r="F27" s="5" t="n">
        <v>964697</v>
      </c>
      <c r="J27" s="5" t="n">
        <v>1110608</v>
      </c>
      <c r="K27" s="5" t="n">
        <v>964697</v>
      </c>
    </row>
    <row r="28" spans="1:12">
      <c r="A28" s="4" t="s">
        <v>663</v>
      </c>
    </row>
    <row r="29" spans="1:12">
      <c r="A29" s="3" t="s">
        <v>825</v>
      </c>
    </row>
    <row r="30" spans="1:12">
      <c r="A30" s="4" t="s">
        <v>87</v>
      </c>
      <c r="J30" s="5" t="n">
        <v>167559</v>
      </c>
      <c r="K30" s="5" t="n">
        <v>134204</v>
      </c>
      <c r="L30" s="5" t="n">
        <v>122578</v>
      </c>
    </row>
    <row r="31" spans="1:12">
      <c r="A31" s="3" t="s">
        <v>826</v>
      </c>
    </row>
    <row r="32" spans="1:12">
      <c r="A32" s="4" t="s">
        <v>827</v>
      </c>
      <c r="J32" s="5" t="n">
        <v>1399</v>
      </c>
      <c r="K32" s="5" t="n">
        <v>6147</v>
      </c>
      <c r="L32" s="5" t="n">
        <v>19787</v>
      </c>
    </row>
    <row r="33" spans="1:12">
      <c r="A33" s="3" t="s">
        <v>828</v>
      </c>
    </row>
    <row r="34" spans="1:12">
      <c r="A34" s="4" t="s">
        <v>94</v>
      </c>
      <c r="J34" s="5" t="n">
        <v>1499</v>
      </c>
      <c r="K34" s="5" t="n">
        <v>1539</v>
      </c>
      <c r="L34" s="5" t="n">
        <v>2167</v>
      </c>
    </row>
    <row r="35" spans="1:12">
      <c r="A35" s="3" t="s">
        <v>829</v>
      </c>
    </row>
    <row r="36" spans="1:12">
      <c r="A36" s="4" t="s">
        <v>830</v>
      </c>
      <c r="J36" s="5" t="n">
        <v>4328</v>
      </c>
      <c r="K36" s="5" t="n">
        <v>4589</v>
      </c>
      <c r="L36" s="5" t="n">
        <v>3158</v>
      </c>
    </row>
    <row r="37" spans="1:12">
      <c r="A37" s="3" t="s">
        <v>831</v>
      </c>
    </row>
    <row r="38" spans="1:12">
      <c r="A38" s="4" t="s">
        <v>43</v>
      </c>
      <c r="B38" s="5" t="n">
        <v>9778</v>
      </c>
      <c r="F38" s="5" t="n">
        <v>7670</v>
      </c>
      <c r="J38" s="5" t="n">
        <v>9778</v>
      </c>
      <c r="K38" s="5" t="n">
        <v>7670</v>
      </c>
    </row>
    <row r="39" spans="1:12">
      <c r="A39" s="3" t="s">
        <v>36</v>
      </c>
    </row>
    <row r="40" spans="1:12">
      <c r="A40" s="4" t="s">
        <v>36</v>
      </c>
      <c r="B40" s="5" t="n">
        <v>138280</v>
      </c>
      <c r="F40" s="5" t="n">
        <v>133449</v>
      </c>
      <c r="J40" s="5" t="n">
        <v>138280</v>
      </c>
      <c r="K40" s="5" t="n">
        <v>133449</v>
      </c>
    </row>
    <row r="41" spans="1:12">
      <c r="A41" s="4" t="s">
        <v>832</v>
      </c>
    </row>
    <row r="42" spans="1:12">
      <c r="A42" s="3" t="s">
        <v>826</v>
      </c>
    </row>
    <row r="43" spans="1:12">
      <c r="A43" s="4" t="s">
        <v>827</v>
      </c>
      <c r="J43" s="5" t="n">
        <v>-112510</v>
      </c>
      <c r="K43" s="5" t="n">
        <v>-104798</v>
      </c>
      <c r="L43" s="5" t="n">
        <v>-102394</v>
      </c>
    </row>
    <row r="44" spans="1:12">
      <c r="A44" s="3" t="s">
        <v>828</v>
      </c>
    </row>
    <row r="45" spans="1:12">
      <c r="A45" s="4" t="s">
        <v>94</v>
      </c>
      <c r="J45" s="5" t="n">
        <v>6261</v>
      </c>
      <c r="K45" s="5" t="n">
        <v>6080</v>
      </c>
      <c r="L45" s="5" t="n">
        <v>7392</v>
      </c>
    </row>
    <row r="46" spans="1:12">
      <c r="A46" s="3" t="s">
        <v>829</v>
      </c>
    </row>
    <row r="47" spans="1:12">
      <c r="A47" s="4" t="s">
        <v>830</v>
      </c>
      <c r="J47" s="5" t="n">
        <v>3574</v>
      </c>
      <c r="K47" s="5" t="n">
        <v>5490</v>
      </c>
      <c r="L47" s="6" t="n">
        <v>4283</v>
      </c>
    </row>
    <row r="48" spans="1:12">
      <c r="A48" s="3" t="s">
        <v>831</v>
      </c>
    </row>
    <row r="49" spans="1:12">
      <c r="A49" s="4" t="s">
        <v>43</v>
      </c>
      <c r="B49" s="5" t="n">
        <v>19897</v>
      </c>
      <c r="F49" s="5" t="n">
        <v>15123</v>
      </c>
      <c r="J49" s="5" t="n">
        <v>19897</v>
      </c>
      <c r="K49" s="5" t="n">
        <v>15123</v>
      </c>
    </row>
    <row r="50" spans="1:12">
      <c r="A50" s="3" t="s">
        <v>36</v>
      </c>
    </row>
    <row r="51" spans="1:12">
      <c r="A51" s="4" t="s">
        <v>36</v>
      </c>
      <c r="B51" s="6" t="n">
        <v>79297</v>
      </c>
      <c r="F51" s="6" t="n">
        <v>61314</v>
      </c>
      <c r="J51" s="6" t="n">
        <v>79297</v>
      </c>
      <c r="K51" s="6" t="n">
        <v>6131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365</v>
      </c>
      <c r="J1" s="2" t="s">
        <v>1</v>
      </c>
    </row>
    <row r="2" spans="1:12">
      <c r="B2" s="2" t="s">
        <v>2</v>
      </c>
      <c r="C2" s="2" t="s">
        <v>432</v>
      </c>
      <c r="D2" s="2" t="s">
        <v>4</v>
      </c>
      <c r="E2" s="2" t="s">
        <v>366</v>
      </c>
      <c r="F2" s="2" t="s">
        <v>35</v>
      </c>
      <c r="G2" s="2" t="s">
        <v>433</v>
      </c>
      <c r="H2" s="2" t="s">
        <v>434</v>
      </c>
      <c r="I2" s="2" t="s">
        <v>435</v>
      </c>
      <c r="J2" s="2" t="s">
        <v>2</v>
      </c>
      <c r="K2" s="2" t="s">
        <v>35</v>
      </c>
      <c r="L2" s="2" t="s">
        <v>85</v>
      </c>
    </row>
    <row r="3" spans="1:12">
      <c r="A3" s="3" t="s">
        <v>825</v>
      </c>
    </row>
    <row r="4" spans="1:12">
      <c r="A4" s="4" t="s">
        <v>87</v>
      </c>
      <c r="B4" s="6" t="n">
        <v>312596</v>
      </c>
      <c r="C4" s="6" t="n">
        <v>293879</v>
      </c>
      <c r="D4" s="6" t="n">
        <v>253301</v>
      </c>
      <c r="E4" s="6" t="n">
        <v>254298</v>
      </c>
      <c r="F4" s="6" t="n">
        <v>243696</v>
      </c>
      <c r="G4" s="6" t="n">
        <v>217878</v>
      </c>
      <c r="H4" s="6" t="n">
        <v>189904</v>
      </c>
      <c r="I4" s="6" t="n">
        <v>192263</v>
      </c>
      <c r="J4" s="6" t="n">
        <v>1114074</v>
      </c>
      <c r="K4" s="6" t="n">
        <v>843741</v>
      </c>
      <c r="L4" s="6" t="n">
        <v>745569</v>
      </c>
    </row>
    <row r="5" spans="1:12">
      <c r="A5" s="4" t="s">
        <v>834</v>
      </c>
    </row>
    <row r="6" spans="1:12">
      <c r="A6" s="3" t="s">
        <v>825</v>
      </c>
    </row>
    <row r="7" spans="1:12">
      <c r="A7" s="4" t="s">
        <v>87</v>
      </c>
      <c r="J7" s="5" t="n">
        <v>946515</v>
      </c>
      <c r="K7" s="5" t="n">
        <v>709537</v>
      </c>
      <c r="L7" s="5" t="n">
        <v>622991</v>
      </c>
    </row>
    <row r="8" spans="1:12">
      <c r="A8" s="4" t="s">
        <v>835</v>
      </c>
    </row>
    <row r="9" spans="1:12">
      <c r="A9" s="3" t="s">
        <v>825</v>
      </c>
    </row>
    <row r="10" spans="1:12">
      <c r="A10" s="4" t="s">
        <v>87</v>
      </c>
      <c r="J10" s="5" t="n">
        <v>141453</v>
      </c>
      <c r="K10" s="5" t="n">
        <v>114838</v>
      </c>
      <c r="L10" s="5" t="n">
        <v>103478</v>
      </c>
    </row>
    <row r="11" spans="1:12">
      <c r="A11" s="4" t="s">
        <v>836</v>
      </c>
    </row>
    <row r="12" spans="1:12">
      <c r="A12" s="3" t="s">
        <v>825</v>
      </c>
    </row>
    <row r="13" spans="1:12">
      <c r="A13" s="4" t="s">
        <v>87</v>
      </c>
      <c r="J13" s="6" t="n">
        <v>26106</v>
      </c>
      <c r="K13" s="6" t="n">
        <v>19366</v>
      </c>
      <c r="L13" s="6" t="n">
        <v>191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5</v>
      </c>
    </row>
    <row r="3" spans="1:3">
      <c r="A3" s="3" t="s">
        <v>838</v>
      </c>
    </row>
    <row r="4" spans="1:3">
      <c r="A4" s="4" t="s">
        <v>839</v>
      </c>
      <c r="B4" s="6" t="n">
        <v>0</v>
      </c>
      <c r="C4" s="6" t="n">
        <v>0</v>
      </c>
    </row>
    <row r="5" spans="1:3">
      <c r="A5" s="4" t="s">
        <v>840</v>
      </c>
      <c r="B5" s="6" t="n">
        <v>0</v>
      </c>
      <c r="C5" s="5" t="n">
        <v>0</v>
      </c>
    </row>
    <row r="6" spans="1:3">
      <c r="A6" s="4" t="s">
        <v>392</v>
      </c>
    </row>
    <row r="7" spans="1:3">
      <c r="A7" s="3" t="s">
        <v>838</v>
      </c>
    </row>
    <row r="8" spans="1:3">
      <c r="A8" s="4" t="s">
        <v>393</v>
      </c>
      <c r="B8" s="4" t="s">
        <v>394</v>
      </c>
    </row>
    <row r="9" spans="1:3">
      <c r="A9" s="4" t="s">
        <v>841</v>
      </c>
    </row>
    <row r="10" spans="1:3">
      <c r="A10" s="3" t="s">
        <v>838</v>
      </c>
    </row>
    <row r="11" spans="1:3">
      <c r="A11" s="4" t="s">
        <v>842</v>
      </c>
      <c r="B11" s="4" t="s">
        <v>843</v>
      </c>
    </row>
    <row r="12" spans="1:3">
      <c r="A12" s="4" t="s">
        <v>844</v>
      </c>
    </row>
    <row r="13" spans="1:3">
      <c r="A13" s="3" t="s">
        <v>838</v>
      </c>
    </row>
    <row r="14" spans="1:3">
      <c r="A14" s="4" t="s">
        <v>842</v>
      </c>
      <c r="B14" s="4" t="s">
        <v>843</v>
      </c>
    </row>
    <row r="15" spans="1:3">
      <c r="A15" s="4" t="s">
        <v>845</v>
      </c>
    </row>
    <row r="16" spans="1:3">
      <c r="A16" s="3" t="s">
        <v>838</v>
      </c>
    </row>
    <row r="17" spans="1:3">
      <c r="A17" s="4" t="s">
        <v>842</v>
      </c>
      <c r="B17" s="4" t="s">
        <v>846</v>
      </c>
    </row>
    <row r="18" spans="1:3">
      <c r="A18" s="4" t="s">
        <v>847</v>
      </c>
    </row>
    <row r="19" spans="1:3">
      <c r="A19" s="3" t="s">
        <v>838</v>
      </c>
    </row>
    <row r="20" spans="1:3">
      <c r="A20" s="4" t="s">
        <v>848</v>
      </c>
      <c r="B20" s="4" t="s">
        <v>849</v>
      </c>
    </row>
    <row r="21" spans="1:3">
      <c r="A21" s="4" t="s">
        <v>850</v>
      </c>
    </row>
    <row r="22" spans="1:3">
      <c r="A22" s="3" t="s">
        <v>838</v>
      </c>
    </row>
    <row r="23" spans="1:3">
      <c r="A23" s="4" t="s">
        <v>842</v>
      </c>
      <c r="B23" s="4" t="s">
        <v>851</v>
      </c>
    </row>
    <row r="24" spans="1:3">
      <c r="A24" s="4" t="s">
        <v>852</v>
      </c>
    </row>
    <row r="25" spans="1:3">
      <c r="A25" s="3" t="s">
        <v>838</v>
      </c>
    </row>
    <row r="26" spans="1:3">
      <c r="A26" s="4" t="s">
        <v>848</v>
      </c>
      <c r="B26" s="4" t="s">
        <v>853</v>
      </c>
    </row>
    <row r="27" spans="1:3">
      <c r="A27" s="4" t="s">
        <v>854</v>
      </c>
    </row>
    <row r="28" spans="1:3">
      <c r="A28" s="3" t="s">
        <v>838</v>
      </c>
    </row>
    <row r="29" spans="1:3">
      <c r="A29" s="4" t="s">
        <v>855</v>
      </c>
      <c r="B29" s="6" t="n">
        <v>0</v>
      </c>
      <c r="C29" s="5" t="n">
        <v>0</v>
      </c>
    </row>
    <row r="30" spans="1:3">
      <c r="A30" s="4" t="s">
        <v>856</v>
      </c>
      <c r="B30" s="6" t="n">
        <v>0</v>
      </c>
      <c r="C30"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7</v>
      </c>
      <c r="C1" s="2" t="s">
        <v>2</v>
      </c>
      <c r="D1" s="2" t="s">
        <v>35</v>
      </c>
    </row>
    <row r="2" spans="1:4">
      <c r="A2" s="3" t="s">
        <v>838</v>
      </c>
    </row>
    <row r="3" spans="1:4">
      <c r="A3" s="4" t="s">
        <v>858</v>
      </c>
      <c r="D3" s="6" t="n">
        <v>-55</v>
      </c>
    </row>
    <row r="4" spans="1:4">
      <c r="A4" s="4" t="s">
        <v>859</v>
      </c>
      <c r="B4" s="4" t="s">
        <v>38</v>
      </c>
      <c r="C4" s="6" t="n">
        <v>2052</v>
      </c>
      <c r="D4" s="5" t="n">
        <v>1460</v>
      </c>
    </row>
    <row r="5" spans="1:4">
      <c r="A5" s="4" t="s">
        <v>120</v>
      </c>
      <c r="C5" s="5" t="n">
        <v>2052</v>
      </c>
      <c r="D5" s="5" t="n">
        <v>1405</v>
      </c>
    </row>
    <row r="6" spans="1:4">
      <c r="A6" s="12" t="n">
        <v>1</v>
      </c>
    </row>
    <row r="7" spans="1:4">
      <c r="A7" s="3" t="s">
        <v>838</v>
      </c>
    </row>
    <row r="8" spans="1:4">
      <c r="A8" s="4" t="s">
        <v>859</v>
      </c>
      <c r="B8" s="4" t="s">
        <v>38</v>
      </c>
      <c r="C8" s="5" t="n">
        <v>2052</v>
      </c>
      <c r="D8" s="5" t="n">
        <v>1460</v>
      </c>
    </row>
    <row r="9" spans="1:4">
      <c r="A9" s="4" t="s">
        <v>120</v>
      </c>
      <c r="C9" s="6" t="n">
        <v>2052</v>
      </c>
      <c r="D9" s="5" t="n">
        <v>1460</v>
      </c>
    </row>
    <row r="10" spans="1:4">
      <c r="A10" s="12" t="n">
        <v>2</v>
      </c>
    </row>
    <row r="11" spans="1:4">
      <c r="A11" s="3" t="s">
        <v>838</v>
      </c>
    </row>
    <row r="12" spans="1:4">
      <c r="A12" s="4" t="s">
        <v>858</v>
      </c>
      <c r="D12" s="5" t="n">
        <v>-55</v>
      </c>
    </row>
    <row r="13" spans="1:4">
      <c r="A13" s="4" t="s">
        <v>120</v>
      </c>
      <c r="D13" s="6" t="n">
        <v>-55</v>
      </c>
    </row>
    <row r="14" spans="1:4"/>
    <row r="15" spans="1:4">
      <c r="A15" s="4" t="s">
        <v>38</v>
      </c>
      <c r="B15" s="4" t="s">
        <v>860</v>
      </c>
    </row>
  </sheetData>
  <mergeCells count="3">
    <mergeCell ref="A1:B1"/>
    <mergeCell ref="A14:C14"/>
    <mergeCell ref="B15:C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35</v>
      </c>
      <c r="C2" s="2" t="s">
        <v>85</v>
      </c>
    </row>
    <row r="3" spans="1:3">
      <c r="A3" s="3" t="s">
        <v>838</v>
      </c>
    </row>
    <row r="4" spans="1:3">
      <c r="A4" s="4" t="s">
        <v>862</v>
      </c>
      <c r="B4" s="6" t="n">
        <v>2358</v>
      </c>
    </row>
    <row r="5" spans="1:3">
      <c r="A5" s="4" t="s">
        <v>863</v>
      </c>
      <c r="B5" s="5" t="n">
        <v>-2358</v>
      </c>
      <c r="C5" s="6" t="n">
        <v>-3300</v>
      </c>
    </row>
    <row r="6" spans="1:3">
      <c r="A6" s="4" t="s">
        <v>864</v>
      </c>
      <c r="C6" s="5" t="n">
        <v>2358</v>
      </c>
    </row>
    <row r="7" spans="1:3">
      <c r="A7" s="12" t="n">
        <v>3</v>
      </c>
    </row>
    <row r="8" spans="1:3">
      <c r="A8" s="3" t="s">
        <v>838</v>
      </c>
    </row>
    <row r="9" spans="1:3">
      <c r="A9" s="4" t="s">
        <v>862</v>
      </c>
      <c r="B9" s="5" t="n">
        <v>2358</v>
      </c>
    </row>
    <row r="10" spans="1:3">
      <c r="A10" s="4" t="s">
        <v>863</v>
      </c>
      <c r="B10" s="6" t="n">
        <v>-2358</v>
      </c>
    </row>
    <row r="11" spans="1:3">
      <c r="A11" s="4" t="s">
        <v>864</v>
      </c>
      <c r="C11" s="6" t="n">
        <v>235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65</v>
      </c>
      <c r="C1" s="2" t="s">
        <v>2</v>
      </c>
      <c r="D1" s="2" t="s">
        <v>35</v>
      </c>
      <c r="E1" s="2" t="s">
        <v>85</v>
      </c>
      <c r="F1" s="2" t="s">
        <v>409</v>
      </c>
    </row>
    <row r="2" spans="1:6">
      <c r="A2" s="3" t="s">
        <v>866</v>
      </c>
    </row>
    <row r="3" spans="1:6">
      <c r="A3" s="4" t="s">
        <v>867</v>
      </c>
      <c r="C3" s="6" t="n">
        <v>2166</v>
      </c>
      <c r="D3" s="6" t="n">
        <v>2258</v>
      </c>
      <c r="E3" s="6" t="n">
        <v>1996</v>
      </c>
      <c r="F3" s="6" t="n">
        <v>1756</v>
      </c>
    </row>
    <row r="4" spans="1:6">
      <c r="A4" s="4" t="s">
        <v>868</v>
      </c>
    </row>
    <row r="5" spans="1:6">
      <c r="A5" s="3" t="s">
        <v>869</v>
      </c>
    </row>
    <row r="6" spans="1:6">
      <c r="A6" s="4" t="s">
        <v>37</v>
      </c>
      <c r="C6" s="5" t="n">
        <v>52917</v>
      </c>
      <c r="D6" s="5" t="n">
        <v>68684</v>
      </c>
    </row>
    <row r="7" spans="1:6">
      <c r="A7" s="4" t="s">
        <v>870</v>
      </c>
      <c r="B7" s="4" t="s">
        <v>38</v>
      </c>
      <c r="C7" s="5" t="n">
        <v>222860</v>
      </c>
      <c r="D7" s="5" t="n">
        <v>192675</v>
      </c>
    </row>
    <row r="8" spans="1:6">
      <c r="A8" s="4" t="s">
        <v>871</v>
      </c>
      <c r="B8" s="4" t="s">
        <v>38</v>
      </c>
      <c r="C8" s="5" t="n">
        <v>637086</v>
      </c>
      <c r="D8" s="5" t="n">
        <v>512030</v>
      </c>
    </row>
    <row r="9" spans="1:6">
      <c r="A9" s="4" t="s">
        <v>39</v>
      </c>
      <c r="C9" s="5" t="n">
        <v>24342</v>
      </c>
      <c r="D9" s="5" t="n">
        <v>29460</v>
      </c>
    </row>
    <row r="10" spans="1:6">
      <c r="A10" s="4" t="s">
        <v>872</v>
      </c>
      <c r="B10" s="4" t="s">
        <v>873</v>
      </c>
      <c r="C10" s="5" t="n">
        <v>6703</v>
      </c>
      <c r="D10" s="5" t="n">
        <v>6703</v>
      </c>
    </row>
    <row r="11" spans="1:6">
      <c r="A11" s="4" t="s">
        <v>120</v>
      </c>
      <c r="C11" s="5" t="n">
        <v>943908</v>
      </c>
      <c r="D11" s="5" t="n">
        <v>809552</v>
      </c>
    </row>
    <row r="12" spans="1:6">
      <c r="A12" s="3" t="s">
        <v>866</v>
      </c>
    </row>
    <row r="13" spans="1:6">
      <c r="A13" s="4" t="s">
        <v>867</v>
      </c>
      <c r="C13" s="5" t="n">
        <v>2166</v>
      </c>
      <c r="D13" s="5" t="n">
        <v>2258</v>
      </c>
    </row>
    <row r="14" spans="1:6">
      <c r="A14" s="4" t="s">
        <v>538</v>
      </c>
      <c r="C14" s="5" t="n">
        <v>22000</v>
      </c>
    </row>
    <row r="15" spans="1:6">
      <c r="A15" s="4" t="s">
        <v>525</v>
      </c>
      <c r="D15" s="5" t="n">
        <v>3000</v>
      </c>
    </row>
    <row r="16" spans="1:6">
      <c r="A16" s="4" t="s">
        <v>874</v>
      </c>
      <c r="C16" s="5" t="n">
        <v>227288</v>
      </c>
      <c r="D16" s="5" t="n">
        <v>211406</v>
      </c>
    </row>
    <row r="17" spans="1:6">
      <c r="A17" s="4" t="s">
        <v>120</v>
      </c>
      <c r="C17" s="5" t="n">
        <v>876454</v>
      </c>
      <c r="D17" s="5" t="n">
        <v>809222</v>
      </c>
    </row>
    <row r="18" spans="1:6">
      <c r="A18" s="4" t="s">
        <v>875</v>
      </c>
    </row>
    <row r="19" spans="1:6">
      <c r="A19" s="3" t="s">
        <v>866</v>
      </c>
    </row>
    <row r="20" spans="1:6">
      <c r="A20" s="4" t="s">
        <v>540</v>
      </c>
      <c r="C20" s="5" t="n">
        <v>250000</v>
      </c>
      <c r="D20" s="5" t="n">
        <v>250000</v>
      </c>
    </row>
    <row r="21" spans="1:6">
      <c r="A21" s="4" t="s">
        <v>876</v>
      </c>
    </row>
    <row r="22" spans="1:6">
      <c r="A22" s="3" t="s">
        <v>866</v>
      </c>
    </row>
    <row r="23" spans="1:6">
      <c r="A23" s="4" t="s">
        <v>540</v>
      </c>
      <c r="D23" s="5" t="n">
        <v>342558</v>
      </c>
    </row>
    <row r="24" spans="1:6">
      <c r="A24" s="4" t="s">
        <v>877</v>
      </c>
    </row>
    <row r="25" spans="1:6">
      <c r="A25" s="3" t="s">
        <v>866</v>
      </c>
    </row>
    <row r="26" spans="1:6">
      <c r="A26" s="4" t="s">
        <v>540</v>
      </c>
      <c r="C26" s="5" t="n">
        <v>375000</v>
      </c>
    </row>
    <row r="27" spans="1:6">
      <c r="A27" s="4" t="s">
        <v>878</v>
      </c>
    </row>
    <row r="28" spans="1:6">
      <c r="A28" s="3" t="s">
        <v>869</v>
      </c>
    </row>
    <row r="29" spans="1:6">
      <c r="A29" s="4" t="s">
        <v>37</v>
      </c>
      <c r="C29" s="5" t="n">
        <v>52917</v>
      </c>
      <c r="D29" s="5" t="n">
        <v>68684</v>
      </c>
    </row>
    <row r="30" spans="1:6">
      <c r="A30" s="4" t="s">
        <v>39</v>
      </c>
      <c r="C30" s="5" t="n">
        <v>24342</v>
      </c>
      <c r="D30" s="5" t="n">
        <v>29460</v>
      </c>
    </row>
    <row r="31" spans="1:6">
      <c r="A31" s="4" t="s">
        <v>120</v>
      </c>
      <c r="C31" s="5" t="n">
        <v>77259</v>
      </c>
      <c r="D31" s="5" t="n">
        <v>98144</v>
      </c>
    </row>
    <row r="32" spans="1:6">
      <c r="A32" s="4" t="s">
        <v>879</v>
      </c>
    </row>
    <row r="33" spans="1:6">
      <c r="A33" s="3" t="s">
        <v>866</v>
      </c>
    </row>
    <row r="34" spans="1:6">
      <c r="A34" s="4" t="s">
        <v>874</v>
      </c>
      <c r="C34" s="5" t="n">
        <v>225474</v>
      </c>
      <c r="D34" s="5" t="n">
        <v>215063</v>
      </c>
    </row>
    <row r="35" spans="1:6">
      <c r="A35" s="4" t="s">
        <v>120</v>
      </c>
      <c r="C35" s="5" t="n">
        <v>744537</v>
      </c>
      <c r="D35" s="5" t="n">
        <v>835763</v>
      </c>
    </row>
    <row r="36" spans="1:6">
      <c r="A36" s="4" t="s">
        <v>880</v>
      </c>
    </row>
    <row r="37" spans="1:6">
      <c r="A37" s="3" t="s">
        <v>866</v>
      </c>
    </row>
    <row r="38" spans="1:6">
      <c r="A38" s="4" t="s">
        <v>540</v>
      </c>
      <c r="C38" s="5" t="n">
        <v>212500</v>
      </c>
      <c r="D38" s="5" t="n">
        <v>255000</v>
      </c>
    </row>
    <row r="39" spans="1:6">
      <c r="A39" s="4" t="s">
        <v>881</v>
      </c>
    </row>
    <row r="40" spans="1:6">
      <c r="A40" s="3" t="s">
        <v>866</v>
      </c>
    </row>
    <row r="41" spans="1:6">
      <c r="A41" s="4" t="s">
        <v>540</v>
      </c>
      <c r="D41" s="5" t="n">
        <v>365700</v>
      </c>
    </row>
    <row r="42" spans="1:6">
      <c r="A42" s="4" t="s">
        <v>882</v>
      </c>
    </row>
    <row r="43" spans="1:6">
      <c r="A43" s="3" t="s">
        <v>866</v>
      </c>
    </row>
    <row r="44" spans="1:6">
      <c r="A44" s="4" t="s">
        <v>540</v>
      </c>
      <c r="C44" s="5" t="n">
        <v>306563</v>
      </c>
    </row>
    <row r="45" spans="1:6">
      <c r="A45" s="4" t="s">
        <v>883</v>
      </c>
    </row>
    <row r="46" spans="1:6">
      <c r="A46" s="3" t="s">
        <v>869</v>
      </c>
    </row>
    <row r="47" spans="1:6">
      <c r="A47" s="4" t="s">
        <v>870</v>
      </c>
      <c r="B47" s="4" t="s">
        <v>38</v>
      </c>
      <c r="C47" s="5" t="n">
        <v>222860</v>
      </c>
      <c r="D47" s="5" t="n">
        <v>192675</v>
      </c>
    </row>
    <row r="48" spans="1:6">
      <c r="A48" s="4" t="s">
        <v>871</v>
      </c>
      <c r="B48" s="4" t="s">
        <v>38</v>
      </c>
      <c r="C48" s="5" t="n">
        <v>670888</v>
      </c>
      <c r="D48" s="5" t="n">
        <v>544799</v>
      </c>
    </row>
    <row r="49" spans="1:6">
      <c r="A49" s="4" t="s">
        <v>872</v>
      </c>
      <c r="B49" s="4" t="s">
        <v>873</v>
      </c>
      <c r="C49" s="5" t="n">
        <v>6703</v>
      </c>
      <c r="D49" s="5" t="n">
        <v>6703</v>
      </c>
    </row>
    <row r="50" spans="1:6">
      <c r="A50" s="4" t="s">
        <v>120</v>
      </c>
      <c r="C50" s="5" t="n">
        <v>900451</v>
      </c>
      <c r="D50" s="5" t="n">
        <v>744177</v>
      </c>
    </row>
    <row r="51" spans="1:6">
      <c r="A51" s="3" t="s">
        <v>866</v>
      </c>
    </row>
    <row r="52" spans="1:6">
      <c r="A52" s="4" t="s">
        <v>867</v>
      </c>
      <c r="C52" s="5" t="n">
        <v>2166</v>
      </c>
      <c r="D52" s="5" t="n">
        <v>2258</v>
      </c>
    </row>
    <row r="53" spans="1:6">
      <c r="A53" s="4" t="s">
        <v>538</v>
      </c>
      <c r="C53" s="5" t="n">
        <v>22000</v>
      </c>
    </row>
    <row r="54" spans="1:6">
      <c r="A54" s="4" t="s">
        <v>525</v>
      </c>
      <c r="D54" s="5" t="n">
        <v>3287</v>
      </c>
    </row>
    <row r="55" spans="1:6">
      <c r="A55" s="4" t="s">
        <v>120</v>
      </c>
      <c r="C55" s="6" t="n">
        <v>24166</v>
      </c>
      <c r="D55" s="6" t="n">
        <v>5545</v>
      </c>
    </row>
    <row r="56" spans="1:6"/>
    <row r="57" spans="1:6">
      <c r="A57" s="4" t="s">
        <v>38</v>
      </c>
      <c r="B57" s="4" t="s">
        <v>884</v>
      </c>
    </row>
    <row r="58" spans="1:6">
      <c r="A58" s="4" t="s">
        <v>112</v>
      </c>
      <c r="B58" s="4" t="s">
        <v>885</v>
      </c>
    </row>
    <row r="59" spans="1:6">
      <c r="A59" s="4" t="s">
        <v>886</v>
      </c>
      <c r="B59" s="4" t="s">
        <v>887</v>
      </c>
    </row>
  </sheetData>
  <mergeCells count="5">
    <mergeCell ref="A1:B1"/>
    <mergeCell ref="A56:E56"/>
    <mergeCell ref="B57:E57"/>
    <mergeCell ref="B58:E58"/>
    <mergeCell ref="B59:E5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3"/>
  </cols>
  <sheetData>
    <row r="1" spans="1:6">
      <c r="A1" s="1" t="s">
        <v>888</v>
      </c>
      <c r="B1" s="2" t="s">
        <v>1</v>
      </c>
    </row>
    <row r="2" spans="1:6">
      <c r="B2" s="2" t="s">
        <v>2</v>
      </c>
      <c r="C2" s="2" t="s">
        <v>35</v>
      </c>
      <c r="D2" s="2" t="s">
        <v>544</v>
      </c>
      <c r="E2" s="2" t="s">
        <v>545</v>
      </c>
      <c r="F2" s="2" t="s">
        <v>546</v>
      </c>
    </row>
    <row r="3" spans="1:6">
      <c r="A3" s="4" t="s">
        <v>541</v>
      </c>
    </row>
    <row r="4" spans="1:6">
      <c r="A4" s="3" t="s">
        <v>889</v>
      </c>
    </row>
    <row r="5" spans="1:6">
      <c r="A5" s="4" t="s">
        <v>547</v>
      </c>
      <c r="B5" s="4" t="s">
        <v>551</v>
      </c>
      <c r="C5" s="4" t="s">
        <v>551</v>
      </c>
      <c r="E5" s="4" t="s">
        <v>551</v>
      </c>
    </row>
    <row r="6" spans="1:6">
      <c r="A6" s="4" t="s">
        <v>549</v>
      </c>
      <c r="B6" s="4" t="s">
        <v>552</v>
      </c>
      <c r="C6" s="4" t="s">
        <v>552</v>
      </c>
    </row>
    <row r="7" spans="1:6">
      <c r="A7" s="4" t="s">
        <v>542</v>
      </c>
    </row>
    <row r="8" spans="1:6">
      <c r="A8" s="3" t="s">
        <v>889</v>
      </c>
    </row>
    <row r="9" spans="1:6">
      <c r="A9" s="4" t="s">
        <v>547</v>
      </c>
      <c r="B9" s="4" t="s">
        <v>551</v>
      </c>
      <c r="D9" s="4" t="s">
        <v>551</v>
      </c>
    </row>
    <row r="10" spans="1:6">
      <c r="A10" s="4" t="s">
        <v>549</v>
      </c>
      <c r="B10" s="4" t="s">
        <v>553</v>
      </c>
    </row>
    <row r="11" spans="1:6">
      <c r="A11" s="4" t="s">
        <v>539</v>
      </c>
    </row>
    <row r="12" spans="1:6">
      <c r="A12" s="3" t="s">
        <v>889</v>
      </c>
    </row>
    <row r="13" spans="1:6">
      <c r="A13" s="4" t="s">
        <v>547</v>
      </c>
      <c r="B13" s="4" t="s">
        <v>548</v>
      </c>
      <c r="C13" s="4" t="s">
        <v>548</v>
      </c>
      <c r="F13" s="4" t="s">
        <v>548</v>
      </c>
    </row>
    <row r="14" spans="1:6">
      <c r="A14" s="4" t="s">
        <v>549</v>
      </c>
      <c r="B14" s="4" t="s">
        <v>550</v>
      </c>
      <c r="C14" s="4" t="s">
        <v>55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90</v>
      </c>
      <c r="B1" s="2" t="s">
        <v>365</v>
      </c>
      <c r="R1" s="2" t="s">
        <v>1</v>
      </c>
    </row>
    <row r="2" spans="1:20">
      <c r="B2" s="2" t="s">
        <v>2</v>
      </c>
      <c r="D2" s="2" t="s">
        <v>432</v>
      </c>
      <c r="F2" s="2" t="s">
        <v>4</v>
      </c>
      <c r="H2" s="2" t="s">
        <v>366</v>
      </c>
      <c r="J2" s="2" t="s">
        <v>35</v>
      </c>
      <c r="L2" s="2" t="s">
        <v>433</v>
      </c>
      <c r="N2" s="2" t="s">
        <v>434</v>
      </c>
      <c r="P2" s="2" t="s">
        <v>435</v>
      </c>
      <c r="R2" s="2" t="s">
        <v>2</v>
      </c>
      <c r="S2" s="2" t="s">
        <v>35</v>
      </c>
      <c r="T2" s="2" t="s">
        <v>85</v>
      </c>
    </row>
    <row r="3" spans="1:20">
      <c r="A3" s="3" t="s">
        <v>233</v>
      </c>
    </row>
    <row r="4" spans="1:20">
      <c r="A4" s="4" t="s">
        <v>458</v>
      </c>
      <c r="B4" s="6" t="n">
        <v>312596</v>
      </c>
      <c r="D4" s="6" t="n">
        <v>293879</v>
      </c>
      <c r="F4" s="6" t="n">
        <v>253301</v>
      </c>
      <c r="H4" s="6" t="n">
        <v>254298</v>
      </c>
      <c r="J4" s="6" t="n">
        <v>243696</v>
      </c>
      <c r="L4" s="6" t="n">
        <v>217878</v>
      </c>
      <c r="N4" s="6" t="n">
        <v>189904</v>
      </c>
      <c r="P4" s="6" t="n">
        <v>192263</v>
      </c>
      <c r="R4" s="6" t="n">
        <v>1114074</v>
      </c>
      <c r="S4" s="6" t="n">
        <v>843741</v>
      </c>
      <c r="T4" s="6" t="n">
        <v>745569</v>
      </c>
    </row>
    <row r="5" spans="1:20">
      <c r="A5" s="4" t="s">
        <v>88</v>
      </c>
      <c r="B5" s="5" t="n">
        <v>177190</v>
      </c>
      <c r="D5" s="5" t="n">
        <v>163763</v>
      </c>
      <c r="F5" s="5" t="n">
        <v>121494</v>
      </c>
      <c r="H5" s="5" t="n">
        <v>108553</v>
      </c>
      <c r="J5" s="5" t="n">
        <v>127545</v>
      </c>
      <c r="L5" s="5" t="n">
        <v>107341</v>
      </c>
      <c r="N5" s="5" t="n">
        <v>79862</v>
      </c>
      <c r="P5" s="5" t="n">
        <v>81884</v>
      </c>
      <c r="R5" s="5" t="n">
        <v>571000</v>
      </c>
      <c r="S5" s="5" t="n">
        <v>396632</v>
      </c>
      <c r="T5" s="5" t="n">
        <v>327966</v>
      </c>
    </row>
    <row r="6" spans="1:20">
      <c r="A6" s="4" t="s">
        <v>89</v>
      </c>
      <c r="B6" s="5" t="n">
        <v>135406</v>
      </c>
      <c r="D6" s="5" t="n">
        <v>130116</v>
      </c>
      <c r="F6" s="5" t="n">
        <v>131807</v>
      </c>
      <c r="H6" s="5" t="n">
        <v>145745</v>
      </c>
      <c r="J6" s="5" t="n">
        <v>116151</v>
      </c>
      <c r="L6" s="5" t="n">
        <v>110537</v>
      </c>
      <c r="N6" s="5" t="n">
        <v>110042</v>
      </c>
      <c r="P6" s="5" t="n">
        <v>110379</v>
      </c>
      <c r="R6" s="5" t="n">
        <v>543074</v>
      </c>
      <c r="S6" s="5" t="n">
        <v>447109</v>
      </c>
      <c r="T6" s="5" t="n">
        <v>417603</v>
      </c>
    </row>
    <row r="7" spans="1:20">
      <c r="A7" s="4" t="s">
        <v>130</v>
      </c>
      <c r="B7" s="6" t="n">
        <v>8671</v>
      </c>
      <c r="D7" s="6" t="n">
        <v>15304</v>
      </c>
      <c r="F7" s="6" t="n">
        <v>18225</v>
      </c>
      <c r="H7" s="6" t="n">
        <v>27898</v>
      </c>
      <c r="J7" s="6" t="n">
        <v>6883</v>
      </c>
      <c r="L7" s="6" t="n">
        <v>-3368</v>
      </c>
      <c r="N7" s="6" t="n">
        <v>11873</v>
      </c>
      <c r="P7" s="6" t="n">
        <v>13852</v>
      </c>
      <c r="R7" s="6" t="n">
        <v>70098</v>
      </c>
      <c r="S7" s="6" t="n">
        <v>29240</v>
      </c>
      <c r="T7" s="6" t="n">
        <v>34602</v>
      </c>
    </row>
    <row r="8" spans="1:20">
      <c r="A8" s="4" t="s">
        <v>105</v>
      </c>
      <c r="B8" s="8" t="n">
        <v>0.25</v>
      </c>
      <c r="C8" s="4" t="s">
        <v>38</v>
      </c>
      <c r="D8" s="8" t="n">
        <v>0.43</v>
      </c>
      <c r="E8" s="4" t="s">
        <v>38</v>
      </c>
      <c r="F8" s="8" t="n">
        <v>0.52</v>
      </c>
      <c r="G8" s="4" t="s">
        <v>38</v>
      </c>
      <c r="H8" s="8" t="n">
        <v>0.8100000000000001</v>
      </c>
      <c r="I8" s="4" t="s">
        <v>38</v>
      </c>
      <c r="J8" s="8" t="n">
        <v>0.2</v>
      </c>
      <c r="K8" s="4" t="s">
        <v>38</v>
      </c>
      <c r="L8" s="8" t="n">
        <v>-0.1</v>
      </c>
      <c r="M8" s="4" t="s">
        <v>38</v>
      </c>
      <c r="N8" s="8" t="n">
        <v>0.35</v>
      </c>
      <c r="O8" s="4" t="s">
        <v>38</v>
      </c>
      <c r="P8" s="8" t="n">
        <v>0.41</v>
      </c>
      <c r="Q8" s="4" t="s">
        <v>38</v>
      </c>
      <c r="R8" s="8" t="n">
        <v>1.99</v>
      </c>
      <c r="S8" s="8" t="n">
        <v>0.86</v>
      </c>
      <c r="T8" s="8" t="n">
        <v>1.03</v>
      </c>
    </row>
    <row r="9" spans="1:20">
      <c r="A9" s="4" t="s">
        <v>891</v>
      </c>
      <c r="B9" s="5" t="n">
        <v>35103</v>
      </c>
      <c r="D9" s="5" t="n">
        <v>35665</v>
      </c>
      <c r="F9" s="5" t="n">
        <v>35371</v>
      </c>
      <c r="H9" s="5" t="n">
        <v>34572</v>
      </c>
      <c r="J9" s="5" t="n">
        <v>34172</v>
      </c>
      <c r="L9" s="5" t="n">
        <v>33670</v>
      </c>
      <c r="N9" s="5" t="n">
        <v>34125</v>
      </c>
      <c r="P9" s="5" t="n">
        <v>34036</v>
      </c>
      <c r="R9" s="5" t="n">
        <v>35176</v>
      </c>
      <c r="S9" s="5" t="n">
        <v>34132</v>
      </c>
      <c r="T9" s="5" t="n">
        <v>33462</v>
      </c>
    </row>
    <row r="10" spans="1:20"/>
    <row r="11" spans="1:20">
      <c r="A11" s="4" t="s">
        <v>38</v>
      </c>
      <c r="B11" s="4" t="s">
        <v>443</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6:14Z</dcterms:created>
  <dcterms:modified xmlns:dcterms="http://purl.org/dc/terms/" xmlns:xsi="http://www.w3.org/2001/XMLSchema-instance" xsi:type="dcterms:W3CDTF">2019-02-27T16:06:14Z</dcterms:modified>
</cp:coreProperties>
</file>